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ONVERTIBLE PREFE" sheetId="6" state="visible" r:id="rId6"/>
    <sheet xmlns:r="http://schemas.openxmlformats.org/officeDocument/2006/relationships" name="STATEMENTS OF CASH FLOWS" sheetId="7" state="visible" r:id="rId7"/>
    <sheet xmlns:r="http://schemas.openxmlformats.org/officeDocument/2006/relationships" name="Nature of Operations and Summar" sheetId="8" state="visible" r:id="rId8"/>
    <sheet xmlns:r="http://schemas.openxmlformats.org/officeDocument/2006/relationships" name="Business Combination" sheetId="9" state="visible" r:id="rId9"/>
    <sheet xmlns:r="http://schemas.openxmlformats.org/officeDocument/2006/relationships" name="Prepaid Expenses and Other Curr"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Revolving Lines of Credit" sheetId="13" state="visible" r:id="rId13"/>
    <sheet xmlns:r="http://schemas.openxmlformats.org/officeDocument/2006/relationships" name="Long-term Debt"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Deferred Tax Assets and Liabili" sheetId="18" state="visible" r:id="rId18"/>
    <sheet xmlns:r="http://schemas.openxmlformats.org/officeDocument/2006/relationships" name="Stock Incentive Plan" sheetId="19" state="visible" r:id="rId19"/>
    <sheet xmlns:r="http://schemas.openxmlformats.org/officeDocument/2006/relationships" name="Preferred Stock" sheetId="20" state="visible" r:id="rId20"/>
    <sheet xmlns:r="http://schemas.openxmlformats.org/officeDocument/2006/relationships" name="Earnings per Share" sheetId="21" state="visible" r:id="rId21"/>
    <sheet xmlns:r="http://schemas.openxmlformats.org/officeDocument/2006/relationships" name="Concentrations" sheetId="22" state="visible" r:id="rId22"/>
    <sheet xmlns:r="http://schemas.openxmlformats.org/officeDocument/2006/relationships" name="Related Party" sheetId="23" state="visible" r:id="rId23"/>
    <sheet xmlns:r="http://schemas.openxmlformats.org/officeDocument/2006/relationships" name="Revenue Recognition" sheetId="24" state="visible" r:id="rId24"/>
    <sheet xmlns:r="http://schemas.openxmlformats.org/officeDocument/2006/relationships" name="Impact of COVID-19" sheetId="25" state="visible" r:id="rId25"/>
    <sheet xmlns:r="http://schemas.openxmlformats.org/officeDocument/2006/relationships" name="Nature of Operations and Summ_2" sheetId="26" state="visible" r:id="rId26"/>
    <sheet xmlns:r="http://schemas.openxmlformats.org/officeDocument/2006/relationships" name="Nature of Operations and Summ_3" sheetId="27" state="visible" r:id="rId27"/>
    <sheet xmlns:r="http://schemas.openxmlformats.org/officeDocument/2006/relationships" name="Business Combination (Tables)" sheetId="28" state="visible" r:id="rId28"/>
    <sheet xmlns:r="http://schemas.openxmlformats.org/officeDocument/2006/relationships" name="Prepaid Expenses and Other Cu_2" sheetId="29" state="visible" r:id="rId29"/>
    <sheet xmlns:r="http://schemas.openxmlformats.org/officeDocument/2006/relationships" name="Investment securities (Tables)" sheetId="30" state="visible" r:id="rId30"/>
    <sheet xmlns:r="http://schemas.openxmlformats.org/officeDocument/2006/relationships" name="Fair Value Measurements (Tables" sheetId="31" state="visible" r:id="rId31"/>
    <sheet xmlns:r="http://schemas.openxmlformats.org/officeDocument/2006/relationships" name="Long-term Debt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_2" sheetId="34" state="visible" r:id="rId34"/>
    <sheet xmlns:r="http://schemas.openxmlformats.org/officeDocument/2006/relationships" name="Commitments and Contingencies (" sheetId="35" state="visible" r:id="rId35"/>
    <sheet xmlns:r="http://schemas.openxmlformats.org/officeDocument/2006/relationships" name="Deferred Tax Assets and Liabi_2" sheetId="36" state="visible" r:id="rId36"/>
    <sheet xmlns:r="http://schemas.openxmlformats.org/officeDocument/2006/relationships" name="Stock Incentive Plan (Tables)" sheetId="37" state="visible" r:id="rId37"/>
    <sheet xmlns:r="http://schemas.openxmlformats.org/officeDocument/2006/relationships" name="Earnings per Share (Tables)" sheetId="38" state="visible" r:id="rId38"/>
    <sheet xmlns:r="http://schemas.openxmlformats.org/officeDocument/2006/relationships" name="Revenue Recognition (Tables)" sheetId="39" state="visible" r:id="rId39"/>
    <sheet xmlns:r="http://schemas.openxmlformats.org/officeDocument/2006/relationships" name="Nature of Operations and Summ_4" sheetId="40" state="visible" r:id="rId40"/>
    <sheet xmlns:r="http://schemas.openxmlformats.org/officeDocument/2006/relationships" name="Nature of Operations and Summ_5" sheetId="41" state="visible" r:id="rId41"/>
    <sheet xmlns:r="http://schemas.openxmlformats.org/officeDocument/2006/relationships" name="Nature of Operations and Summ_6" sheetId="42" state="visible" r:id="rId42"/>
    <sheet xmlns:r="http://schemas.openxmlformats.org/officeDocument/2006/relationships" name="Business Combination - Summary " sheetId="43" state="visible" r:id="rId43"/>
    <sheet xmlns:r="http://schemas.openxmlformats.org/officeDocument/2006/relationships" name="Business Combination - Summar_2" sheetId="44" state="visible" r:id="rId44"/>
    <sheet xmlns:r="http://schemas.openxmlformats.org/officeDocument/2006/relationships" name="Business Combination - Addition" sheetId="45" state="visible" r:id="rId45"/>
    <sheet xmlns:r="http://schemas.openxmlformats.org/officeDocument/2006/relationships" name="Business Combinations - Schedul" sheetId="46" state="visible" r:id="rId46"/>
    <sheet xmlns:r="http://schemas.openxmlformats.org/officeDocument/2006/relationships" name="Prepaid Expenses and Other Cu_3" sheetId="47" state="visible" r:id="rId47"/>
    <sheet xmlns:r="http://schemas.openxmlformats.org/officeDocument/2006/relationships" name="Investment securities - Schedul" sheetId="48" state="visible" r:id="rId48"/>
    <sheet xmlns:r="http://schemas.openxmlformats.org/officeDocument/2006/relationships" name="Investment securities - Sched_2" sheetId="49" state="visible" r:id="rId49"/>
    <sheet xmlns:r="http://schemas.openxmlformats.org/officeDocument/2006/relationships" name="Investment securities - Additio" sheetId="50" state="visible" r:id="rId50"/>
    <sheet xmlns:r="http://schemas.openxmlformats.org/officeDocument/2006/relationships" name="Fair Value Measurements - Summa" sheetId="51" state="visible" r:id="rId51"/>
    <sheet xmlns:r="http://schemas.openxmlformats.org/officeDocument/2006/relationships" name="Revolving Lines of Credit - Add" sheetId="52" state="visible" r:id="rId52"/>
    <sheet xmlns:r="http://schemas.openxmlformats.org/officeDocument/2006/relationships" name="Long-term Debt - Summary of Lon" sheetId="53" state="visible" r:id="rId53"/>
    <sheet xmlns:r="http://schemas.openxmlformats.org/officeDocument/2006/relationships" name="Long-term Debt - Additional Inf"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Deferred Tax Assets and Liabi_3" sheetId="63" state="visible" r:id="rId63"/>
    <sheet xmlns:r="http://schemas.openxmlformats.org/officeDocument/2006/relationships" name="Deferred Tax Assets and Liabi_4" sheetId="64" state="visible" r:id="rId64"/>
    <sheet xmlns:r="http://schemas.openxmlformats.org/officeDocument/2006/relationships" name="Stock Incentive Plan - Schedule" sheetId="65" state="visible" r:id="rId65"/>
    <sheet xmlns:r="http://schemas.openxmlformats.org/officeDocument/2006/relationships" name="Stock Incentive Plan - Summary " sheetId="66" state="visible" r:id="rId66"/>
    <sheet xmlns:r="http://schemas.openxmlformats.org/officeDocument/2006/relationships" name="Stock Incentive Plan - Addition" sheetId="67" state="visible" r:id="rId67"/>
    <sheet xmlns:r="http://schemas.openxmlformats.org/officeDocument/2006/relationships" name="Preferred Stock - Additional In" sheetId="68" state="visible" r:id="rId68"/>
    <sheet xmlns:r="http://schemas.openxmlformats.org/officeDocument/2006/relationships" name="Earnings per Share - Summary of" sheetId="69" state="visible" r:id="rId69"/>
    <sheet xmlns:r="http://schemas.openxmlformats.org/officeDocument/2006/relationships" name="Concentrations - Additional Inf" sheetId="70" state="visible" r:id="rId70"/>
    <sheet xmlns:r="http://schemas.openxmlformats.org/officeDocument/2006/relationships" name="Related Party - Additional Info" sheetId="71" state="visible" r:id="rId71"/>
    <sheet xmlns:r="http://schemas.openxmlformats.org/officeDocument/2006/relationships" name="Revenue Recognition - Summary O" sheetId="72" state="visible" r:id="rId72"/>
    <sheet xmlns:r="http://schemas.openxmlformats.org/officeDocument/2006/relationships" name="Revenue Recognition - Summary_2" sheetId="73" state="visible" r:id="rId73"/>
    <sheet xmlns:r="http://schemas.openxmlformats.org/officeDocument/2006/relationships" name="Revenue Recognition - Additiona"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Document Fiscal Year Focus</t>
        </is>
      </c>
      <c r="B8" s="4" t="inlineStr">
        <is>
          <t>2021</t>
        </is>
      </c>
    </row>
    <row r="9">
      <c r="A9" s="4" t="inlineStr">
        <is>
          <t>Document Fiscal Period Focus</t>
        </is>
      </c>
      <c r="B9" s="4" t="inlineStr">
        <is>
          <t>Q3</t>
        </is>
      </c>
    </row>
    <row r="10">
      <c r="A10" s="4" t="inlineStr">
        <is>
          <t>Entity Central Index Key</t>
        </is>
      </c>
      <c r="B10" s="4" t="inlineStr">
        <is>
          <t>0001650696</t>
        </is>
      </c>
    </row>
    <row r="11">
      <c r="A11" s="4" t="inlineStr">
        <is>
          <t>Current Fiscal Year End Date</t>
        </is>
      </c>
      <c r="B11" s="4" t="inlineStr">
        <is>
          <t>--12-31</t>
        </is>
      </c>
    </row>
    <row r="12">
      <c r="A12" s="4" t="inlineStr">
        <is>
          <t>Entity Registrant Name</t>
        </is>
      </c>
      <c r="B12" s="4" t="inlineStr">
        <is>
          <t>Laird Superfood, Inc.</t>
        </is>
      </c>
    </row>
    <row r="13">
      <c r="A13" s="4" t="inlineStr">
        <is>
          <t>Amendment Flag</t>
        </is>
      </c>
      <c r="B13" s="4" t="inlineStr">
        <is>
          <t>false</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001-39537</t>
        </is>
      </c>
    </row>
    <row r="19">
      <c r="A19" s="4" t="inlineStr">
        <is>
          <t>Entity Small Business</t>
        </is>
      </c>
      <c r="B19" s="4" t="inlineStr">
        <is>
          <t>true</t>
        </is>
      </c>
    </row>
    <row r="20">
      <c r="A20" s="4" t="inlineStr">
        <is>
          <t>Entity Incorporation, State or Country Code</t>
        </is>
      </c>
      <c r="B20" s="4" t="inlineStr">
        <is>
          <t>DE</t>
        </is>
      </c>
    </row>
    <row r="21">
      <c r="A21" s="4" t="inlineStr">
        <is>
          <t>Entity Emerging Growth Company</t>
        </is>
      </c>
      <c r="B21" s="4" t="inlineStr">
        <is>
          <t>true</t>
        </is>
      </c>
    </row>
    <row r="22">
      <c r="A22" s="4" t="inlineStr">
        <is>
          <t>Entity Ex Transition Period</t>
        </is>
      </c>
      <c r="B22" s="4" t="inlineStr">
        <is>
          <t>false</t>
        </is>
      </c>
    </row>
    <row r="23">
      <c r="A23" s="4" t="inlineStr">
        <is>
          <t>Entity Address, Address Line One</t>
        </is>
      </c>
      <c r="B23" s="4" t="inlineStr">
        <is>
          <t>275 W. Lundgren Mill Drive</t>
        </is>
      </c>
    </row>
    <row r="24">
      <c r="A24" s="4" t="inlineStr">
        <is>
          <t>Entity Tax Identification Number</t>
        </is>
      </c>
      <c r="B24" s="4" t="inlineStr">
        <is>
          <t>81-1589788</t>
        </is>
      </c>
    </row>
    <row r="25">
      <c r="A25" s="4" t="inlineStr">
        <is>
          <t>Entity Address, City or Town</t>
        </is>
      </c>
      <c r="B25" s="4" t="inlineStr">
        <is>
          <t>Sisters</t>
        </is>
      </c>
    </row>
    <row r="26">
      <c r="A26" s="4" t="inlineStr">
        <is>
          <t>Entity Address, State or Province</t>
        </is>
      </c>
      <c r="B26" s="4" t="inlineStr">
        <is>
          <t>OR</t>
        </is>
      </c>
    </row>
    <row r="27">
      <c r="A27" s="4" t="inlineStr">
        <is>
          <t>Entity Address, Postal Zip Code</t>
        </is>
      </c>
      <c r="B27" s="4" t="inlineStr">
        <is>
          <t>97759</t>
        </is>
      </c>
    </row>
    <row r="28">
      <c r="A28" s="4" t="inlineStr">
        <is>
          <t>City Area Code</t>
        </is>
      </c>
      <c r="B28" s="4" t="inlineStr">
        <is>
          <t xml:space="preserve"> (888)</t>
        </is>
      </c>
    </row>
    <row r="29">
      <c r="A29" s="4" t="inlineStr">
        <is>
          <t>Local Phone Number</t>
        </is>
      </c>
      <c r="B29" s="4" t="inlineStr">
        <is>
          <t>670-6796</t>
        </is>
      </c>
    </row>
    <row r="30">
      <c r="A30" s="4" t="inlineStr">
        <is>
          <t>Title of 12(b) Security</t>
        </is>
      </c>
      <c r="B30" s="4" t="inlineStr">
        <is>
          <t>Common Stock</t>
        </is>
      </c>
    </row>
    <row r="31">
      <c r="A31" s="4" t="inlineStr">
        <is>
          <t>Trading Symbol</t>
        </is>
      </c>
      <c r="B31" s="4" t="inlineStr">
        <is>
          <t>LSF</t>
        </is>
      </c>
    </row>
    <row r="32">
      <c r="A32" s="4" t="inlineStr">
        <is>
          <t>Security Exchange Name</t>
        </is>
      </c>
      <c r="B32" s="4" t="inlineStr">
        <is>
          <t>NYSEAMER</t>
        </is>
      </c>
    </row>
    <row r="33">
      <c r="A33" s="4" t="inlineStr">
        <is>
          <t>Entity Common Stock, Shares Outstanding</t>
        </is>
      </c>
      <c r="C33" s="5" t="n">
        <v>90541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Net</t>
        </is>
      </c>
      <c r="B1" s="2" t="inlineStr">
        <is>
          <t>9 Months Ended</t>
        </is>
      </c>
    </row>
    <row r="2">
      <c r="B2" s="2" t="inlineStr">
        <is>
          <t>Sep. 30, 2021</t>
        </is>
      </c>
    </row>
    <row r="3">
      <c r="A3" s="3" t="inlineStr">
        <is>
          <t>Prepaid Expense and Other Assets, Current [Abstract]</t>
        </is>
      </c>
    </row>
    <row r="4">
      <c r="A4" s="4" t="inlineStr">
        <is>
          <t>Prepaid Expenses and Other Current Assets, Net</t>
        </is>
      </c>
      <c r="B4" s="4" t="inlineStr">
        <is>
          <t xml:space="preserve">3. Prepaid Expenses and Other Current Assets, Net The following table presents the components of prepaid expenses and other current assets, net, as of:
September 30, December 31,
2021 2020
Prepaid insurance $ 84,560 $ 1,446,189
Prepaid inventory 874,272 958,166
Prepaid subscriptions and license fees 379,822 225,567
Prepaid, other 206,465 152,323
Prepaid consulting — 13,963
Prepaid advertising 23,203 —
Other current assets 378,422 51,111
Total prepaid and other assets 1,946,744 2,847,319
Reserve for prepaid inventory ( 179,000 ) —
Prepaid and other assets, net $ 1,767,744 $ 2,847,3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4. Investment securities Investment securities as of September 30, 2021 and December 31, 2020 consisted of the following:
Gross unrealized Gross unrealized Estimated fair
Amortized cost gains losses value
September 30, 2021
Federal agency bonds – mortgage-backed $ 8,696,093 $ — $ ( 7,842 ) $ 8,688,251
Total investment securities available-for-sale $ 8,696,093 $ — $ ( 7,842 ) $ 8,688,251
December 31, 2020
Federal agency bonds – mortgage-backed $ 8,692,637 $ 14,207 $ — $ 8,706,844
Total investment securities available-for-sale $ 8,692,637 $ 14,207 $ — $ 8,706,844 The amortized cost and estimated fair value of investment securities as of September 30, 2021 and December 31, 2020, by contractual maturity, are shown below:
Available-for-sale
Amortized cost Estimated fair
September 30, 2021
Due after one year through five years $ 8,696,093 $ 8,688,251
Total investment securities available-for-sale $ 8,696,093 $ 8,688,251
Available-for-sale
Amortized cost Estimated fair
December 31, 2020
Due after one year through five years $ 8,692,637 $ 8,706,844
Total investment securities available-for-sale $ 8,692,637 $ 8,706,844 Investment securities with an estimated fair value of $ 8,688,251 and $ 8,706,844 as of September 30, 2021 and December 31, 2020, respectively, were pledged to secure our revolving line of credit. See Note 6 for additional information. The Company recorded no sales or maturities of available-for-sale securities during the three and nine months ended September 30, 2021 . The Company had two investments mature totaling $ 4,475,000 during the three and nine months ended September 30, 2020 . The Company also recorded two sales and recognized a gain of $ 6,250 , and $ 13,927 during the three and nine months ended September 30, 2020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5. Fair Value Measurements Factors used in determining the fair value of our assets and liabilities are summarized into three broad categories:  Level 1 – quoted prices in active markets for identical securities as of the reporting date;  Level 2 – other significant directly or indirectly observable inputs, including quoted prices for similar securities, interest rates, prepayment speeds and credit risk; and 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following tables summarize assets subject to fair value measurements:
Fair Value as of September 30, 2021 Level 1 Level 2 Level 3
Federal agency bonds—mortgage-backed $ — $ 8,688,251 $ —
Fair Value as of December 31, 2020 Level 1 Level 2 Level 3
Federal agency bonds—mortgage-backed $ — $ 8,706,844 $ — The Company believes the carrying amounts of Cash and cash equivalents, Accounts receivable, Prepaid expenses and other current assets, Deposits, Other Assets, Accounts payable, Payroll liabilities and Accrued expenses are a reasonable approximation of the fair value of those financial instruments because of the nature of the underlying transactions and the short-term maturities involved. The Company believes that fair values of U.S. Agency Bonds issued by the Federal Home Loan Mortgage Corporation are determined using the spread above the risk-free yield curve. As the yields for the risk-free yield curve and the spreads for these securities are observable market inputs, the fair values of U.S. agency bonds are included in the Level 2 fair value hierarchy. As of December 31, 2020 , the Company classified fixed assets as held for sale which was included in Level 3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s of Credit</t>
        </is>
      </c>
      <c r="B1" s="2" t="inlineStr">
        <is>
          <t>9 Months Ended</t>
        </is>
      </c>
    </row>
    <row r="2">
      <c r="B2" s="2" t="inlineStr">
        <is>
          <t>Sep. 30, 2021</t>
        </is>
      </c>
    </row>
    <row r="3">
      <c r="A3" s="3" t="inlineStr">
        <is>
          <t>Debt Disclosure [Abstract]</t>
        </is>
      </c>
    </row>
    <row r="4">
      <c r="A4" s="4" t="inlineStr">
        <is>
          <t>Revolving Lines of Credit</t>
        </is>
      </c>
      <c r="B4" s="4" t="inlineStr">
        <is>
          <t>6. Revolving Lines of Credit On September 2, 2021, the Company entered into a revolving line of credit with Wells Fargo Bank National Association ("Wells Fargo") in a principal amount not exceeding $ 9,500,000 . The line of credit has a maturity date of August 31, 2022 . The outstanding amounts under the line of credit have an interest rate calculated as Daily Simple Secured Overnight Financing Rate (“SOFR”) plus 1.5 % per annum until paid in full. As of September 30, 2021, the commitment was active but draws on the line were restricted as no assets has been transferred as collateral. The Company could have drawn on the line had assets been transferred. On February 5, 2019, the Company entered into a revolving line of credit with First Interstate Bank (“FIB”) in a principal amount not exceeding $ 5,000,000 . The line of credit is secured by the Company’s investment account held at FIB. The outstanding amounts under the line of credit have an interest rate calculated as LIBOR plus 2.0 % per annum until paid in full. The loan agreement was renewed by the Company on March 1, 2021 and was closed on September 23, 2021 . The balance on the line of credit was $ 0 as of December 31, 2020. Management was in compliance with all financial covenants as of December 31, 2020. On August 10, 2017, the Company entered into a revolving line of credit with East Asset Management, LLC (“East”) in a principal amount not exceeding the lesser of the borrowing base or $ 3,000,000 . Upon the mutual agreement of the Company and East, the primary revolving line of credit may be expanded to $ 10,000,000 , subject to an increase in the borrowing base. The borrowing base is comprised of (a) up to 90 % of eligible accounts receivable aged 90 days or less from due date utilizing the average of a trailing three months of actual book value, plus (b) up to 90 % of inventory and prepaid inventory book values utilizing the average of a trailing three months of actual book value. The outstanding amounts under the line of credit have a fixed interest rate of 15 % per annum until paid in full and the line of credit has a maturity date of August 10, 2022 . In the event of default, the interest rate would increase to 20 % while such default exists. The line of credit is secured by a security interest in accounts receivable and inventory. The balance on the line of credit was $ 0 as of both September 30, 2021 and December 31, 2020. Management was in compliance with all financial covenants as of September 30, 2021 and December 31, 2020. A secondary line of credit with East in an amount up to $ 200,000 is available to the Company, which is not subject to the requirements of the borrowing base. The secondary line of credit is secured by a security interest in the Company’s accounts receivable and inventory. The secondary line is available with the same draw and payback conditions as the primary line. The balance on the line of credit was $ 0 as of both September 30, 2021 and December 31, 2020. East was also granted a right of first refusal on any future equity offerings by the Company to purchase up to 20 % of equity in any such offerings at a 20 % price per share discount, excluding (a) shares representing, in the aggregate, not more than five percent of the Company’s issued and outstanding capital stock on a fully-diluted basis, issued to employees, consultants or directors pursuant to incentive plans; (b) shares issued for consideration other than cash pursuant to a merger, consolidation, strategic alliance, acquisition or similar business combination; (c) shares issued in connection with any distribution, dividend, conversion or recapitalization; (d) shares issued pursuant to any bona fide arms’ length equipment loan or leasing agreement, real property leasing agreement, or debt financing from a financial institution; (e) shares issued in connection with strategic transactions involving the Company and other entities, such as joint ventures, manufacturing, marketing or distribution agreements (provided that in the case of clauses (d) and (e), such issuance represents ten percent or more of the Company’s issued and outstanding capital stock on a fully-diluted basis); and (f) shares issued pursuant to a registration statement filed under the Securities Act of 1933, as amended, in connection with an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7. Long-term Debt The following table presents the components of long-term debt:
September 30, December 31,
2021 2020
Forgivable loan, City of Sisters $ 51,000 $ 51,000
Long-term debt $ 51,000 $ 51,000 City of Sisters On May 30, 2017, the Company entered into a forgivable loan agreement with the City of Sisters in the amount of $ 51,000 . This forgivable loan was issued to help the Company expand its business operations in the city of Sisters, Oregon through eligible jobs. The Company had until May 30, 2020 to create jobs for 30 full-time employees with an average annual salary of $ 40,000 per person, and, once created and filled, the Company must maintain those jobs for an additional period of three years for the loan to be converted to a grant. If the requirements are not met, the Company is required to pay the loan in full, including interest of 8 percent per annum on the unpaid principal amount. The Company created the eligible jobs as of April 1,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8. Property and Equipment, Net Property and equipment, net is comprised of the following as of:
September 30, December 31,
2021 2020
Factory equipment $ 3,113,159 $ 2,668,839
Land 947,394 947,394
Furniture and office equipment 584,354 532,116
Leasehold improvements 509,450 259,504
Construction in progress 305,112 —
5,459,469 4,407,853
Accumulated depreciation ( 1,320,270 ) ( 894,365 )
Property and equipment, net $ 4,139,199 $ 3,513,488 Depreciation expense was $ 152,139 and $ 454,400 for the three and nine months ended September 30, 2021 , respectively. Depreciation expense was $ 114,878 and $ 344,162 for the three and nine months ended September 30, 2020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9. Goodwill and Intangible Assets, Net Goodwill Goodwill represents the excess of purchase price over the assigned fair values of the assets acquired and liabilities assumed in connection with the acquisition of Picky Bars. The carrying amount of goodwill attributed to the acquisition of Picky Bars was $ 6,486,000 and $ 0 as of September 30, 2021 and December 31, 2020, respectively. Goodwill is reviewed for impairment annually at December 31. In testing goodwill for impairment, the Company has the option to perform a qualitative assessment to determine whether the existence of events or circumstances indicate that it is more likely than not (more than 50 %) that the fair value of a reporting unit is less than its carrying amount. When performing a qualitative assessment, the Company evaluates factors such as industry and market conditions, cost factors, overall financial performance, and other relevant entity specific events and changes. If the qualitative assessment indicates that it is more likely than not that the fair value of the reporting unit is less than its carrying amount, or if the Company chooses not to perform the qualitative assessment, then a quantitative assessment is performed to determine the reporting unit’s fair value. If the reporting unit’s carrying value exceeds its fair value, then an impairment loss is recognized for the amount of the excess of the carrying amount over the reporting unit’s fair value, not to exceed the total amount of goodwill allocated to the reporting unit. In addition to the annual impairment test, the Company is required to regularly assess whether a triggering event has occurred which would require interim impairment testing. The Company considered the current and expected future economic and market conditions and their impact on the Company, as well as the current market capitalization forecasts. The Company determined that a triggering event has not occurred which would require an interim impairment test to be performed. Intangible Assets, Net Intangible Assets, net is comprised of the following:
September 30, December 31,
2021 2020
Trade names ( 10 years) $ 2,530,000 $ —
Customer relationships ( 10 years) 1,990,000 —
Recipes ( 10 years) 330,000 —
Social media agreements ( 3 years) 80,000 —
Software ( 3 - 15 years) 173,353 31,807
Amortizable intangible assets 5,103,353 31,807
Accumulated amortization ( 270,393 ) ( 26,815 )
Amortizable intangible assets, net 4,832,960 4,992
Licensing agreements (indefinite) 132,100 132,100
Total Intangible assets, net $ 4,965,060 $ 137,092 The weighted-average useful life of all the Company’s intangible assets is 9.3 years. For the three and nine months ended September 30, 2021 , amortization expense was $ 139,775 and $ 243,578 , respectively. For the three and nine months ended September 30, 2020 , amortization expense was $ 2,552 and $ 7,599 , respectively. Intangible assets are amortized using the straight-line method over estimated useful lives ranging from three to fifteen years . The estimated amortization expense for each of the next five years and thereafter is as follows:
2021 $ 140,441
2022 560,205
2023 558,968
2024 503,697
2025 485,120
Thereafter 2,584,529
$ 4,832,9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0. Commitments and Contingencies The Company currently leases its warehouse space under a commercial lease with RII Lundgren Mill, LLC, dated March 1, 2018. The lease commenced March 1, 2018 with monthly payments of $ 6,475 , to escalate after 24 months by the lesser of 3 % or the Consumer Price Index (“CPI”) adjustment. The initial lease term is ten years, and the Company has the option to renew the lease for two additional five-year periods. The landlord has paid for many tenant improvements and the Company has committed to reimbursing the landlord, in additional rents, for specific improvements. On November 20, 2018, the Company completed the reimbursement of $ 797,471 . The Company also issued the landlord 2,000 stock options on April 15, 2018 with a strike price of $ 7.50 per share in conjunction with this lease agreement. The Company executed a second lease for additional warehouse and office space under a commercial lease with RII Lundgren Mill, LLC, dated December 17, 2018. The lease commenced on July 1, 2019 with monthly payments of $ 12,784 , to escalate after 24 months by the lesser of 3 % or the CPI adjustment. The initial lease term is ten years, and the Company has the option to renew the lease for two additional five-year periods. The landlord has paid for many tenant improvements and the Company has committed to reimbursing the landlord, in additional rents, for specific improvements. On December 20, 2018, the Company completed the initial reimbursement of $ 1,202,529 . The Company made the final reimbursement in the amount of $ 1,399,001 on December 31, 2019. On May 26, 2019, the Company executed and commenced an agricultural license agreement for the lease of agricultural land in Hanalei, Hawaii with PRW Princeville Development Company LLC (the “Hanalei Agricultural License”). Total monthly payments were the greater of $ 1,000 or eight percent of total monthly gross sales of the business done and/or generated on, in, into or from the premises. The initial lease term was five years, with one option to extend the term by five years. The agreement was subsequently amended on September 19, 2019 to include a termination clause if the storefront and property in the Hanalei, Hawaii Lease, discussed below, is not executed. The amendment also expanded the permitted access to include access through other property to the public roadway. On November 3, 2020, the Company and PRW Princeville Development Company LLC entered a termination and release agreement, terminating the Hanalei Agricultural License effective as of October 30, 2020. On May 26, 2019, the Company executed a license agreement with PRW Princeville Development Company LLC for storefront and property in Hanalei, Hawaii (the “Hanalei Retail License”). Initially, total monthly payments were the greater of $ 1,000 or eight percent of total monthly gross sales of the business done and/or generated on, in, into or from the property. The initial lease term was five years, with one option to extend the term by five years. The agreement commenced upon receipt of applicable permits. The agreement was subsequently amended on September 19, 2019 to extend the initial permitting period from January 1, 2020 to July 1, 2020, and the payment terms to include the monthly minimum lease payment due the first of the month, with a reconciliation to gross sales in the subsequent month. The agreement was subsequently amended on July 23, 2020 to extend the initial permitting period from July 1, 2020 to April 15, 2021. On November 3, 2020, the Company and PRW Princeville Development Company LLC entered a termination and release agreement, terminating the Hanalei Retail License effective as of October 30, 2020. On January 1, 2021, the Company entered into a lease agreement with PX2, LLC (“PX2”) for warehousing, distribution, and related industrial purposes. Under this agreement, the cost of rent which the Company will pay to PX2 is solely the reimbursement of utilities relating to the Company’s use (i.e., electric, janitorial, insurance, and other bills, which are estimated to be de minimis and not greater than $ 1,000 per month). This lease expires on December 31, 2021 . On September 2, 2021, the Company entered into a revolving line of credit with Wells Fargo Bank National Association ("Wells Fargo") in a principal amount not exceeding $ 9,500,000 . The line of credit has a maturity date of August 31, 2022 . The outstanding amounts under the line of credit have an interest rate calculated as Daily Simple SOFR plus 1.5 % per annum until paid in full. As of September 30, 2021, the commitment was active but draws on the line were restricted as no assets has been transferred as collateral. The Company could have drawn on the line had assets been transferred. The following table sets forth the amounts of our significant contractual obligations and commitments with definitive payment terms as of September 30, 2021:
Payments Due by Period Operating Leases (1) Note Payable Total
2021 $ 59,711 $ 51,000 $ 110,711
2022 243,236 — 243,236
2023 250,534 — 250,534
2024 258,049 — 258,049
2025 265,791 — 265,791
Thereafter 860,498 — 860,498
$ 1,937,820 $ 51,000 $ 1,988,820 (1) Operating lease obligations related to our manufacturing facility leases dated March 1, 2018 and December 17, 2018. Rent expense is allocated to general and administrative expenses and cost of goods sold upon the sale of inventory. Rent expense was $ 285,096 and $ 816,051 for the three and nine months ended September 30, 2021 , respectively. Rent expense was $ 213,532 and $ 589,196 for the three and nine months ended September 30, 2020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9 Months Ended</t>
        </is>
      </c>
    </row>
    <row r="2">
      <c r="B2" s="2" t="inlineStr">
        <is>
          <t>Sep. 30, 2021</t>
        </is>
      </c>
    </row>
    <row r="3">
      <c r="A3" s="3" t="inlineStr">
        <is>
          <t>Income Tax Disclosure [Abstract]</t>
        </is>
      </c>
    </row>
    <row r="4">
      <c r="A4" s="4" t="inlineStr">
        <is>
          <t>Deferred Tax Assets and Liabilities</t>
        </is>
      </c>
      <c r="B4" s="4" t="inlineStr">
        <is>
          <t>11. Deferred Tax Assets and Liabilities The Company had a tax net loss for the three and nine months ended September 30, 2021 and 2020, and therefore expects no assessment of income taxes for such periods. Additionally, the net deferred tax assets are fully allowed for as of September 30, 2021 and December 31, 2020. Due to the full valuation allowance during 2020 and as of September 30, 2021 there was no provision for, or benefit from, income taxes reported for the three and nine months ended September 30, 2021 and 2020 . The Company’s deferred tax assets and liabilities consisted of the following as of September 30, 2021 and December 31, 2020:
September 30, December 31,
2021 2020
Noncurrent deferred tax assets:
Net operating loss carryforwards $ 12,472,767 $ 7,444,857
Property and equipment 594,910 671,562
Research and development credits 135,783 106,526
Accrued expenses 70,024 75,702
Charitable contributions 37,284 —
Unexercised options 47,681 —
Total noncurrent deferred tax assets 13,358,449 8,298,647
Noncurrent deferred tax liabilities:
Deferred rent asset $ 662,495 $ 735,537
Intangible assets 86,495 —
Total noncurrent deferred tax liabilities 748,990 735,537
Net noncurrent deferred tax assets $ 12,609,459 $ 7,563,110
Valuation allowance ( 12,695,954 ) ( 7,563,110 )
Total net noncurrent deferred tax liabilities $ ( 86,495 ) $ — The Company assesses its deferred tax assets and liabilities to determine if it is more likely than not they will be realized; if not, a valuation allowance is required to be recorded. During the nine months ended September 30, 2021, th e Company recorded a deferred tax liability of $ 86,495 to account for the book versus tax basis difference related to the goodwill intangible asset acquired in the Picky Bars acquisition, also known as a “naked credit.” The deferred tax liability must be excluded from sources of future taxable income, as the timing of its reversal cannot be predicted due to the indefinite life of the goodwill. As such, this deferred tax liability cannot be used to reduce the valuation allowance for U.S. federal income tax purposes. Apart from the $ 86,495 deferred tax expense mentioned above, as of September 30, 2021, the Company did not provide a current or deferred U.S. federal or state income tax provision or benefit for any of the periods presented because the Company has reported cumulative losses since inception. Management has determined that it was not more likely than not that the deferred tax assets would be realized, thus a full valuation allowance was recorded. The Company may reduce the valuation allowance against deferred tax assets at such time when it becomes more likely than not that the deferred tax assets will be realized. The change in the valuation allowance for deferred tax assets and liabilities for the three and nine months ended September 30, 2021 was a net increase of $ 1,457,012 and $ 5,132,844 , respectively. At September 30, 2021 and December 31, 2020 , the Company had U.S. federal net operating losses (“NOLs”) totaling approximately $ 43,350,868 and $ 27,528,486 , respectively. The Company had federal NOLs at September 30, 2021 totaling approximately $ 1,868,077 from 2017 and prior years that can be carried forward for 20 years , which begin to expire in 2036. At September 30, 2021 and December 31, 2020 , the Company had federal NOLs totaling approximately $ 41,482,791 and $ 25,660,409 , respectively from 2018 and future years that can be carried forward indefinitely . GAAP requires management to evaluate and report i nformation regarding its exposure to various tax positions taken by the Company. The Company has determined whether there are any tax positions that have met the recognition threshold and has measured the Company’s exposure to those tax positions. Management believes that the Company has adequately addressed all relevant tax positions and that there are no unrecorded tax liabilities. The Company files income tax returns in the U.S. federal jurisdiction and various state jurisdictions. U.S. and state jurisdictions have statutes of limitations that generally range from 3 to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9 Months Ended</t>
        </is>
      </c>
    </row>
    <row r="2">
      <c r="B2" s="2" t="inlineStr">
        <is>
          <t>Sep. 30, 2021</t>
        </is>
      </c>
    </row>
    <row r="3">
      <c r="A3" s="3" t="inlineStr">
        <is>
          <t>Share-based Payment Arrangement [Abstract]</t>
        </is>
      </c>
    </row>
    <row r="4">
      <c r="A4" s="4" t="inlineStr">
        <is>
          <t>Stock Incentive Plan</t>
        </is>
      </c>
      <c r="B4" s="4" t="inlineStr">
        <is>
          <t xml:space="preserve">12. Stock Incentive Plan The Company adopted an incentive plan (the “2020 Omnibus Incentive Plan”) on September 22, 2020, to provide for the grant of stock options, stock appreciation rights, restricted stock, restricted stock units, deferred stock units, unrestricted stock, dividend equivalent rights, performance shares and other performance-based awards, other equity-based awards and cash bonus awards to Company employees, employees of the Company’s affiliates, non-employee directors and certain consultants and advisors. The Company is authorized to award 1,355,715 shares under the 2020 Omnibus Incentive Plan. Previously, the Company had adopted its 2018 Equity Incentive Plan and 2016 Stock Incentive Plan (together with the 2020 Omnibus Incentive Plan, the “Stock Incentive Plans”), under which the Company had issued stock options and restricted stock units. Following the effective date of the 2020 Omnibus Incentive Plan, no additional awards may be made under the 2018 Equity Incentive Plan or 2016 Stock Incentive Plan. The Stock Incentive Plans were established to provide eligible individuals with an incentive to contribute to the Company’s success and to operate and manage the Company’s business in a manner that will provide for its long-term growth and profitability and that will benefit the Company’s shareholders and other stakeholders, including employees and customers. The Stock Incentive Plans are also intended to provide a means of recruiting, rewarding, and retaining key personnel. The Stock Incentive Plans prescribe various terms and conditions for the award of options and the total number of shares authorized for this purpose. For options, the strike price is equal to the fair market value of the Company’s stock price at the date of grant. Generally, options become exercisable based on years of service and vesting schedules, and expire after (i) a period of ten years from the date of grant, (ii) three months following the date of termination of employment from the Company, (iii) one year following the date of termination from the Company by reason of death or disability, (iv) the date of termination of employment for cause, or (v) the fifth anniversary of the date of the grant if it is held by a 10 percent or greater stockholder. The following tables summarize the Company’s stock option activity during the nine months ended September 30, 2021 and 2020:
September 30, 2021
Options Weighted Average Weighted Average Aggregate
Balance at January 1, 2021 887,640 $ 9.65 6.42 $ 33,433,274
Granted 56,541 41.03
Exercised/released ( 61,119 ) 8.21
Cancelled/forfeited ( 82,833 ) 15.79
Balance at September 30, 2021 800,229 $ 11.41 6.83 $ 6,135,017
Exercisable at September 30, 2021 580,601 $ 7.92 6.27 $ 11,077,867
September 30, 2020
Options Weighted Average Weighted Average Aggregate
Balance at January 1, 2020 788,528 $ 8.42 7.17 $ 4,799,381
Granted 164,078 14.12
Exercised/released ( 11,314 ) 10.59
Cancelled/forfeited ( 45,532 ) 11.37
Balance at September 30, 2020 895,760 $ 8.94 6.99 $ 34,313,763
Exercisable at September 30, 2020 508,382 $ 6.82 5.44 $ 19,851,163 The stock-based compensation expense is recognized ratably over the requisite service period for all awards. As a result of applying the provisions of ASC 718, “Compensation- Stock Compensation” (“ASC 718”), the Company recognized stock compensation expense of $ 1,042,440 and $ 3,142,517 for the three and nine months ended September 30, 2021 , respectively. The Company recognized stock compensation expense of $ 833,199 and $ 1,235,293 for the three and nine months ended September 30, 2020, respectively. During the three and nine months ended September 30, 2021 , the Company granted 1,658 and 56,541 stock option units, respectively, to employees. As a result of applying the provisions of ASC 718 to these issuances, the Company recorded stock-based compensation expense of $ 191,889 and $ 654,929 , respectively. The Company recorded stock-based compensation of $ 337,822 and $ 677,485 , in the three and nine months ended September 30, 2020, respectively. As of September 30, 2021 and December 31, 2020 , there was $ 1,647,860 and $ 1,990,834 , respectively, of total unrecognized compensation cost related to non-vested stock option share-based compensation arrangements with a remaining weighted-average vesting period of 2.21 years. During the three and nine months ended September 30, 2021 , there were $ 1 and $ 219,157 , respectively, of payroll taxes withheld from stock-based compensation which were remitted directly to the tax authorities on the behalf of the recipients of the awards. There were no payroll taxes withheld from stock-based compensation for remittance directly to the tax authorities on the behalf of the recipients of the awards during the three and nine months ended September 30, 2020. During the three and nine months ended September 30, 2021 , the Company granted 42,662 and 88,407 restricted stock units, respectively, to 147 employees. As a result of applying the provisions of ASC 718 to these issuances, the Company recorded stock-based compensation expense of $ 438,542 and $ 1,166,871 in the three and nine months ended September 30, 2021, respectively. As of September 30, 2021 and December 31, 2020 , there was $ 2,672,840 and $ 1,613,520 , respectively, of total unrecognized compensation cost related to non-vested restricted stock units with a remaining weighted-average vesting period of 2.22 years. During the three and nine months ended September 30, 2021 , the Company granted 0 and 189,608 market-based stock units (“MSUs”), respectively, to eight employees based on the agreed upon amounts in the market-based restricted stock unit agreements. As a result of applying the provisions of ASC 718 to these issuances, the Company recorded stock-based compensation expense of $ 399,490 and $ 1,293,055 for the three and nine months ended September 30, 2021 , respectively. These MSUs vest upon the 30 -day weighted average stock price reaching or exceeding established targets, after reaching certain time targets. As of September 30, 2021 and December 31, 2020 , there was $ 2,391,226 and $ 0 , respectively, of total unrecognized compensation cost related to non-vested MSUs with a remaining weighted-average vesting period of 2.34 years. We estimate the grant-date fair value of the MSUs using a Monte Carlo simulation which requires assumptions for expected volatility, risk-free rate of return and dividend yield. Expected volatilities within the index are derived using historical volatilities of a selected peer group over a period equal to the length of the performance period. We base the risk-free rate of return on the yield of a zero-coupon U.S. Treasury bond with a maturity equal to the performance period and assume a 0 % dividend rate. Compensation expense for these MSUs is recognized over the requisite service period regardless of whether the market conditions are satisfied. On May 1, 2021, the Company enacted an enrollment period under its Employee Stock Purchase Plan (“ESPP”) which allows employees of the Company to purchase common stock of the Company through accumulated payroll deductions. Offerings under this plan have a duration of six months. On the exercise date, the participant may acquire shares at the lower of 85 % of the market value of a share of our common stock on the enrollment date or the exercise date. Participants may terminate their interest in a given offering or a given exercise period by withdrawing all of their accumulated payroll deductions at any time prior to the end of the offering period. The fair value of the estimated number of shares to be issued under each offering is determined using a component valuation model. We estimate that 5,079 shares of common stock will be issued in accordance with the plan to those enrollees in the May 1, 2021 enrollment period. As a result of applying the provisions of ASC 718 to these issuances, the Company recorded stock-based compensation expense of $ 12,519 and $ 27,662 for the three and nine months ended September 30, 2021, respectively. ASC 718 requires the use of the fair-value-based method for measuring the value of stock-based compensation. The Company estimates the fair value of each stock option award on the date of grant using a Black-Scholes option-pricing model, the MSUs on the grant date using a Monte Carlo simulation, and each restricted stock unit is estimated using the fair value of the Company’s stock on the date of grant. The estimated fair value of each grant of stock options awarded during the three and nine months ended September 30, 2021 and 2020 was determined using the following assumptions:  Expected Term. Due to the lack of a public market for the trading of shares of the Company’s common stock prior to the Company’s IPO that closed on September 25, 2020, and the lack of sufficient Company-specific historical data, the expected term of employee stock options is determined using the “simplified” method, as prescribed in SEC Staff Accounting Bulletin (“SAB”) No. 107 (“SAB 107”), whereby the expected life equals the arithmetic average of the vesting term and the original contractual term of the option.  Risk-free Interest Rate. The risk-free interest rate is based on the interest rate payable on the United States Treasury yield curve in effect at the time of grant for a period that is commensurate with the assumed expected term.  Dividend Yield. The dividend yield is 0% because the Company has never paid, and for the foreseeable future does not expect to pay, dividends on its shares of common stock.  Expected Volatility . The expected volatility is based on the volatility of the historical stock prices of identified peer companies. The inputs and assumptions used to estimate the fair value of share-based payment awards represent management’s best estimates and involve inherent uncertainties and the application of management’s judgment. As a result, if factors change and management uses different inputs and assumptions, the Company’s share-based compensation expense could be materially different for future awards. For the nine months ended September 30, 2021 and 2020, the grant-date fair value of stock options was estimated at the time of grant using the following weighted-average inputs and assumptions in the Black-Scholes option pricing model:
For the Nine Months Ended
2021 2020
Weighted-average expected volatility 52.12 % 70.18 %
Weighted-average expected term (years) 6.23 6.23
Weighted-average expected risk-free interest rate 0.72 % 0.70 %
Dividend yield 0.00 % 0.00 %
Weighted-average fair value of options granted $ 20.78 $ 17.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1</t>
        </is>
      </c>
      <c r="C1" s="2" t="inlineStr">
        <is>
          <t>Dec. 31, 2020</t>
        </is>
      </c>
    </row>
    <row r="2">
      <c r="A2" s="3" t="inlineStr">
        <is>
          <t>Current assets</t>
        </is>
      </c>
    </row>
    <row r="3">
      <c r="A3" s="4" t="inlineStr">
        <is>
          <t>Cash and cash equivalents</t>
        </is>
      </c>
      <c r="B3" s="6" t="n">
        <v>31057538</v>
      </c>
      <c r="C3" s="6" t="n">
        <v>57208080</v>
      </c>
    </row>
    <row r="4">
      <c r="A4" s="4" t="inlineStr">
        <is>
          <t>Accounts receivable, net</t>
        </is>
      </c>
      <c r="B4" s="5" t="n">
        <v>956870</v>
      </c>
      <c r="C4" s="5" t="n">
        <v>839659</v>
      </c>
    </row>
    <row r="5">
      <c r="A5" s="4" t="inlineStr">
        <is>
          <t>Investment securities available-for-sale</t>
        </is>
      </c>
      <c r="B5" s="5" t="n">
        <v>8688251</v>
      </c>
      <c r="C5" s="5" t="n">
        <v>8706844</v>
      </c>
    </row>
    <row r="6">
      <c r="A6" s="4" t="inlineStr">
        <is>
          <t>Inventory</t>
        </is>
      </c>
      <c r="B6" s="5" t="n">
        <v>10335990</v>
      </c>
      <c r="C6" s="5" t="n">
        <v>6295898</v>
      </c>
    </row>
    <row r="7">
      <c r="A7" s="4" t="inlineStr">
        <is>
          <t>Prepaid expenses and other current assets, net</t>
        </is>
      </c>
      <c r="B7" s="5" t="n">
        <v>1767744</v>
      </c>
      <c r="C7" s="5" t="n">
        <v>2847319</v>
      </c>
    </row>
    <row r="8">
      <c r="A8" s="4" t="inlineStr">
        <is>
          <t>Deposits</t>
        </is>
      </c>
      <c r="B8" s="5" t="n">
        <v>563580</v>
      </c>
      <c r="C8" s="5" t="n">
        <v>97674</v>
      </c>
    </row>
    <row r="9">
      <c r="A9" s="4" t="inlineStr">
        <is>
          <t>Total current assets</t>
        </is>
      </c>
      <c r="B9" s="5" t="n">
        <v>53369973</v>
      </c>
      <c r="C9" s="5" t="n">
        <v>75995474</v>
      </c>
    </row>
    <row r="10">
      <c r="A10" s="3" t="inlineStr">
        <is>
          <t>Noncurrent assets</t>
        </is>
      </c>
    </row>
    <row r="11">
      <c r="A11" s="4" t="inlineStr">
        <is>
          <t>Property and equipment, net</t>
        </is>
      </c>
      <c r="B11" s="5" t="n">
        <v>4139199</v>
      </c>
      <c r="C11" s="5" t="n">
        <v>3513488</v>
      </c>
    </row>
    <row r="12">
      <c r="A12" s="4" t="inlineStr">
        <is>
          <t>Intangible assets, net</t>
        </is>
      </c>
      <c r="B12" s="5" t="n">
        <v>4965060</v>
      </c>
      <c r="C12" s="5" t="n">
        <v>137092</v>
      </c>
    </row>
    <row r="13">
      <c r="A13" s="4" t="inlineStr">
        <is>
          <t>Goodwill</t>
        </is>
      </c>
      <c r="B13" s="5" t="n">
        <v>6486000</v>
      </c>
      <c r="C13" s="5" t="n">
        <v>0</v>
      </c>
    </row>
    <row r="14">
      <c r="A14" s="4" t="inlineStr">
        <is>
          <t>Deferred rent</t>
        </is>
      </c>
      <c r="B14" s="5" t="n">
        <v>2428859</v>
      </c>
      <c r="C14" s="5" t="n">
        <v>2696646</v>
      </c>
    </row>
    <row r="15">
      <c r="A15" s="4" t="inlineStr">
        <is>
          <t>Total noncurrent assets</t>
        </is>
      </c>
      <c r="B15" s="5" t="n">
        <v>18019118</v>
      </c>
      <c r="C15" s="5" t="n">
        <v>6347226</v>
      </c>
    </row>
    <row r="16">
      <c r="A16" s="4" t="inlineStr">
        <is>
          <t>Total assets</t>
        </is>
      </c>
      <c r="B16" s="5" t="n">
        <v>71389091</v>
      </c>
      <c r="C16" s="5" t="n">
        <v>82342700</v>
      </c>
    </row>
    <row r="17">
      <c r="A17" s="3" t="inlineStr">
        <is>
          <t>Current liabilities</t>
        </is>
      </c>
    </row>
    <row r="18">
      <c r="A18" s="4" t="inlineStr">
        <is>
          <t>Accounts payable</t>
        </is>
      </c>
      <c r="B18" s="5" t="n">
        <v>1548009</v>
      </c>
      <c r="C18" s="5" t="n">
        <v>1315964</v>
      </c>
    </row>
    <row r="19">
      <c r="A19" s="4" t="inlineStr">
        <is>
          <t>Payroll liabilities</t>
        </is>
      </c>
      <c r="B19" s="5" t="n">
        <v>813798</v>
      </c>
      <c r="C19" s="5" t="n">
        <v>722915</v>
      </c>
    </row>
    <row r="20">
      <c r="A20" s="4" t="inlineStr">
        <is>
          <t>Accrued expenses</t>
        </is>
      </c>
      <c r="B20" s="5" t="n">
        <v>1185900</v>
      </c>
      <c r="C20" s="5" t="n">
        <v>704543</v>
      </c>
    </row>
    <row r="21">
      <c r="A21" s="4" t="inlineStr">
        <is>
          <t>Total current liabilities</t>
        </is>
      </c>
      <c r="B21" s="5" t="n">
        <v>3547707</v>
      </c>
      <c r="C21" s="5" t="n">
        <v>2743422</v>
      </c>
    </row>
    <row r="22">
      <c r="A22" s="3" t="inlineStr">
        <is>
          <t>Long-term liabilities</t>
        </is>
      </c>
    </row>
    <row r="23">
      <c r="A23" s="4" t="inlineStr">
        <is>
          <t>Deferred tax liability, net</t>
        </is>
      </c>
      <c r="B23" s="5" t="n">
        <v>86495</v>
      </c>
      <c r="C23" s="5" t="n">
        <v>0</v>
      </c>
    </row>
    <row r="24">
      <c r="A24" s="4" t="inlineStr">
        <is>
          <t>Note payable</t>
        </is>
      </c>
      <c r="B24" s="5" t="n">
        <v>51000</v>
      </c>
      <c r="C24" s="5" t="n">
        <v>51000</v>
      </c>
    </row>
    <row r="25">
      <c r="A25" s="4" t="inlineStr">
        <is>
          <t>Total long-term liabilities</t>
        </is>
      </c>
      <c r="B25" s="5" t="n">
        <v>137495</v>
      </c>
      <c r="C25" s="5" t="n">
        <v>51000</v>
      </c>
    </row>
    <row r="26">
      <c r="A26" s="4" t="inlineStr">
        <is>
          <t>Total liabilities</t>
        </is>
      </c>
      <c r="B26" s="5" t="n">
        <v>3685202</v>
      </c>
      <c r="C26" s="5" t="n">
        <v>2794422</v>
      </c>
    </row>
    <row r="27">
      <c r="A27" s="3" t="inlineStr">
        <is>
          <t>Stockholders' equity</t>
        </is>
      </c>
    </row>
    <row r="28">
      <c r="A28" s="4" t="inlineStr">
        <is>
          <t>Common stock, $0.001 par value, 100,000,000 shares authorized as of September 30, 2021 and December 31, 2020; 9,402,959 and 9,037,499 issued and outstanding at September 30, 2021, respectively; 9,247,758 and 8,892,886 issued and outstanding at December 31, 2020, respectively</t>
        </is>
      </c>
      <c r="B28" s="5" t="n">
        <v>9037</v>
      </c>
      <c r="C28" s="5" t="n">
        <v>8893</v>
      </c>
    </row>
    <row r="29">
      <c r="A29" s="4" t="inlineStr">
        <is>
          <t>Additional paid-in capital</t>
        </is>
      </c>
      <c r="B29" s="5" t="n">
        <v>116614323</v>
      </c>
      <c r="C29" s="5" t="n">
        <v>111452346</v>
      </c>
    </row>
    <row r="30">
      <c r="A30" s="4" t="inlineStr">
        <is>
          <t>Accumulated other comprehensive income (loss)</t>
        </is>
      </c>
      <c r="B30" s="5" t="n">
        <v>-7842</v>
      </c>
      <c r="C30" s="5" t="n">
        <v>14207</v>
      </c>
    </row>
    <row r="31">
      <c r="A31" s="4" t="inlineStr">
        <is>
          <t>Accumulated deficit</t>
        </is>
      </c>
      <c r="B31" s="5" t="n">
        <v>-48911629</v>
      </c>
      <c r="C31" s="5" t="n">
        <v>-31927168</v>
      </c>
    </row>
    <row r="32">
      <c r="A32" s="4" t="inlineStr">
        <is>
          <t>Total stockholders' equity</t>
        </is>
      </c>
      <c r="B32" s="5" t="n">
        <v>67703889</v>
      </c>
      <c r="C32" s="5" t="n">
        <v>79548278</v>
      </c>
    </row>
    <row r="33">
      <c r="A33" s="4" t="inlineStr">
        <is>
          <t>Total liabilities and stockholders' equity</t>
        </is>
      </c>
      <c r="B33" s="6" t="n">
        <v>71389091</v>
      </c>
      <c r="C33" s="6" t="n">
        <v>82342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9 Months Ended</t>
        </is>
      </c>
    </row>
    <row r="2">
      <c r="B2" s="2" t="inlineStr">
        <is>
          <t>Sep. 30, 2021</t>
        </is>
      </c>
    </row>
    <row r="3">
      <c r="A3" s="3" t="inlineStr">
        <is>
          <t>Preferred Stock Disclosure [Abstract]</t>
        </is>
      </c>
    </row>
    <row r="4">
      <c r="A4" s="4" t="inlineStr">
        <is>
          <t>Preferred Stock</t>
        </is>
      </c>
      <c r="B4" s="4" t="inlineStr">
        <is>
          <t>13. Pref erred Stock On September 25, 2020, the Company completed its IPO in which the Company issued and sold 3,047,500 shares of its common stock at a public offering price of $ 22 per share. Upon the closing of the IPO, all outstanding shares of the Company’s preferred stock converted into shares of common stock, consisting of (i) 162,340 outstanding shares of Series A-1 convertible preferred stock converting into 324,680 aggregate shares of common stock, (ii) 152,253 outstanding shares of Series A-2 convertible preferred stock converting into 304,506 aggregate shares of common stock, and (iii) 383,142 outstanding shares of Series B-1convertible preferred stock converting into 766,284 aggregate shares of common stock. As of September 30, 2021 and December 31, 2020 , the Company is authorized to issue 5,000,000 shares of preferred stock, par value $ 0.001 per share, and there were no shares of preferred stock issued or outstanding. Series A-1 and A-2 Preferred Stock Effective November 19, 2018, the Company executed a capital transaction of $ 25,000,000 with a private investor, with $ 15,000,000 funded at the closing date and an additional $ 10,000,000 to be funded one year following the execution. The additional tranche was determined to be embedded in the initial agreement and not subject to bifurcation accounting. The investing entity received Series A-1 preferred stock, carrying certain standard protective provisions. In conjunction with this equity infusion, in November and December 2018, the Company further sold to existing stockholders an additional $ 7,000,000 of shares of Series A-1 and A-2 preferred stock. All shares of Series A-1 and A-2 preferred stock issued were convertible into common stock at any time at the option of the holder, or mandatorily convertible into common stock upon the event of an initial public offering. The Series A-1 and A-2 preferred stock were redeemable upon the occurrence of a deemed liquidation event. The Company determined that this redemption feature requires classification of both Series A-1 and A-2 preferred stock as mezzanine equity in our balance sheet as of December 31, 2019. Shares of Series A-2 preferred stock were issued at a 20 % discount, based on preexisting terms in a line of credit agreement with East. As a result, the $ 673,133 was recorded as a reduction to additional paid-in-capital in 2018 and was considered a deemed dividend increasing the net loss attributable to common stockholders. On November 18, 2019, the Company negotiated the repurchase of 609,013 shares of Series A-1 preferred stock from a private investor for $ 7,500,000 , or $ 12.32 per share, and the termination of the private investor’s commitment to fund an additional $ 10,000,000 in November 2019. At the time of repurchase, the carrying value of the shares of Series A-1 preferred stock outstanding on the balance sheet was $ 14,999,901 , or a value of $ 24.63 per share. The favorable rate at which the shares were able to be negotiated resulted in a deemed contribution of $ 7,448,879 which was included in net loss available to common stockholders. Series B-1 and B-2 Preferred Stock Effective April 13, 2020, the Company completed a private placement to DMV for 383,142 shares of its Series B-1 Preferred Stock for total proceeds of $ 10,000,006 , or $ 26.10 per share. The shares of Series B-1 Preferred Stock issued were convertible into common stock at any time at the option of the holder, or mandatorily convertible into common stock upon the event of an initial public offering. The Series B-1 Preferred Stock were redeemable upon the occurrence of a deemed liquidation event. The Company determined that this redemption feature required classification of the Series B-1 Preferred Stock as mezzanine equity in our balance sheet. In connection with the closing of the private placement of Series B-1 Preferred Stock on April 13, 2020, the Company entered into a Stockholder Agreement with DMV, under which the Company granted DMV (i) the right to purchase a specified percentage of the Company’s common stock in the event of an initial public offering of the Company’s common stock or in a concurrent private placement (the “Participation Right”), (ii) the right to designate one member to Laird Superfood’s board of directors, and (iii) the right to designate a representative as an observer to Laird Superfood’s board of directors, in each case for so long as DMV and its affiliates hold more than five percent of the shares of the Company’s outstanding common stock. The Participation Right terminated upon the IPO. On August 28, 2020, DMV waived its right to designate a member of the board of directors for election, contingent upon the IPO closing on or before December 31, 2020, but DMV’s right to designate an observer of the board of directors will continue for so long as DMV holds more than five percent of the outstanding common stock of the Company. The Company also issued a warrant to purchase common stock to DMV on April 13, 2020, which provided that if DMV exercised the Participation Right for $ 10,000,000 of shares of the Company’s common stock, DMV would have been entitled to purchase at the time of the closing of the offering, for $ 0.005 per share, a number of shares of the Company’s common stock equal to ten percent of the shares then held by DMV and its affiliates (including shares issuable upon conversion of the Series B-1 Preferred Stock), but excluding the amounts purchased by DMV or its affiliates in the offering or otherwise. In accordance with ASC 480, the Company recorded the Series B-1 Preferred Stock issued with detachable warrant by allocating the proceeds to the instruments based on their relative fair values. Utilizing the Black-Scholes option pricing model, the Company calculated the fair value of the warrant on April 13, 2020 to be approximately $ 899,617 . The fair value of the warrant was computed assuming a risk-free interest rate of 0.17 %, no dividends, expected volatility of approximately 65 %, which was calculated based on a combination of historical volatility and the history of comparable peer companies, and an expected warrant life of approximately 0.75 years. As a result, the relative fair value for the warrant of $ 825,366 was recorded as an increase to additional paid-in-capital and a preferred stock discount. The discount was initially amortized as a deemed discount over approximately 11.5 months, which is estimated based on the expected timing of a warrant exercisability trigger and the customary lock-up agreement of six months once exercised. DMV purchased $ 2,000,020 of our common stock in a private placement immediately subsequent to the consummation of the IPO, which did not meet the participation minimum to exercise the warrant, rendering the warrant nu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14. Earnings per Share Basic earnings (loss) per share is determined by dividing net loss attributable to Laird Superfood, Inc. common stockholders by the weighted average number of common shares outstanding during the period. Diluted earnings (loss) per share is similarly determined, except that the denominator is increased to include the number of additional common and preferred shares that would have been outstanding if all dilutive potential common and preferred shares had been issued. Dilutive potential common and preferred shares consist of employee stock options and restricted stock units. The dilutive effect of employee stock options, restricted stock units, and convertible preferred stock issued by the Company and are calculated using the treasury stock method. Basic earnings per share is reconciled to diluted earnings per share in the following table:
Three Months Ended September 30, Nine Months Ended September 30,
2021 2020 2021 2020
Net loss $ ( 5,351,698 ) $ ( 3,355,084 ) $ ( 16,984,461 ) $ ( 8,356,704 )
Less deemed dividend of beneficial conversion feature — — — ( 825,366 )
Less deemed dividend on warrant discount — ( 645,939 ) — ( 825,366 )
Net loss attributable to Laird Superfood, Inc. common stockholders $ ( 5,351,698 ) $ ( 4,001,023 ) $ ( 16,984,461 ) $ ( 10,007,436 )
Weighted average shares outstanding- basic 9,001,912 4,672,041 8,954,875 4,427,114
Dilutive securities — — — —
Weighted average shares outstanding- diluted 9,001,912 4,672,041 8,954,875 4,427,114
Common stock options and restricted stock awards excluded due to anti-dilutive effect 907,085 883,260 907,085 883,260
Basic and diluted:
Net loss per share (basic) $ ( 0.59 ) $ ( 0.86 ) $ ( 1.90 ) $ ( 2.26 )
Net loss per share (diluted) $ ( 0.59 ) $ ( 0.86 ) $ ( 1.90 ) $ ( 2.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15. C oncentrations The Company had 53 % of trade accounts receivable from three customers as of September 30, 2021 . The Company had 70 % of trade accounts receivable from three customers as of December 31, 2020. The Company had 45 % of accounts payable due to one vendor as of September 30, 2021 . The Company had 43 % of accounts payable due to four vendors as of December 31, 2020. The Company sold a substantial portion of products to one customer ( 19 %) for the three months ended September 30, 2021. As of September 30, 2021 , the amount due from this customer was $ 285,342 . The Company sold a substantial portion of products to three customers ( 46 %) for the three months ended September 30, 2020. As of September 30, 2020 , the amount due from these customers included in accounts receivable was $ 500,769 . The Company sold a substantial portion of products to one customer ( 28 %) and one customer ( 25 %) for the nine months ended September 30, 2021 and 2020. The Company purchased a substantial portion of products from one supplier ( 41 %) and one supplier ( 47 %) for the three and nine months ended September 30, 2021 , respectively. The Company purchased a substantial portion of products from three suppliers ( 60 %) and one supplier ( 38 %) for the three and nine months ended September 30, 2020, respectively. In addition, our top suppliers are in a similar geographic area, which increases the risk of significant supply disruptions from local and regional events. Indonesia, Sri Lanka, and Vietnam geographically accounted for approximately 67 % and 64 % of our total raw materials and packaging purchases for the three and nine months ended September 30, 2021 . Vietnam, Indonesia, and Sri Lanka geographically accounted for approximately 63 % and 59 % of our total raw materials and packaging purchases in the three and nine months ended September 30, 2020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1</t>
        </is>
      </c>
    </row>
    <row r="3">
      <c r="A3" s="3" t="inlineStr">
        <is>
          <t>Related Party Transactions [Abstract]</t>
        </is>
      </c>
    </row>
    <row r="4">
      <c r="A4" s="4" t="inlineStr">
        <is>
          <t>Related Party</t>
        </is>
      </c>
      <c r="B4" s="4" t="inlineStr">
        <is>
          <t>16. Related Party FASB ASC Topic 850, Related Party Disclosures, requires that information about transactions with related parties that would make a difference in decision making shall be disclosed so that users of the financial statements can evaluate their significance. The Company conducts business with suppliers and service providers who are also stockholders of the Company. From time to time, service providers are offered shares of common stock as compensation for their services. Shares provided as compensation are calculated based on the fair value of the service provided and the most recent equity offering price (or market price post-IPO) per share. Additional material related party transactions are noted below. License Agreements On May 26, 2020, the Company executed a License and Preservation Agreement which superseded the predecessor license and preservation agreement with both Mr. Hamilton and Ms. Reece. Among other modifications, the agreement (i) modified certain approval rights, (ii) modified certain assignment, change of control and indemnification provisions, and (iii) granted the Company the right to extend the term of the agreement for additional ten-year terms upon the expiration of the initial one-hundred-year term. No additional consideration was exchanged in connection with the agreement. See additional discussion related to the 2020 License in Note 1 of the financial statements. Concurrent Private Placement DMV purchased 90,910 shares of our common stock in a private placement immediately subsequent to the consummation of the IPO for a total purchase price of $ 2,000,020 , at a price per share of $ 22 . Additionally, DMV provided the Company $ 298,103 in funds for the purpose of supporting three COVID-19 relief projects. See Note 1 of the financial statements for additional discussion. No-Charge Storage Lease On January 1, 2021, the Company entered into a lease agreement with PX2, LLC (“PX2”) for warehousing, distribution, and related industrial purposes. Under this agreement, the cost of rent which the Company will pay to PX2 is solely the reimbursement of utilities relating to the Company’s use (i.e., electric, janitorial, insurance, and other bills, which are estimated to be de minimis). Paul Hodge, CEO, President, and Director of the Company is a member of PX2. This contract is expressly intended to provide no individual benefit to such individual, with the Company only responsible for incremental costs due to the Company’s use of the property, otherwise the property is utilized without obligation to the Company, as a gratis convenience by PX2. This lease expires on December 31, 2021. Social Media Marketing Agreements The Company entered into a social media marketing agreement with Lauren Thomas and Stephanie Bruce to provide certain marketing services on an annual basis, for $ 40,000 each per annum. Asset Purchase Agreement The Company entered into an agreement to purchase a used air compressor from Px2, an entity owned by Paul Hodge, in the amount of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17. Revenue Recognition The Company’s primary source of revenue is sales of coffee creamers, hydration and beverage enhancing supplements, harvest snacks and other food items, and coffee, tea and hot chocolate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Each delivery or shipment made to a third-party customer is considered to satisfy a performance obligation. Performance obligations generally occur at a point in time and are satisfied when control of the goods passes to the customer. The Company is entitled to collection of the sales price under normal credit terms. Additionally, the Company estimates the impact of certain common practices employed by us and other manufacturers of consumer products, such as scan-based trading, product rebate and other pricing allowances, product returns, trade promotions, sales broker commissions and slotting fees. These estimates are recorded at the end of each reporting period. In accordance with ASC Topic 606, the Company disaggregates net sales from contracts with customers based on the characteristics of the products sold:
Three Months Ended September 30,
2021 2020
$ % of Total $ % of Total
Coffee creamers $ 6,489,895 60 % $ 5,261,175 70 %
Hydration and beverage enhancing supplements 1,330,906 12 % 1,037,517 14 %
Coffee, tea, and hot chocolate products 1,724,919 16 % 2,153,702 29 %
Harvest snacks and other food items 1,866,709 17 % — 0 %
Other 452,002 4 % 159,906 2 %
Gross sales 11,864,431 109 % 8,612,300 115 %
Shipping income 195,085 2 % 25,737 0 %
Returns and discounts ( 1,193,602 ) ( 11 %) ( 1,147,395 ) ( 15 %)
Sales, net $ 10,865,914 100 % $ 7,490,642 100 %
Nine Months Ended September 30,
2021 2020
$ % of Total $ % of Total
Coffee creamers $ 16,590,542 60 % $ 13,285,967 72 %
Hydration and beverage enhancing supplements 3,907,111 14 % 2,877,694 16 %
Coffee, tea, and hot chocolate products 5,286,882 19 % 4,116,891 22 %
Harvest snacks and other food items 3,353,178 12 % — 0 %
Other 987,076 4 % 378,318 2 %
Gross sales 30,124,789 110 % 20,658,870 112 %
Shipping income 261,495 1 % 221,082 1 %
Returns and discounts ( 2,942,890 ) ( 11 %) ( 2,381,455 ) ( 13 %)
Sales, net $ 27,443,394 100 % $ 18,498,497 100 % The Company generates revenue through three channels: online, wholesale, and food service:
Three Months Ended September 30,
2021 2020
$ % of Total $ % of Total
Online $ 6,331,003 58 % $ 3,713,773 50 %
Wholesale 4,415,867 41 % 3,650,854 49 %
Food service 119,044 1 % 126,015 1 %
Sales, net $ 10,865,914 100 % $ 7,490,642 100 %
Nine Months Ended September 30,
2021 2020
$ % of Total $ % of Total
Online $ 16,492,513 60 % $ 10,049,039 54 %
Wholesale 10,529,593 38 % 8,117,655 44 %
Food service 421,288 2 % 331,803 2 %
Sales, net $ 27,443,394 100 % $ 18,498,497 100 % Contract assets (deferred costs of goods sold associated with deferred revenue), contract liabilities (deferred revenue, customer deposits, rewards programs), and refund liabilities (accrued returns) have been estimated and recorded as of September 30, 2021 . Contract assets included in finished goods inventories were $ 1,410 and $ 0 as of September 30, 2021 and December 31, 2020 , respectively. Contract liabilities and refund liabilities included in accrued expenses were $ 224,858 and $ 33,239 as of September 30, 2021 , respectively. Contract liabilities and refund liabilities included in accrued expenses were $ 132,280 and $ 28,968 as of December 31, 2020, respectively. Receivables from contracts with customers are included in Accounts receivable, net on the Company’s balance sheets. As of September 30, 2021 and December 31, 2020 , Accounts receivable, net included, $ 956,870 and $ 839,659 , respectively, of receivables from contracts with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ct of COVID-19</t>
        </is>
      </c>
      <c r="B1" s="2" t="inlineStr">
        <is>
          <t>9 Months Ended</t>
        </is>
      </c>
    </row>
    <row r="2">
      <c r="B2" s="2" t="inlineStr">
        <is>
          <t>Sep. 30, 2021</t>
        </is>
      </c>
    </row>
    <row r="3">
      <c r="A3" s="3" t="inlineStr">
        <is>
          <t>Impact Of COVID Nineteen [Abstract]</t>
        </is>
      </c>
    </row>
    <row r="4">
      <c r="A4" s="4" t="inlineStr">
        <is>
          <t>Impact of COVID-19</t>
        </is>
      </c>
      <c r="B4" s="4" t="inlineStr">
        <is>
          <t>18. Impact of COVID-19 Since January of 2020, the coronavirus (COVID-19) outbreak, characterized as a pandemic by the World Health Organization on March 11, 2020, has caused significant disruptions in international and U.S. economies and markets. In 2020 and thereafter, demand for our shelf-stable powdered coffee creamers, hydration and beverage enhancing supplements, and coffee, tea and hot chocolate products has risen as consumers prepare more meals in their homes. As we work in a critical infrastructure industry as part of the nation’s food supply, we have implemented health and safety policies for all of our staff, including a transition to telework wherever reasonably possible; enacted strict sanitation protocols throughout our operations; and restricted access to visitors. Our top priority is the health and safety of our employees, and we are following published guidelines by the Centers for Disease Control and Prevention and other governmental health organizations in implementing procedures to protect our employees. The pandemic is an ever evolving and challenging situation and its impact on our business in the future is uncerta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Initial Public Offering</t>
        </is>
      </c>
      <c r="B4" s="4" t="inlineStr">
        <is>
          <t>Initial Public Offering On September 25, 2020, the Company completed its initial public offering (“IPO”), in which the Company issued and sold 3,047,500 shares of its common stock at a public offering price of $ 22 per share, including 397,500 shares of common stock upon the exercise of the underwriter’s option to purchase additional shares. After underwriting discounts and commissions and other offering costs, net proceeds from the IPO were approximately $ 61,966,237 . Offering costs of approximately $ 1,350,815 were recognized as a reduction of additional-paid-in capital. Upon the closing of the IPO, all outstanding shares of the Company’s preferred stock converted into shares of common stock, consisting of (i) 162,340 outstanding shares of Series A-1 convertible preferred stock converting into 324,680 aggregate shares of common stock, (ii) 152,253 outstanding shares of Series A-2 convertible preferred stock converting into 304,506 aggregate shares of common stock, and (iii) 383,142 outstanding shares of Series B-1 convertible preferred stock converting into 766,284 aggregate shares of common stock.</t>
        </is>
      </c>
    </row>
    <row r="5">
      <c r="A5" s="4" t="inlineStr">
        <is>
          <t>Concurrent Private Placement</t>
        </is>
      </c>
      <c r="B5" s="4" t="inlineStr">
        <is>
          <t>Concurrent Private Placement Danone Manifesto Ventures, PBC (“DMV”) purchased 90,910 shares of our common stock in a private placement immediately subsequent to the consummation of the IPO for a total purchase price of $ 2,000,020 , at a price per share of $ 22 .</t>
        </is>
      </c>
    </row>
    <row r="6">
      <c r="A6" s="4" t="inlineStr">
        <is>
          <t>Basis of Accounting</t>
        </is>
      </c>
      <c r="B6" s="4" t="inlineStr">
        <is>
          <t>Basis of Accounting The financial statements include the accounts of the Company. The accounting and reporting policies of the Company conform with accounting principles generally accepted in the United States of America (“GAAP”) as contained within the Financial Accounting Standards Board (“FASB”) Accounting Standards Codification (“ASC”) and rules and regulations of the Securities and Exchange Commission (“SEC”). Operating results include the three and nine months ended September 30, 2021 and 2020 . Certain information in footnote disclosures normally included in financial statements prepared in accordance with GAAP has been condensed or omitted pursuant to the rules and regulations of the SEC and the accounting standards for interim financial statements.</t>
        </is>
      </c>
    </row>
    <row r="7">
      <c r="A7" s="4" t="inlineStr">
        <is>
          <t>Unaudited interim financial information</t>
        </is>
      </c>
      <c r="B7" s="4" t="inlineStr">
        <is>
          <t>Unaudited Interim Financial Information In the opinion of the Company, the accompanying unaudited interim financial statements contain all adjustments, consisting of only normal recurring adjustments, necessary for a fair presentation of its financial position and its results of operations, changes in stockholders’ equity and cash flows. The balance sheet as of December 31, 2020 was derived from audited annual financial statements. Operating results for the three and nine months ended September 30, 2021 are not necessarily indicative of the results expected for the fiscal year ending December 31, 2021. The accompanying unaudited interim financial statements and related financial information should be read in conjunction with the audited financial statements and the related notes thereto for the fiscal year ended December 31, 2020 .</t>
        </is>
      </c>
    </row>
    <row r="8">
      <c r="A8" s="4" t="inlineStr">
        <is>
          <t>Use of Estimates</t>
        </is>
      </c>
      <c r="B8" s="4" t="inlineStr">
        <is>
          <t>Use of Estimates The preparation of financial statements in conformity with GAAP requires management to make estimates and assumptions that affect the reported amounts of assets, liabilities,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allowances for doubtful accounts and returns, inventory obsolescence, the fair value of and/or potential impairment of goodwill and intangible assets, the fair value of assets acquired and liabilities assumed in business combinations, valuation allowance for deferred taxes, reserves on prepaid expenses, and fair value of stock-based compensation.</t>
        </is>
      </c>
    </row>
    <row r="9">
      <c r="A9" s="4" t="inlineStr">
        <is>
          <t>Business Combinations</t>
        </is>
      </c>
      <c r="B9" s="4" t="inlineStr">
        <is>
          <t>Business Combinations Business combinations are accounted for under the acquisition method which requires identifiable assets acquired and liabilities assumed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The amount by which the net fair value of assets acquired, and liabilities assumed exceeds the fair value of consideration transferred as the purchase price is recorded as a bargain purchase gain. Acquisition-related transaction costs are expensed as incurred. These estimates are inherently uncertain and unpredictable. In addition, unanticipated events and circumstances may occur which may affect the accuracy or validity of such estimates. As a result, during the measurement period, which may be up to one year from the acquisition date, the Company may record adjustments to the assets acquired and liabilities assumed with the corresponding offset to goodwill or bargain purchase gain. Upon the conclusion of the measurement period or final determination of the fair value of assets acquired or liabilities assumed, whichever comes first, any subsequent adjustments are recorded to the Company’s Statements of Operations.</t>
        </is>
      </c>
    </row>
    <row r="10">
      <c r="A10" s="4" t="inlineStr">
        <is>
          <t>Segment reporting</t>
        </is>
      </c>
      <c r="B10" s="4" t="inlineStr">
        <is>
          <t>Segment reporting The Company currently has one operating segment. In accordance with ASC 280, Segment Reporting (“ASC 280”), the Company considers operating segments to be components of the Company’s business for which separate financial information is available and is evaluated regularly by management in deciding how to allocate resources and in assessing performance. Management reviews financial information as a whole for purposes of allocation of resources and evaluating financial performance. Accordingly, the Company has determined that it has a single operating and reportable segment. Substantially all product sales for the periods provided were derived from domestic sales. See Note 17 for additional information regarding sales by platform within the Company’s single segment.</t>
        </is>
      </c>
    </row>
    <row r="11">
      <c r="A11" s="4" t="inlineStr">
        <is>
          <t>Cash, Cash Equivalents, and Restricted Cash</t>
        </is>
      </c>
      <c r="B11" s="4" t="inlineStr">
        <is>
          <t>Cash, Cash Equivalents, and Restricted Cash Cash, cash equivalents, and restricted cash are highly liquid instruments with an original maturity of three months or less when purchased. For the purposes of the statements of cash flows, the Company includes cash on hand, cash in clearing accounts, cash on deposit with financial institutions, investments with an original maturity of three months or less, and restricted cash in determining the total balance. The following table provides a reconciliation of cash, cash equivalents, and restricted cash reported within the balance sheet that sum to the total of the same such amounts shown in the statement of cash flows.
September 30, December 31,
2021 2020
Cash and cash equivalents $ 30,934,843 $ 56,973,896
Restricted cash 122,695 234,184
Total cash, cash equivalents, and restricted cash shown in the $ 31,057,538 $ 57,208,080 Amounts in restricted cash represent those that are required to be set aside by contractual agreement. On December 3, 2020, the Company entered into an agreement with DMV, which provided the Company $ 298,103 in funds for the purpose of supporting three COVID-19 relief projects. During the three and nine months ended September 30, 2021 , we contributed $ 30,526 and $ 111,489 , respectively, to these projects. The restriction will be released upon the completion of the projects.</t>
        </is>
      </c>
    </row>
    <row r="12">
      <c r="A12" s="4" t="inlineStr">
        <is>
          <t>Concentration of Risk</t>
        </is>
      </c>
      <c r="B12" s="4" t="inlineStr">
        <is>
          <t>Concentration of Risk Financial instruments that potentially subject the Company to concentrations of credit risk consist principally of cash on deposit and cash equivalents. At times, cash and cash equivalents balances may exceed the Federal Deposit Insurance Corporation (“FDIC”) insurable limits. The Company’s investment account (recognized as cash and cash equivalents) is with what the Company believes to be a high-quality issuer. The Company has never experienced any losses related to these balances. Non-interest-bearing amounts on deposit in excess of FDIC insurable limits as of September 30, 2021 and December 31, 2020 a pproximated $ 6,254,524 and $ 6,639,821 , res pectively.</t>
        </is>
      </c>
    </row>
    <row r="13">
      <c r="A13" s="4" t="inlineStr">
        <is>
          <t>Accounts Receivable, net</t>
        </is>
      </c>
      <c r="B13" s="4" t="inlineStr">
        <is>
          <t>Accounts Receivable, net Accounts receivable, net consists principally of trade receivables, which are recorded at the invoiced amount, net of allowances for doubtful accounts. Trade receivables do not bear interest. Receivables are considered past due or delinquent according to contract terms. Management closely monitors outstanding balances and writes off accounts receivable as they are determined uncollectible. The Company provides for estimated losses on accounts receivable based on prior bad debt experience and a review of existing receivables. Based on these factors, management determined no allowance for doubtful accounts was required as of September 30, 2021 and December 31, 2020 .</t>
        </is>
      </c>
    </row>
    <row r="14">
      <c r="A14" s="4" t="inlineStr">
        <is>
          <t>Investments</t>
        </is>
      </c>
      <c r="B14" s="4" t="inlineStr">
        <is>
          <t>Investments Investment securities that are not classified as either held-to-maturity securities or trading securities are classified as available-for-sale securities and are reported at fair value, with unrealized gains and losses excluded from earnings and reported as other comprehensive income or loss, net of income taxes. Management determines the appropriate classification of securities at the time of purchase. Investment securities are valued utilizing quoted prices in active markets. Gains and losses on the sales of available-for-sale securities are determined using the specific-identification method.</t>
        </is>
      </c>
    </row>
    <row r="15">
      <c r="A15" s="4" t="inlineStr">
        <is>
          <t>Inventory</t>
        </is>
      </c>
      <c r="B15" s="4" t="inlineStr">
        <is>
          <t>Inventory Inventory is stated at the lower of cost (first-in, first-out) or net realizable value and consists primarily of raw materials and packaging and finished goods. The following table presents the components of inventory, net, as of:
September 30, December 31,
2021 2020
Raw materials and packaging $ 5,463,224 $ 4,109,706
Finished goods 4,872,766 2,186,192
Total inventory, net $ 10,335,990 $ 6,295,898 The Company periodically reviews the value of items in inventory and provides write-offs of inventory based on current market assessment, which are charged to cost of goods sold. For the three and nine months ended September 30, 2021 , the Company recorded $ 39,880 and $ 168,436 , respectively, in inventory obsolescence primarily related to the Company’s liquid creamer product line. For the three and nine months ended September 30, 2020 , the Company recorded $ 102,158 and $ 291,198 , respectively, in inventory obsolescence related to the Company’s liquid creamer product line. As of September 30, 2021 and December 31, 2020 , the Company had a total of $ 695,272 and $ 958,166 , respectively, of prepayments for future raw materials inventory, net of reserve for prepaid assets of $ 179,000 , which is included in prepaid expenses and other current assets, net on the balance sheets.</t>
        </is>
      </c>
    </row>
    <row r="16">
      <c r="A16" s="4" t="inlineStr">
        <is>
          <t>Property and Equipment, net</t>
        </is>
      </c>
      <c r="B16" s="4" t="inlineStr">
        <is>
          <t>Property and Equipment, net Property and equipment are valued at cost, net of accumulated depreciation. Expenditures for maintenance and repairs that do not extend the useful life or increase the value of the assets are charged to expense in the period incurred. Additions and betterments are capitalized. Depreciation is computed using the straight-line method over the estimated useful lives of the assets. Estimated useful lives for depreciation purposes for furniture and factory equipment range from 3 to 10 years . The useful life for leasehold improvements is the lesser of the lease term or the useful life. Construction in progress is not depreciated until such a time that the assets are completed and placed into service. Depreciation expense is allocated to general and administrative expenses and cost of goods sold upon the sale of inventory. For the three and nine months ended September 30, 2021 , depreciation expense was $ 152,139 and $ 454,400 , respectively. For the three and nine months ended September 30, 2020 , depreciation expense was $ 114,877 and $ 344,162 , respectively. As of September 30, 2021 and December 31, 2020 , the Company had a total of $ 462,507 and $ 0 , respectively, of deposits for future equipment purchases, which is included in deposits on the balance sheets.</t>
        </is>
      </c>
    </row>
    <row r="17">
      <c r="A17" s="4" t="inlineStr">
        <is>
          <t>Deferred Rent</t>
        </is>
      </c>
      <c r="B17" s="4" t="inlineStr">
        <is>
          <t>Deferred Rent Deferred rent includes tenant improvement costs that were incurred by the landlord, RII Lundgren Mill, LLC, in the build-out of the Company’s leased space and were reimbursed by the Company. These amounts are treated as additional rents and are expensed straight-line over the life of the lease.</t>
        </is>
      </c>
    </row>
    <row r="18">
      <c r="A18" s="4" t="inlineStr">
        <is>
          <t>Revenue Recognition</t>
        </is>
      </c>
      <c r="B18" s="4" t="inlineStr">
        <is>
          <t>Revenue Recognition The Company recognizes revenue in accordance with the five-step model as prescribed by ASC Topic 606 , Revenue from Contracts with a Customer,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7 for additional information regarding revenue recognition. The Company has elected, as a practical expedient, to account for the shipping and handling as fulfillment costs, rather than as a separate performance obligation. Methodologies for determining these provisions are dependent on customer pricing and promotional practices. The Company records reductions to revenue for estimated product returns and pricing adjustments in the same period that the related revenue is recorded. These estimates are based on industry-based historical data, historical sales returns, if any, analysis of credit memo data, and other factors known at the time.</t>
        </is>
      </c>
    </row>
    <row r="19">
      <c r="A19" s="4" t="inlineStr">
        <is>
          <t>Cost of Goods Sold</t>
        </is>
      </c>
      <c r="B19" s="4" t="inlineStr">
        <is>
          <t>Cost of Goods Sold Cost of goods sold includes material, labor, and overhead costs incurred in the storage and distribution of products sold in the period. Material costs include the cost of products purchased. Labor and overhead costs consist of indirect product costs, including wages and benefits for manufacturing, planning, and logistics personnel, depreciation, facility costs and freight.</t>
        </is>
      </c>
    </row>
    <row r="20">
      <c r="A20" s="4" t="inlineStr">
        <is>
          <t>Shipping and Handling</t>
        </is>
      </c>
      <c r="B20" s="4" t="inlineStr">
        <is>
          <t>Shipping and Handling Costs of shipping and handling related to sales revenue are included in cost of goods sold. Shipping and handling costs totaled $ 1,675,438 and $ 4,506,386 for the three and nine months ended September 30, 2021 , respectively. Shipping and handling costs totaled $ 1,132,630 and $ 2,721,567 for the three and nine months ended September 30, 2020 , respectively. Income generated from shipping costs billed through to customers was included in Sales, net in the statements of operations. Shipping income totaled $ 195,085 and $ 261,495 for the three and nine months ended September 30, 2021 , respectively. Shipping income totaled $ 25,737 and $ 221,082 for the three and nine months ended September 30, 2020 , respectively.</t>
        </is>
      </c>
    </row>
    <row r="21">
      <c r="A21" s="4" t="inlineStr">
        <is>
          <t>Research and Product Development</t>
        </is>
      </c>
      <c r="B21" s="4" t="inlineStr">
        <is>
          <t>Research and Product Development Amounts spent on research and development activities are expensed as incurred as research and product development expense on the statements of operations. Research and product development expense was $ 242,604 and $ 858,143 for the three and nine months ended September 30, 2021 , respectively. Research and product development expense was $ 102,879 and $ 363,990 for the three and nine months ended September 30, 2020 , respectively.</t>
        </is>
      </c>
    </row>
    <row r="22">
      <c r="A22" s="4" t="inlineStr">
        <is>
          <t>Advertising</t>
        </is>
      </c>
      <c r="B22" s="4" t="inlineStr">
        <is>
          <t>Advertising Advertising costs are expensed when incurred. Advertising expenses for the three and nine months ended September 30, 2021 was $ 1,954,377 and $ 5,313,881 , respectively. Advertising expenses for the three and nine months ended September 30, 2020 was $ 1,140,369 and $ 3,146,592 , respectively.</t>
        </is>
      </c>
    </row>
    <row r="23">
      <c r="A23" s="4" t="inlineStr">
        <is>
          <t>Marketing</t>
        </is>
      </c>
      <c r="B23" s="4" t="inlineStr">
        <is>
          <t>Marketing Marketing costs are expensed when incurred. Marketing expenses for the three and nine months ended September 30, 2021 were $ 1,131,023 and $ 3,079,181 , respectively. Marketing expenses for the three and nine months ended September 30, 2020 were $ 312,402 and $ 883,286 , respectively.</t>
        </is>
      </c>
    </row>
    <row r="24">
      <c r="A24" s="4" t="inlineStr">
        <is>
          <t>Income Taxes</t>
        </is>
      </c>
      <c r="B24" s="4" t="inlineStr">
        <is>
          <t>Income Taxes Income taxes provide for the tax effects of transactions reported in the financial statements and consist of income taxes currently due and deferred tax assets and liabilities. The Company may also be subject to interest and penalties from taxing authorities on underpayment of income taxes. In such an event, interest and penalties are included in income tax expense. Deferred tax assets and liabilities are recognized for differences between the basis of assets and liabilities for financial statement and income tax purposes. The differences relate primarily to depreciable assets (use of different depreciation methods and lives for financial statement and income tax purposes) and net operating losses. The deferred tax assets and liabilities represent the future tax return consequences of those differences, which will either be taxable or deductible when the assets and liabilities are recovered or settled. Due to the historical net loss position of the Company, the Company recorded a deferred tax valuation allowance of $ 12,695,954 and $ 7,563,110 as of September 30, 2021 and December 31, 2020, respectively. During the nine months ended September 30, 2021 , the Company recorded a deferred tax liability of $ 86,495 to account for the book versus tax basis difference related to the goodwill intangible asset acquired in the Picky Bars acquisition, also known as a “naked credit.”</t>
        </is>
      </c>
    </row>
    <row r="25">
      <c r="A25" s="4" t="inlineStr">
        <is>
          <t>Repurchased Stock</t>
        </is>
      </c>
      <c r="B25" s="4" t="inlineStr">
        <is>
          <t>Repurchased Stock Management presents repurchased stock (at cost) as a reduction in stockholders’ equity to reflect the historical stock repurchase transactions more clearly. There were no stock repurchase transactions for the three and nine months ended September 30, 2021 . There were stock repurchases of $ 0 and $ 20,532 in the three and nine months ended September 30, 2020 , respectively.</t>
        </is>
      </c>
    </row>
    <row r="26">
      <c r="A26" s="4" t="inlineStr">
        <is>
          <t>Stock Incentive Plan</t>
        </is>
      </c>
      <c r="B26" s="4" t="inlineStr">
        <is>
          <t>Stock Incentive Plan The compensation cost relating to share-based payment transactions is recognized in the financial statements. The cost is measured based on the grant date fair value of the equity or liability instruments issued. Compensation cost for all employee stock awards is calculated and recognized over the employees’ service period, generally defined as the vesting period. For awards with graded-vesting, compensation cost is recognized on a straight-line basis over the requisite service period for the entire award. Compensation cost for all consultant stock awards is calculated and recognized over the consultant’s service period based on the grant date fair value of the equity or liability instruments issued. Upon exercise of stock option awards or vesting of restricted stock units, recipients are issued shares of common stock. Pre-vesting forfeitures result in the reversal of all compensation cost as of the date of termination; post-vesting cancellation does not.</t>
        </is>
      </c>
    </row>
    <row r="27">
      <c r="A27" s="4" t="inlineStr">
        <is>
          <t>Earnings per Share</t>
        </is>
      </c>
      <c r="B27" s="4" t="inlineStr">
        <is>
          <t>Earnings per Share Basic earnings per share is computed on the basis of the weighted average number of shares of common stock that were outstanding during the period. Diluted earnings per share is similarly determined, except that the denominator is increased to include the number of additional shares of common stock that would have been outstanding if all dilutive potential common stock and preferred stock had been issued and is calculated under the treasury stock method. Due to the Company’s net loss, all stock options and convertible preferred stock are anti-dilutive and excluded.</t>
        </is>
      </c>
    </row>
    <row r="28">
      <c r="A28" s="4" t="inlineStr">
        <is>
          <t>Stock Split</t>
        </is>
      </c>
      <c r="B28" s="4" t="inlineStr">
        <is>
          <t>Stock Split The Company’s board of directors and stockholders approved a 2-for-1 split of the Company’s common stock, which was effected on August 19, 2020. The split divided each share of the Company’s issued and outstanding common stock into two shares of common stock and correspondingly adjusted the conversion prices of its convertible preferred stock. No fractional shares were issued in connection with the split. The split was effective upon filing of the Certificate of Amendment to the Second Amended and Restated Certificate of Incorporation on August 19, 2020. The Company has reflected the effect of the 2-for-1 split of its common stock (and the corresponding adjustment of the conversion prices of its preferred stock) in these financial statements as if it had occurred at the beginning of the earliest period presented.</t>
        </is>
      </c>
    </row>
    <row r="29">
      <c r="A29" s="4" t="inlineStr">
        <is>
          <t>Warrants</t>
        </is>
      </c>
      <c r="B29" s="4" t="inlineStr">
        <is>
          <t>Warrants Issued and detachable stock warrants are classified as equity or liability instruments based on the specific terms of the underlying warrant agreement. In circumstances where debt or equity is issued with detachable warrants, the proceeds from issuance are allocated to each instrument based on an acceptable method, which generally involves determining the fair value of one or more of the instruments. In conjunction with the Company’s IPO, the warrant outstanding was cancelled. See additional information in Note 13.</t>
        </is>
      </c>
    </row>
    <row r="30">
      <c r="A30" s="4" t="inlineStr">
        <is>
          <t>License Agreement – Indefinite Lived Intangible Asset</t>
        </is>
      </c>
      <c r="B30" s="4" t="inlineStr">
        <is>
          <t>License Agreement – Indefinite Lived Intangible Asset On August 3, 2015, the Company entered into a license agreement with the Company’s co-founder Laird Hamilton (the “LH License”). The LH License stated Laird Hamilton’s contribution to the Company was in the form of intellectual property, granting the Company the right to use Laird Hamilton’s name and likeness. This contribution, which was reported on the balance sheets as of September 30, 2021 and December 31, 2020 , was valued at $ 132,000 and satisfied with the issuance of 660,000 shares of common stock. The Company has determined that the intangible asset associated with the LH License has an indefinite life, as there is no foreseeable limit on the period of time over which it is expected to contribute to the cash flows of the Company. Please see Note 16 for more information on the Company’s related party transaction with Mr. Hamilton. On May 2, 2018, the Company entered into a license agreement with Gabrielle Reece, who is married to Mr. Hamilton (the “GR License”). Pursuant to the GR License, Ms. Reece granted the Company rights to her name, signature, voice, picture, image, likeness and biographical information commencing on July 1, 2015. This contribution, which is reported on the balance sheets as of September 30, 2021 and December 31, 2020 , was valued at $ 100 based on the consideration exchanged. The Company has determined that the intangible asset associated with the GR License has an indefinite life, as there is no foreseeable limit on the period of time over which it is expected to contribute to the cash flows of the Company. Please see Note 16 for more information on the Company’s related party transaction with Ms. Reece. On November 19, 2018, the Company executed a License and Preservation Agreement with Mr. Hamilton and Ms. Reece which superseded the predecessor license agreements with both individuals. The agreement added specific terms related to noncompetition and allowable usage of the property under the license. No additional consideration was exchanged in connection with the agreement and the life of the agreement was set at 100 years. On May 26, 2020, the Company executed a License and Preservation Agreement with Mr. Hamilton, and Ms. Reece (the “2020 License”), which superseded the predecessor license and preservation agreement with both individuals. Among other modifications, the agreement (i) modified certain approval rights of Mr. Hamilton and Ms. Reece for use of their respective images, signatures, voices, and names (other than those owned by the Company), rights of publicity and common law and statutory rights to the foregoing in the Company’s products, (ii) modified certain assignment, change of control and indemnification provisions, and (iii) granted the Company the right to extend the term of the agreement for additional ten-year terms upon the expiration of the initial one-hundred year term. No additional consideration was exchanged in connection with the agreement. As indefinite-lived intangibles, the Company assesses qualitative factors each reporting period to determine whether events and circumstances exist that indicate that the fair values of the licensing agreements were less than the carrying amounts. Upon considering these factors, the Company determined it was more likely than not that the fair values of the 2020 License were not less than the carrying amounts; therefore, the Company recognized no impairment for the three and nine months ended September 30, 2021 and 2020 .</t>
        </is>
      </c>
    </row>
    <row r="31">
      <c r="A31" s="4" t="inlineStr">
        <is>
          <t>Definite Lived Intangible Assets, net</t>
        </is>
      </c>
      <c r="B31" s="4" t="inlineStr">
        <is>
          <t>Definite Lived Intangible Assets, net Definite lived intangible assets are valued at cost, net of accumulated amortization. Amortization is computed using the straight-line method over the estimated useful lives of the assets. Estimated useful lives for amortization purposes range between 3 and 10 years. Amortization expense is allocated to general and administrative expense. For the three and nine months ended September 30, 2021 , amortization expense was $ 139,775 and $ 243,578 , respectively. For the three and nine months ended September 30, 2020 , amortization expense was $ 2,524 and $ 7,599 , respectively.</t>
        </is>
      </c>
    </row>
    <row r="32">
      <c r="A32" s="4" t="inlineStr">
        <is>
          <t>Goodwill</t>
        </is>
      </c>
      <c r="B32" s="4" t="inlineStr">
        <is>
          <t>Goodwill Goodwill represents the excess of purchase price over the assigned fair values of the assets acquired and liabilities assumed in conjunction with a business combination. Goodwill is reviewed for impairment annually as of December 31, or whenever events occur or circumstances change that indicate goodwill may be impaired. In testing goodwill for impairment, the Company has the option to perform a qualitative assessment to determine whether the existence of events or circumstances indicate that it is more-likely-than-not (more than 50 %) that the fair value of goodwill is less than its carrying amount. When performing a qualitative assessment, the Company evaluates factors such as industry and market conditions, cost factors, overall financial performance, and other relevant entity specific events and changes. If the qualitative assessment indicates that it is more-likely-than-not that the fair value of goodwill is less than its carrying amount, or if the Company chooses not to perform the qualitative assessment, then a quantitative assessment is performed to determine the reporting unit’s fair value. If the carrying value exceeds its fair value, then an impairment loss is recognized for the amount of the excess of the carrying amount over the fair value, not to exceed the total amount of goodwill.</t>
        </is>
      </c>
    </row>
    <row r="33">
      <c r="A33" s="4" t="inlineStr">
        <is>
          <t>Employee Benefit Plan</t>
        </is>
      </c>
      <c r="B33" s="4" t="inlineStr">
        <is>
          <t>Employee Benefit Plan The Company sponsors a defined contribution 401(k) plan (the “401(k) plan”) for all employees 18 years or older. The 401(k) plan was initiated on July 1, 2018. Employee contributions may be made on a before-tax basis, limited by Internal Revenue Service regulations. For the three and nine months ended September 30, 2021 and 2020 , we did no t match employee contributions.</t>
        </is>
      </c>
    </row>
    <row r="34">
      <c r="A34" s="4" t="inlineStr">
        <is>
          <t>JOBS Act Accounting Election</t>
        </is>
      </c>
      <c r="B34" s="4" t="inlineStr">
        <is>
          <t>JOBS Act Accounting Election The Company qualifies a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An emerging growth company can elect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Currently, the Company has elected to file as an emerging growth company defined under the JOBS Act, and as such, these financial statements may not be comparable to the financial statements of companies that comply with the new or revised accounting pronouncements as of public company effective dates.</t>
        </is>
      </c>
    </row>
    <row r="35">
      <c r="A35" s="4" t="inlineStr">
        <is>
          <t>Recently Adopted Accounting Pronouncements</t>
        </is>
      </c>
      <c r="B35" s="4" t="inlineStr">
        <is>
          <t>Recently Adopted Accounting Pronouncements There were no new accounting pronouncements adopted in the three and nine months ended September 30, 2021 and 2020 , respectively.</t>
        </is>
      </c>
    </row>
    <row r="36">
      <c r="A36" s="4" t="inlineStr">
        <is>
          <t>Recent Accounting Pronouncements</t>
        </is>
      </c>
      <c r="B36" s="4" t="inlineStr">
        <is>
          <t>Recently Issued Accounting Pronouncements In February 2016, the FASB issued Leases (Topic 842) (“ASU 2016-02”), whereby a lessee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ASU 2016-02 is effective for the Company’s annual periods beginning after December 15, 2021, and interim periods within fiscal years beginning after December 15, 2022. The adoption of the new standard is expected to result in the recognition of additional lease liabilities and right-of-use assets as of January 1, 2022. The Company is evaluating the potential impact of this pronouncement. In June 2016, the FASB issued ASU No. 2016-13, “Financial Instruments – Credit Losses (“Topic 326”): Measurement of Credit Losses on Financial Instruments,” as modified by subsequently issued ASUs 2018-19 (issued November 2018), 2019-04 (issued April 2019), 2019-05 (issued May 2019), 2019-11 (issued November 2019), 2020-02 (issued February 2020) and 2020-03 (issued March 2020). Topic 326 modifies the measurement and recognition of credit losses for most financial assets and certain other instruments, requiring the use of forward-looking expected credit loss models based on historical experience, current economic conditions, and reasonable and supportable forecasts that affect the collectability of the reported amount, which may result in earlier recognition of credit losses under the new standard. It also requires that credit losses related to available-for-sale debt securities be recorded as an allowance through net income rather than reducing the carrying amount under the current, other-than-temporary-impairment model. The standard requires a modified retrospective approach with a cumulative effect adjustment to retained earnings. ASU 2016-13 is effective for the Company’s annual periods beginning after December 15, 2022, including interim periods within those fiscal years. The Company has not yet evaluated the potential impact of this pronouncement.</t>
        </is>
      </c>
    </row>
    <row r="37">
      <c r="A37" s="4" t="inlineStr">
        <is>
          <t>Reclassification of Prior Period Presentation</t>
        </is>
      </c>
      <c r="B37" s="4" t="inlineStr">
        <is>
          <t xml:space="preserve">Reclassification of Prior Period Presentation Certain prior period amounts have been reclassified for consistency with the current year presentation. As a result, certain line items have been amended in the balance sheets, statements of operations, statements of cash flow, and the related notes to the financial statements. </t>
        </is>
      </c>
    </row>
    <row r="38">
      <c r="A38" s="4" t="inlineStr">
        <is>
          <t>Subsequent Events</t>
        </is>
      </c>
      <c r="B38" s="4" t="inlineStr">
        <is>
          <t xml:space="preserve">Subsequent Events Subsequent events are events or transactions that occur after the balance sheet date but before the financial statements are available to be issued. The Company has evaluated events and transactions subsequent to September 30, 2021 for potential recognition of disclosure in the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ummary of Reconciliation of Cash, Cash Equivalents and Restricted Cash</t>
        </is>
      </c>
      <c r="B4" s="4" t="inlineStr">
        <is>
          <t xml:space="preserve">The following table provides a reconciliation of cash, cash equivalents, and restricted cash reported within the balance sheet that sum to the total of the same such amounts shown in the statement of cash flows.
September 30, December 31,
2021 2020
Cash and cash equivalents $ 30,934,843 $ 56,973,896
Restricted cash 122,695 234,184
Total cash, cash equivalents, and restricted cash shown in the $ 31,057,538 $ 57,208,080 </t>
        </is>
      </c>
    </row>
    <row r="5">
      <c r="A5" s="4" t="inlineStr">
        <is>
          <t>Schedule of Inventory, Current</t>
        </is>
      </c>
      <c r="B5" s="4" t="inlineStr">
        <is>
          <t xml:space="preserve">Inventory is stated at the lower of cost (first-in, first-out) or net realizable value and consists primarily of raw materials and packaging and finished goods. The following table presents the components of inventory, net, as of:
September 30, December 31,
2021 2020
Raw materials and packaging $ 5,463,224 $ 4,109,706
Finished goods 4,872,766 2,186,192
Total inventory, net $ 10,335,990 $ 6,295,8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s [Abstract]</t>
        </is>
      </c>
    </row>
    <row r="4">
      <c r="A4" s="4" t="inlineStr">
        <is>
          <t>Summary of Consideration Paid and Amounts of the Assets Acquired and Liabilities Assumed Recognized at the Acquisition</t>
        </is>
      </c>
      <c r="B4" s="4" t="inlineStr">
        <is>
          <t xml:space="preserve">The following table summarizes the consideration paid for Picky Bars and the amounts of the assets acquired and liabilities assumed recognized at the acquisition date:
Consideration
Cash $ 11,111,830
Equity instruments 1,834,857
Far value of total consideration transferred $ 12,946,687
Recognized amounts of identifiable assets acquired and liabilities assumed
Cash $ 662,243
Accounts receivable 48,517
Prepaid expenses and other current assets 243,166
Inventory 726,006
Property, Plant, &amp; Equipment 55,378
Intangible assets 4,930,000
Total assets acquired 6,665,310
Accounts payable 47,323
Accrued expenses 131,661
Payroll liabilities 9,189
Contract liabilities 16,450
Total liabilities assumed 204,623
Total identifiable net assets 6,460,687
Goodwill $ 6,486,000 </t>
        </is>
      </c>
    </row>
    <row r="5">
      <c r="A5" s="4" t="inlineStr">
        <is>
          <t>Summary of Components of the Intangible Assets Acquired and their Estimated Useful Lives</t>
        </is>
      </c>
      <c r="B5" s="4" t="inlineStr">
        <is>
          <t xml:space="preserve">The following table summarizes the components of the intangible assets acquired and their estimated useful lives:
Estimated Useful Fair Value
Trade names 10 years $ 2,530,000
Customer relationships 10 years 1,990,000
Recipes 10 years 330,000
Social media agreements 3 years 80,000
Total intangible assets acquired $ 4,930,000 </t>
        </is>
      </c>
    </row>
    <row r="6">
      <c r="A6" s="4" t="inlineStr">
        <is>
          <t>Schedule of Proforma Information Related To Business Combination</t>
        </is>
      </c>
      <c r="B6" s="4" t="inlineStr">
        <is>
          <t>The following unaudited pro forma summary presents the results of the Company as if the acquisition of Picky Bars had occurred on January 1 of the year prior to the acquisition:
Three Months Ended September 30, Nine Months Ended September 30,
2021 2020 2021 2020
Net Sales $ 10,865,914 $ 8,541,642 $ 29,191,720 $ 21,481,374
Net Loss $ ( 5,351,698 ) $ ( 4,191,245 ) $ ( 16,712,048 ) $ ( 10,389,4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9 Months Ended</t>
        </is>
      </c>
    </row>
    <row r="2">
      <c r="B2" s="2" t="inlineStr">
        <is>
          <t>Sep. 30, 2021</t>
        </is>
      </c>
    </row>
    <row r="3">
      <c r="A3" s="3" t="inlineStr">
        <is>
          <t>Prepaid Expense and Other Assets, Current [Abstract]</t>
        </is>
      </c>
    </row>
    <row r="4">
      <c r="A4" s="4" t="inlineStr">
        <is>
          <t>Schedule of prepaid expenses and other current assets</t>
        </is>
      </c>
      <c r="B4" s="4" t="inlineStr">
        <is>
          <t xml:space="preserve">The following table presents the components of prepaid expenses and other current assets, net, as of:
September 30, December 31,
2021 2020
Prepaid insurance $ 84,560 $ 1,446,189
Prepaid inventory 874,272 958,166
Prepaid subscriptions and license fees 379,822 225,567
Prepaid, other 206,465 152,323
Prepaid consulting — 13,963
Prepaid advertising 23,203 —
Other current assets 378,422 51,111
Total prepaid and other assets 1,946,744 2,847,319
Reserve for prepaid inventory ( 179,000 ) —
Prepaid and other assets, net $ 1,767,744 $ 2,847,3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Sep. 30, 2021</t>
        </is>
      </c>
      <c r="C1" s="2" t="inlineStr">
        <is>
          <t>Dec. 31, 2020</t>
        </is>
      </c>
    </row>
    <row r="2">
      <c r="A2" s="4" t="inlineStr">
        <is>
          <t>Common stock par or stated value per share</t>
        </is>
      </c>
      <c r="B2" s="7" t="n">
        <v>0.001</v>
      </c>
      <c r="C2" s="7" t="n">
        <v>0.001</v>
      </c>
    </row>
    <row r="3">
      <c r="A3" s="4" t="inlineStr">
        <is>
          <t>Common stock shares authorized</t>
        </is>
      </c>
      <c r="B3" s="5" t="n">
        <v>100000000</v>
      </c>
      <c r="C3" s="5" t="n">
        <v>100000000</v>
      </c>
    </row>
    <row r="4">
      <c r="A4" s="4" t="inlineStr">
        <is>
          <t>Common stock shares issued</t>
        </is>
      </c>
      <c r="B4" s="5" t="n">
        <v>9402959</v>
      </c>
      <c r="C4" s="5" t="n">
        <v>9247758</v>
      </c>
    </row>
    <row r="5">
      <c r="A5" s="4" t="inlineStr">
        <is>
          <t>Common stock shares outstanding</t>
        </is>
      </c>
      <c r="B5" s="5" t="n">
        <v>9037499</v>
      </c>
      <c r="C5" s="5" t="n">
        <v>8892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Investment securities</t>
        </is>
      </c>
      <c r="B4" s="4" t="inlineStr">
        <is>
          <t xml:space="preserve">Investment securities as of September 30, 2021 and December 31, 2020 consisted of the following:
Gross unrealized Gross unrealized Estimated fair
Amortized cost gains losses value
September 30, 2021
Federal agency bonds – mortgage-backed $ 8,696,093 $ — $ ( 7,842 ) $ 8,688,251
Total investment securities available-for-sale $ 8,696,093 $ — $ ( 7,842 ) $ 8,688,251
December 31, 2020
Federal agency bonds – mortgage-backed $ 8,692,637 $ 14,207 $ — $ 8,706,844
Total investment securities available-for-sale $ 8,692,637 $ 14,207 $ — $ 8,706,844 </t>
        </is>
      </c>
    </row>
    <row r="5">
      <c r="A5" s="4" t="inlineStr">
        <is>
          <t>Schedule of amortized cost and estimated fair value of investment securities</t>
        </is>
      </c>
      <c r="B5" s="4" t="inlineStr">
        <is>
          <t xml:space="preserve">The amortized cost and estimated fair value of investment securities as of September 30, 2021 and December 31, 2020, by contractual maturity, are shown below:
Available-for-sale
Amortized cost Estimated fair
September 30, 2021
Due after one year through five years $ 8,696,093 $ 8,688,251
Total investment securities available-for-sale $ 8,696,093 $ 8,688,251
Available-for-sale
Amortized cost Estimated fair
December 31, 2020
Due after one year through five years $ 8,692,637 $ 8,706,844
Total investment securities available-for-sale $ 8,692,637 $ 8,706,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ize assets subject to fair value measurements</t>
        </is>
      </c>
      <c r="B4" s="4" t="inlineStr">
        <is>
          <t xml:space="preserve">The following tables summarize assets subject to fair value measurements:
Fair Value as of September 30, 2021 Level 1 Level 2 Level 3
Federal agency bonds—mortgage-backed $ — $ 8,688,251 $ —
Fair Value as of December 31, 2020 Level 1 Level 2 Level 3
Federal agency bonds—mortgage-backed $ — $ 8,706,84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ummary of long-term debt components</t>
        </is>
      </c>
      <c r="B4" s="4" t="inlineStr">
        <is>
          <t xml:space="preserve">The following table presents the components of long-term debt:
September 30, December 31,
2021 2020
Forgivable loan, City of Sisters $ 51,000 $ 51,000
Long-term debt $ 51,000 $ 5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 net</t>
        </is>
      </c>
      <c r="B4" s="4" t="inlineStr">
        <is>
          <t xml:space="preserve">Property and equipment, net is comprised of the following as of:
September 30, December 31,
2021 2020
Factory equipment $ 3,113,159 $ 2,668,839
Land 947,394 947,394
Furniture and office equipment 584,354 532,116
Leasehold improvements 509,450 259,504
Construction in progress 305,112 —
5,459,469 4,407,853
Accumulated depreciation ( 1,320,270 ) ( 894,365 )
Property and equipment, net $ 4,139,199 $ 3,513,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ummary of Intangible Assets</t>
        </is>
      </c>
      <c r="B4" s="4" t="inlineStr">
        <is>
          <t xml:space="preserve">Intangible Assets, net is comprised of the following:
September 30, December 31,
2021 2020
Trade names ( 10 years) $ 2,530,000 $ —
Customer relationships ( 10 years) 1,990,000 —
Recipes ( 10 years) 330,000 —
Social media agreements ( 3 years) 80,000 —
Software ( 3 - 15 years) 173,353 31,807
Amortizable intangible assets 5,103,353 31,807
Accumulated amortization ( 270,393 ) ( 26,815 )
Amortizable intangible assets, net 4,832,960 4,992
Licensing agreements (indefinite) 132,100 132,100
Total Intangible assets, net $ 4,965,060 $ 137,092 </t>
        </is>
      </c>
    </row>
    <row r="5">
      <c r="A5" s="4" t="inlineStr">
        <is>
          <t>Summary of Future Amortization Expense of the Intangible Assets</t>
        </is>
      </c>
      <c r="B5" s="4" t="inlineStr">
        <is>
          <t xml:space="preserve">The estimated amortization expense for each of the next five years and thereafter is as follows:
2021 $ 140,441
2022 560,205
2023 558,968
2024 503,697
2025 485,120
Thereafter 2,584,529
$ 4,832,9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Loss Contingencies by Contingency</t>
        </is>
      </c>
      <c r="B4" s="4" t="inlineStr">
        <is>
          <t>The following table sets forth the amounts of our significant contractual obligations and commitments with definitive payment terms as of September 30, 2021:
Payments Due by Period Operating Leases (1) Note Payable Total
2021 $ 59,711 $ 51,000 $ 110,711
2022 243,236 — 243,236
2023 250,534 — 250,534
2024 258,049 — 258,049
2025 265,791 — 265,791
Thereafter 860,498 — 860,498
$ 1,937,820 $ 51,000 $ 1,988,820 (1) Operating lease obligations related to our manufacturing facility leases dated March 1, 2018 and December 17, 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Tax Assets and Liabilities (Tables)</t>
        </is>
      </c>
      <c r="B1" s="2" t="inlineStr">
        <is>
          <t>9 Months Ended</t>
        </is>
      </c>
    </row>
    <row r="2">
      <c r="B2" s="2" t="inlineStr">
        <is>
          <t>Sep. 30, 2021</t>
        </is>
      </c>
    </row>
    <row r="3">
      <c r="A3" s="3" t="inlineStr">
        <is>
          <t>Income Tax Disclosure [Abstract]</t>
        </is>
      </c>
    </row>
    <row r="4">
      <c r="A4" s="4" t="inlineStr">
        <is>
          <t>Schedule of Deferred Tax Assets and Liabilities</t>
        </is>
      </c>
      <c r="B4" s="4" t="inlineStr">
        <is>
          <t xml:space="preserve">The Company’s deferred tax assets and liabilities consisted of the following as of September 30, 2021 and December 31, 2020:
September 30, December 31,
2021 2020
Noncurrent deferred tax assets:
Net operating loss carryforwards $ 12,472,767 $ 7,444,857
Property and equipment 594,910 671,562
Research and development credits 135,783 106,526
Accrued expenses 70,024 75,702
Charitable contributions 37,284 —
Unexercised options 47,681 —
Total noncurrent deferred tax assets 13,358,449 8,298,647
Noncurrent deferred tax liabilities:
Deferred rent asset $ 662,495 $ 735,537
Intangible assets 86,495 —
Total noncurrent deferred tax liabilities 748,990 735,537
Net noncurrent deferred tax assets $ 12,609,459 $ 7,563,110
Valuation allowance ( 12,695,954 ) ( 7,563,110 )
Total net noncurrent deferred tax liabilities $ ( 86,495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9 Months Ended</t>
        </is>
      </c>
    </row>
    <row r="2">
      <c r="B2" s="2" t="inlineStr">
        <is>
          <t>Sep. 30, 2021</t>
        </is>
      </c>
    </row>
    <row r="3">
      <c r="A3" s="3" t="inlineStr">
        <is>
          <t>Share-based Payment Arrangement [Abstract]</t>
        </is>
      </c>
    </row>
    <row r="4">
      <c r="A4" s="4" t="inlineStr">
        <is>
          <t>Schedule of Share Based Compensation Stock Options and Restricted Stock Activity</t>
        </is>
      </c>
      <c r="B4" s="4" t="inlineStr">
        <is>
          <t xml:space="preserve">The following tables summarize the Company’s stock option activity during the nine months ended September 30, 2021 and 2020:
September 30, 2021
Options Weighted Average Weighted Average Aggregate
Balance at January 1, 2021 887,640 $ 9.65 6.42 $ 33,433,274
Granted 56,541 41.03
Exercised/released ( 61,119 ) 8.21
Cancelled/forfeited ( 82,833 ) 15.79
Balance at September 30, 2021 800,229 $ 11.41 6.83 $ 6,135,017
Exercisable at September 30, 2021 580,601 $ 7.92 6.27 $ 11,077,867
September 30, 2020
Options Weighted Average Weighted Average Aggregate
Balance at January 1, 2020 788,528 $ 8.42 7.17 $ 4,799,381
Granted 164,078 14.12
Exercised/released ( 11,314 ) 10.59
Cancelled/forfeited ( 45,532 ) 11.37
Balance at September 30, 2020 895,760 $ 8.94 6.99 $ 34,313,763
Exercisable at September 30, 2020 508,382 $ 6.82 5.44 $ 19,851,163 </t>
        </is>
      </c>
    </row>
    <row r="5">
      <c r="A5" s="4" t="inlineStr">
        <is>
          <t>Schedule of Share-Based Payment Award, Stock Options, Valuation Assumptions</t>
        </is>
      </c>
      <c r="B5" s="4" t="inlineStr">
        <is>
          <t xml:space="preserve">For the nine months ended September 30, 2021 and 2020, the grant-date fair value of stock options was estimated at the time of grant using the following weighted-average inputs and assumptions in the Black-Scholes option pricing model:
For the Nine Months Ended
2021 2020
Weighted-average expected volatility 52.12 % 70.18 %
Weighted-average expected term (years) 6.23 6.23
Weighted-average expected risk-free interest rate 0.72 % 0.70 %
Dividend yield 0.00 % 0.00 %
Weighted-average fair value of options granted $ 20.78 $ 17.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Basic earnings per share is reconciled to diluted earnings per share in the following table:
Three Months Ended September 30, Nine Months Ended September 30,
2021 2020 2021 2020
Net loss $ ( 5,351,698 ) $ ( 3,355,084 ) $ ( 16,984,461 ) $ ( 8,356,704 )
Less deemed dividend of beneficial conversion feature — — — ( 825,366 )
Less deemed dividend on warrant discount — ( 645,939 ) — ( 825,366 )
Net loss attributable to Laird Superfood, Inc. common stockholders $ ( 5,351,698 ) $ ( 4,001,023 ) $ ( 16,984,461 ) $ ( 10,007,436 )
Weighted average shares outstanding- basic 9,001,912 4,672,041 8,954,875 4,427,114
Dilutive securities — — — —
Weighted average shares outstanding- diluted 9,001,912 4,672,041 8,954,875 4,427,114
Common stock options and restricted stock awards excluded due to anti-dilutive effect 907,085 883,260 907,085 883,260
Basic and diluted:
Net loss per share (basic) $ ( 0.59 ) $ ( 0.86 ) $ ( 1.90 ) $ ( 2.26 )
Net loss per share (diluted) $ ( 0.59 ) $ ( 0.86 ) $ ( 1.90 ) $ ( 2.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ummary of disaggregation of revenue based on products sold</t>
        </is>
      </c>
      <c r="B4" s="4" t="inlineStr">
        <is>
          <t>In accordance with ASC Topic 606, the Company disaggregates net sales from contracts with customers based on the characteristics of the products sold:
Three Months Ended September 30,
2021 2020
$ % of Total $ % of Total
Coffee creamers $ 6,489,895 60 % $ 5,261,175 70 %
Hydration and beverage enhancing supplements 1,330,906 12 % 1,037,517 14 %
Coffee, tea, and hot chocolate products 1,724,919 16 % 2,153,702 29 %
Harvest snacks and other food items 1,866,709 17 % — 0 %
Other 452,002 4 % 159,906 2 %
Gross sales 11,864,431 109 % 8,612,300 115 %
Shipping income 195,085 2 % 25,737 0 %
Returns and discounts ( 1,193,602 ) ( 11 %) ( 1,147,395 ) ( 15 %)
Sales, net $ 10,865,914 100 % $ 7,490,642 100 %
Nine Months Ended September 30,
2021 2020
$ % of Total $ % of Total
Coffee creamers $ 16,590,542 60 % $ 13,285,967 72 %
Hydration and beverage enhancing supplements 3,907,111 14 % 2,877,694 16 %
Coffee, tea, and hot chocolate products 5,286,882 19 % 4,116,891 22 %
Harvest snacks and other food items 3,353,178 12 % — 0 %
Other 987,076 4 % 378,318 2 %
Gross sales 30,124,789 110 % 20,658,870 112 %
Shipping income 261,495 1 % 221,082 1 %
Returns and discounts ( 2,942,890 ) ( 11 %) ( 2,381,455 ) ( 13 %)
Sales, net $ 27,443,394 100 % $ 18,498,497 100 %</t>
        </is>
      </c>
    </row>
    <row r="5">
      <c r="A5" s="4" t="inlineStr">
        <is>
          <t>Summary of disaggregation of revenue based on channels</t>
        </is>
      </c>
      <c r="B5" s="4" t="inlineStr">
        <is>
          <t>The Company generates revenue through three channels: online, wholesale, and food service:
Three Months Ended September 30,
2021 2020
$ % of Total $ % of Total
Online $ 6,331,003 58 % $ 3,713,773 50 %
Wholesale 4,415,867 41 % 3,650,854 49 %
Food service 119,044 1 % 126,015 1 %
Sales, net $ 10,865,914 100 % $ 7,490,642 100 %
Nine Months Ended September 30,
2021 2020
$ % of Total $ % of Total
Online $ 16,492,513 60 % $ 10,049,039 54 %
Wholesale 10,529,593 38 % 8,117,655 44 %
Food service 421,288 2 % 331,803 2 %
Sales, net $ 27,443,394 100 % $ 18,498,497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 Available to Common Stockholders, Basic [Abstract]</t>
        </is>
      </c>
    </row>
    <row r="4">
      <c r="A4" s="4" t="inlineStr">
        <is>
          <t>Sales, net</t>
        </is>
      </c>
      <c r="B4" s="6" t="n">
        <v>10865914</v>
      </c>
      <c r="C4" s="6" t="n">
        <v>7490642</v>
      </c>
      <c r="D4" s="6" t="n">
        <v>27443394</v>
      </c>
      <c r="E4" s="6" t="n">
        <v>18498497</v>
      </c>
    </row>
    <row r="5">
      <c r="A5" s="4" t="inlineStr">
        <is>
          <t>Cost of goods sold</t>
        </is>
      </c>
      <c r="B5" s="5" t="n">
        <v>-7667075</v>
      </c>
      <c r="C5" s="5" t="n">
        <v>-5734144</v>
      </c>
      <c r="D5" s="5" t="n">
        <v>-20225269</v>
      </c>
      <c r="E5" s="5" t="n">
        <v>-13384880</v>
      </c>
    </row>
    <row r="6">
      <c r="A6" s="4" t="inlineStr">
        <is>
          <t>Gross profit</t>
        </is>
      </c>
      <c r="B6" s="5" t="n">
        <v>3198839</v>
      </c>
      <c r="C6" s="5" t="n">
        <v>1756498</v>
      </c>
      <c r="D6" s="5" t="n">
        <v>7218125</v>
      </c>
      <c r="E6" s="5" t="n">
        <v>5113617</v>
      </c>
    </row>
    <row r="7">
      <c r="A7" s="3" t="inlineStr">
        <is>
          <t>General and administrative</t>
        </is>
      </c>
    </row>
    <row r="8">
      <c r="A8" s="4" t="inlineStr">
        <is>
          <t>Salaries, wages and benefits</t>
        </is>
      </c>
      <c r="B8" s="5" t="n">
        <v>1252664</v>
      </c>
      <c r="C8" s="5" t="n">
        <v>1031425</v>
      </c>
      <c r="D8" s="5" t="n">
        <v>3478362</v>
      </c>
      <c r="E8" s="5" t="n">
        <v>2652500</v>
      </c>
    </row>
    <row r="9">
      <c r="A9" s="4" t="inlineStr">
        <is>
          <t>Stock-based compensation</t>
        </is>
      </c>
      <c r="B9" s="5" t="n">
        <v>911467</v>
      </c>
      <c r="C9" s="5" t="n">
        <v>290148</v>
      </c>
      <c r="D9" s="5" t="n">
        <v>2766071</v>
      </c>
      <c r="E9" s="5" t="n">
        <v>589600</v>
      </c>
    </row>
    <row r="10">
      <c r="A10" s="4" t="inlineStr">
        <is>
          <t>Professional fees</t>
        </is>
      </c>
      <c r="B10" s="5" t="n">
        <v>551368</v>
      </c>
      <c r="C10" s="5" t="n">
        <v>274244</v>
      </c>
      <c r="D10" s="5" t="n">
        <v>1504438</v>
      </c>
      <c r="E10" s="5" t="n">
        <v>647422</v>
      </c>
    </row>
    <row r="11">
      <c r="A11" s="4" t="inlineStr">
        <is>
          <t>Insurance expense</t>
        </is>
      </c>
      <c r="B11" s="5" t="n">
        <v>537174</v>
      </c>
      <c r="C11" s="5" t="n">
        <v>89136</v>
      </c>
      <c r="D11" s="5" t="n">
        <v>1560395</v>
      </c>
      <c r="E11" s="5" t="n">
        <v>146197</v>
      </c>
    </row>
    <row r="12">
      <c r="A12" s="4" t="inlineStr">
        <is>
          <t>Office expense</t>
        </is>
      </c>
      <c r="B12" s="5" t="n">
        <v>235109</v>
      </c>
      <c r="C12" s="5" t="n">
        <v>142269</v>
      </c>
      <c r="D12" s="5" t="n">
        <v>628388</v>
      </c>
      <c r="E12" s="5" t="n">
        <v>364518</v>
      </c>
    </row>
    <row r="13">
      <c r="A13" s="4" t="inlineStr">
        <is>
          <t>Occupancy</t>
        </is>
      </c>
      <c r="B13" s="5" t="n">
        <v>68251</v>
      </c>
      <c r="C13" s="5" t="n">
        <v>57378</v>
      </c>
      <c r="D13" s="5" t="n">
        <v>187729</v>
      </c>
      <c r="E13" s="5" t="n">
        <v>167151</v>
      </c>
    </row>
    <row r="14">
      <c r="A14" s="4" t="inlineStr">
        <is>
          <t>Merchant service fees</t>
        </is>
      </c>
      <c r="B14" s="5" t="n">
        <v>171050</v>
      </c>
      <c r="C14" s="5" t="n">
        <v>103306</v>
      </c>
      <c r="D14" s="5" t="n">
        <v>429307</v>
      </c>
      <c r="E14" s="5" t="n">
        <v>248355</v>
      </c>
    </row>
    <row r="15">
      <c r="A15" s="4" t="inlineStr">
        <is>
          <t>Netsuite subscription expense</t>
        </is>
      </c>
      <c r="B15" s="5" t="n">
        <v>64886</v>
      </c>
      <c r="C15" s="5" t="n">
        <v>33173</v>
      </c>
      <c r="D15" s="5" t="n">
        <v>194024</v>
      </c>
      <c r="E15" s="5" t="n">
        <v>90491</v>
      </c>
    </row>
    <row r="16">
      <c r="A16" s="4" t="inlineStr">
        <is>
          <t>Impairment on property, plant, and equipment</t>
        </is>
      </c>
      <c r="B16" s="5" t="n">
        <v>8317</v>
      </c>
      <c r="C16" s="5" t="n">
        <v>0</v>
      </c>
      <c r="D16" s="5" t="n">
        <v>8317</v>
      </c>
      <c r="E16" s="5" t="n">
        <v>239734</v>
      </c>
    </row>
    <row r="17">
      <c r="A17" s="4" t="inlineStr">
        <is>
          <t>Other expense</t>
        </is>
      </c>
      <c r="B17" s="5" t="n">
        <v>453838</v>
      </c>
      <c r="C17" s="5" t="n">
        <v>197740</v>
      </c>
      <c r="D17" s="5" t="n">
        <v>1303398</v>
      </c>
      <c r="E17" s="5" t="n">
        <v>504864</v>
      </c>
    </row>
    <row r="18">
      <c r="A18" s="4" t="inlineStr">
        <is>
          <t>Total general and administrative expenses</t>
        </is>
      </c>
      <c r="B18" s="5" t="n">
        <v>4254124</v>
      </c>
      <c r="C18" s="5" t="n">
        <v>2218819</v>
      </c>
      <c r="D18" s="5" t="n">
        <v>12060429</v>
      </c>
      <c r="E18" s="5" t="n">
        <v>5650832</v>
      </c>
    </row>
    <row r="19">
      <c r="A19" s="3" t="inlineStr">
        <is>
          <t>Research and product development</t>
        </is>
      </c>
    </row>
    <row r="20">
      <c r="A20" s="4" t="inlineStr">
        <is>
          <t>Salaries, wages and benefits</t>
        </is>
      </c>
      <c r="B20" s="5" t="n">
        <v>118105</v>
      </c>
      <c r="C20" s="5" t="n">
        <v>54454</v>
      </c>
      <c r="D20" s="5" t="n">
        <v>304653</v>
      </c>
      <c r="E20" s="5" t="n">
        <v>202287</v>
      </c>
    </row>
    <row r="21">
      <c r="A21" s="4" t="inlineStr">
        <is>
          <t>Stock-based compensation</t>
        </is>
      </c>
      <c r="B21" s="5" t="n">
        <v>7864</v>
      </c>
      <c r="C21" s="5" t="n">
        <v>2310</v>
      </c>
      <c r="D21" s="5" t="n">
        <v>16816</v>
      </c>
      <c r="E21" s="5" t="n">
        <v>6694</v>
      </c>
    </row>
    <row r="22">
      <c r="A22" s="4" t="inlineStr">
        <is>
          <t>Product development expense</t>
        </is>
      </c>
      <c r="B22" s="5" t="n">
        <v>107418</v>
      </c>
      <c r="C22" s="5" t="n">
        <v>43589</v>
      </c>
      <c r="D22" s="5" t="n">
        <v>520210</v>
      </c>
      <c r="E22" s="5" t="n">
        <v>141506</v>
      </c>
    </row>
    <row r="23">
      <c r="A23" s="4" t="inlineStr">
        <is>
          <t>Other expense</t>
        </is>
      </c>
      <c r="B23" s="5" t="n">
        <v>9217</v>
      </c>
      <c r="C23" s="5" t="n">
        <v>2526</v>
      </c>
      <c r="D23" s="5" t="n">
        <v>16464</v>
      </c>
      <c r="E23" s="5" t="n">
        <v>13503</v>
      </c>
    </row>
    <row r="24">
      <c r="A24" s="4" t="inlineStr">
        <is>
          <t>Total research and product development expenses</t>
        </is>
      </c>
      <c r="B24" s="5" t="n">
        <v>242604</v>
      </c>
      <c r="C24" s="5" t="n">
        <v>102879</v>
      </c>
      <c r="D24" s="5" t="n">
        <v>858143</v>
      </c>
      <c r="E24" s="5" t="n">
        <v>363990</v>
      </c>
    </row>
    <row r="25">
      <c r="A25" s="3" t="inlineStr">
        <is>
          <t>Sales and marketing</t>
        </is>
      </c>
    </row>
    <row r="26">
      <c r="A26" s="4" t="inlineStr">
        <is>
          <t>Salaries, wages and benefits</t>
        </is>
      </c>
      <c r="B26" s="5" t="n">
        <v>589941</v>
      </c>
      <c r="C26" s="5" t="n">
        <v>613961</v>
      </c>
      <c r="D26" s="5" t="n">
        <v>1854020</v>
      </c>
      <c r="E26" s="5" t="n">
        <v>2057517</v>
      </c>
    </row>
    <row r="27">
      <c r="A27" s="4" t="inlineStr">
        <is>
          <t>Stock-based compensation</t>
        </is>
      </c>
      <c r="B27" s="5" t="n">
        <v>65441</v>
      </c>
      <c r="C27" s="5" t="n">
        <v>520022</v>
      </c>
      <c r="D27" s="5" t="n">
        <v>162536</v>
      </c>
      <c r="E27" s="5" t="n">
        <v>630456</v>
      </c>
    </row>
    <row r="28">
      <c r="A28" s="4" t="inlineStr">
        <is>
          <t>Advertising</t>
        </is>
      </c>
      <c r="B28" s="5" t="n">
        <v>1954377</v>
      </c>
      <c r="C28" s="5" t="n">
        <v>1140369</v>
      </c>
      <c r="D28" s="5" t="n">
        <v>5313881</v>
      </c>
      <c r="E28" s="5" t="n">
        <v>3146592</v>
      </c>
    </row>
    <row r="29">
      <c r="A29" s="4" t="inlineStr">
        <is>
          <t>General marketing</t>
        </is>
      </c>
      <c r="B29" s="5" t="n">
        <v>1131023</v>
      </c>
      <c r="C29" s="5" t="n">
        <v>312402</v>
      </c>
      <c r="D29" s="5" t="n">
        <v>3079181</v>
      </c>
      <c r="E29" s="5" t="n">
        <v>883286</v>
      </c>
    </row>
    <row r="30">
      <c r="A30" s="4" t="inlineStr">
        <is>
          <t>Amazon selling fee</t>
        </is>
      </c>
      <c r="B30" s="5" t="n">
        <v>196053</v>
      </c>
      <c r="C30" s="5" t="n">
        <v>179425</v>
      </c>
      <c r="D30" s="5" t="n">
        <v>609171</v>
      </c>
      <c r="E30" s="5" t="n">
        <v>575313</v>
      </c>
    </row>
    <row r="31">
      <c r="A31" s="4" t="inlineStr">
        <is>
          <t>Travel expense</t>
        </is>
      </c>
      <c r="B31" s="5" t="n">
        <v>11828</v>
      </c>
      <c r="C31" s="5" t="n">
        <v>4908</v>
      </c>
      <c r="D31" s="5" t="n">
        <v>32188</v>
      </c>
      <c r="E31" s="5" t="n">
        <v>78872</v>
      </c>
    </row>
    <row r="32">
      <c r="A32" s="4" t="inlineStr">
        <is>
          <t>Other expense</t>
        </is>
      </c>
      <c r="B32" s="5" t="n">
        <v>66090</v>
      </c>
      <c r="C32" s="5" t="n">
        <v>45543</v>
      </c>
      <c r="D32" s="5" t="n">
        <v>182788</v>
      </c>
      <c r="E32" s="5" t="n">
        <v>148911</v>
      </c>
    </row>
    <row r="33">
      <c r="A33" s="4" t="inlineStr">
        <is>
          <t>Total sales and marketing expenses</t>
        </is>
      </c>
      <c r="B33" s="5" t="n">
        <v>4014753</v>
      </c>
      <c r="C33" s="5" t="n">
        <v>2816630</v>
      </c>
      <c r="D33" s="5" t="n">
        <v>11233765</v>
      </c>
      <c r="E33" s="5" t="n">
        <v>7520947</v>
      </c>
    </row>
    <row r="34">
      <c r="A34" s="4" t="inlineStr">
        <is>
          <t>Total expenses</t>
        </is>
      </c>
      <c r="B34" s="5" t="n">
        <v>8511481</v>
      </c>
      <c r="C34" s="5" t="n">
        <v>5138328</v>
      </c>
      <c r="D34" s="5" t="n">
        <v>24152337</v>
      </c>
      <c r="E34" s="5" t="n">
        <v>13535769</v>
      </c>
    </row>
    <row r="35">
      <c r="A35" s="4" t="inlineStr">
        <is>
          <t>Operating loss</t>
        </is>
      </c>
      <c r="B35" s="5" t="n">
        <v>-5312642</v>
      </c>
      <c r="C35" s="5" t="n">
        <v>-3381830</v>
      </c>
      <c r="D35" s="5" t="n">
        <v>-16934212</v>
      </c>
      <c r="E35" s="5" t="n">
        <v>-8422152</v>
      </c>
    </row>
    <row r="36">
      <c r="A36" s="3" t="inlineStr">
        <is>
          <t>Other income</t>
        </is>
      </c>
    </row>
    <row r="37">
      <c r="A37" s="4" t="inlineStr">
        <is>
          <t>Interest and dividend income</t>
        </is>
      </c>
      <c r="B37" s="5" t="n">
        <v>10721</v>
      </c>
      <c r="C37" s="5" t="n">
        <v>20496</v>
      </c>
      <c r="D37" s="5" t="n">
        <v>36246</v>
      </c>
      <c r="E37" s="5" t="n">
        <v>51521</v>
      </c>
    </row>
    <row r="38">
      <c r="A38" s="4" t="inlineStr">
        <is>
          <t>Gain on sale of available-for-sale securities</t>
        </is>
      </c>
      <c r="B38" s="5" t="n">
        <v>0</v>
      </c>
      <c r="C38" s="5" t="n">
        <v>6250</v>
      </c>
      <c r="D38" s="5" t="n">
        <v>0</v>
      </c>
      <c r="E38" s="5" t="n">
        <v>13927</v>
      </c>
    </row>
    <row r="39">
      <c r="A39" s="4" t="inlineStr">
        <is>
          <t>Total other income</t>
        </is>
      </c>
      <c r="B39" s="5" t="n">
        <v>10721</v>
      </c>
      <c r="C39" s="5" t="n">
        <v>26746</v>
      </c>
      <c r="D39" s="5" t="n">
        <v>36246</v>
      </c>
      <c r="E39" s="5" t="n">
        <v>65448</v>
      </c>
    </row>
    <row r="40">
      <c r="A40" s="4" t="inlineStr">
        <is>
          <t>Loss before income taxes</t>
        </is>
      </c>
      <c r="B40" s="5" t="n">
        <v>-5301921</v>
      </c>
      <c r="C40" s="5" t="n">
        <v>-3355084</v>
      </c>
      <c r="D40" s="5" t="n">
        <v>-16897966</v>
      </c>
      <c r="E40" s="5" t="n">
        <v>-8356704</v>
      </c>
    </row>
    <row r="41">
      <c r="A41" s="4" t="inlineStr">
        <is>
          <t>Income tax expense</t>
        </is>
      </c>
      <c r="B41" s="5" t="n">
        <v>-49777</v>
      </c>
      <c r="C41" s="5" t="n">
        <v>0</v>
      </c>
      <c r="D41" s="5" t="n">
        <v>-86495</v>
      </c>
      <c r="E41" s="5" t="n">
        <v>0</v>
      </c>
    </row>
    <row r="42">
      <c r="A42" s="4" t="inlineStr">
        <is>
          <t>Net loss</t>
        </is>
      </c>
      <c r="B42" s="5" t="n">
        <v>-5351698</v>
      </c>
      <c r="C42" s="5" t="n">
        <v>-3355084</v>
      </c>
      <c r="D42" s="5" t="n">
        <v>-16984461</v>
      </c>
      <c r="E42" s="5" t="n">
        <v>-8356704</v>
      </c>
    </row>
    <row r="43">
      <c r="A43" s="4" t="inlineStr">
        <is>
          <t>Less deemed dividend of beneficial conversion feature</t>
        </is>
      </c>
      <c r="B43" s="5" t="n">
        <v>0</v>
      </c>
      <c r="C43" s="5" t="n">
        <v>0</v>
      </c>
      <c r="D43" s="5" t="n">
        <v>0</v>
      </c>
      <c r="E43" s="5" t="n">
        <v>-825366</v>
      </c>
    </row>
    <row r="44">
      <c r="A44" s="4" t="inlineStr">
        <is>
          <t>Less deemed dividend on warrant discount</t>
        </is>
      </c>
      <c r="B44" s="5" t="n">
        <v>0</v>
      </c>
      <c r="C44" s="5" t="n">
        <v>-645939</v>
      </c>
      <c r="D44" s="5" t="n">
        <v>0</v>
      </c>
      <c r="E44" s="5" t="n">
        <v>-825366</v>
      </c>
    </row>
    <row r="45">
      <c r="A45" s="4" t="inlineStr">
        <is>
          <t>Net loss attributable to Laird Superfood, Inc. common stockholders</t>
        </is>
      </c>
      <c r="B45" s="6" t="n">
        <v>-5351698</v>
      </c>
      <c r="C45" s="6" t="n">
        <v>-4001023</v>
      </c>
      <c r="D45" s="6" t="n">
        <v>-16984461</v>
      </c>
      <c r="E45" s="6" t="n">
        <v>-10007436</v>
      </c>
    </row>
    <row r="46">
      <c r="A46" s="3" t="inlineStr">
        <is>
          <t>Net loss per share attributable to Laird Superfood, Inc common stockholders:</t>
        </is>
      </c>
    </row>
    <row r="47">
      <c r="A47" s="4" t="inlineStr">
        <is>
          <t>Basic</t>
        </is>
      </c>
      <c r="B47" s="8" t="n">
        <v>-0.59</v>
      </c>
      <c r="C47" s="8" t="n">
        <v>-0.86</v>
      </c>
      <c r="D47" s="8" t="n">
        <v>-1.9</v>
      </c>
      <c r="E47" s="8" t="n">
        <v>-2.26</v>
      </c>
    </row>
    <row r="48">
      <c r="A48" s="4" t="inlineStr">
        <is>
          <t>Diluted</t>
        </is>
      </c>
      <c r="B48" s="8" t="n">
        <v>-0.59</v>
      </c>
      <c r="C48" s="8" t="n">
        <v>-0.86</v>
      </c>
      <c r="D48" s="8" t="n">
        <v>-1.9</v>
      </c>
      <c r="E48" s="8" t="n">
        <v>-2.26</v>
      </c>
    </row>
    <row r="49">
      <c r="A49" s="4" t="inlineStr">
        <is>
          <t>Weighted-average shares of common stock outstanding used in computing net loss per share of common stock, basic and diluted</t>
        </is>
      </c>
      <c r="B49" s="5" t="n">
        <v>9001912</v>
      </c>
      <c r="C49" s="5" t="n">
        <v>4672041</v>
      </c>
      <c r="D49" s="5" t="n">
        <v>8954875</v>
      </c>
      <c r="E49" s="5" t="n">
        <v>44271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Summary of Reconciliation of Cash, Cash Equivalents and Restricted Cash (Detail) - USD ($)</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Cash and cash equivalents</t>
        </is>
      </c>
      <c r="B3" s="6" t="n">
        <v>30934843</v>
      </c>
      <c r="C3" s="6" t="n">
        <v>56973896</v>
      </c>
    </row>
    <row r="4">
      <c r="A4" s="4" t="inlineStr">
        <is>
          <t>Restricted cash</t>
        </is>
      </c>
      <c r="B4" s="5" t="n">
        <v>122695</v>
      </c>
      <c r="C4" s="5" t="n">
        <v>234184</v>
      </c>
    </row>
    <row r="5">
      <c r="A5" s="4" t="inlineStr">
        <is>
          <t>Total cash, cash equivalents, and restricted cash shown in the statement of cash flows</t>
        </is>
      </c>
      <c r="B5" s="6" t="n">
        <v>31057538</v>
      </c>
      <c r="C5" s="6" t="n">
        <v>57208080</v>
      </c>
      <c r="D5" s="6" t="n">
        <v>72947685</v>
      </c>
      <c r="E5" s="6" t="n">
        <v>10041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Inventory, Current (Detail) - USD ($)</t>
        </is>
      </c>
      <c r="B1" s="2" t="inlineStr">
        <is>
          <t>Sep. 30, 2021</t>
        </is>
      </c>
      <c r="C1" s="2" t="inlineStr">
        <is>
          <t>Dec. 31, 2020</t>
        </is>
      </c>
    </row>
    <row r="2">
      <c r="A2" s="3" t="inlineStr">
        <is>
          <t>Organization, Consolidation and Presentation of Financial Statements [Abstract]</t>
        </is>
      </c>
    </row>
    <row r="3">
      <c r="A3" s="4" t="inlineStr">
        <is>
          <t>Raw materials and packaging</t>
        </is>
      </c>
      <c r="B3" s="6" t="n">
        <v>5463224</v>
      </c>
      <c r="C3" s="6" t="n">
        <v>4109706</v>
      </c>
    </row>
    <row r="4">
      <c r="A4" s="4" t="inlineStr">
        <is>
          <t>Finished goods</t>
        </is>
      </c>
      <c r="B4" s="5" t="n">
        <v>4872766</v>
      </c>
      <c r="C4" s="5" t="n">
        <v>2186192</v>
      </c>
    </row>
    <row r="5">
      <c r="A5" s="4" t="inlineStr">
        <is>
          <t>Total inventory, net</t>
        </is>
      </c>
      <c r="B5" s="6" t="n">
        <v>10335990</v>
      </c>
      <c r="C5" s="6" t="n">
        <v>62958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Nature of Operations and Summary of Significant Accounting Policies - Additional Information (Detail) - USD ($)</t>
        </is>
      </c>
      <c r="B1" s="2" t="inlineStr">
        <is>
          <t>Sep. 25, 2020</t>
        </is>
      </c>
      <c r="C1" s="2" t="inlineStr">
        <is>
          <t>Sep. 30, 2021</t>
        </is>
      </c>
      <c r="D1" s="2" t="inlineStr">
        <is>
          <t>Mar. 31, 2021</t>
        </is>
      </c>
      <c r="E1" s="2" t="inlineStr">
        <is>
          <t>Sep. 30, 2020</t>
        </is>
      </c>
      <c r="F1" s="2" t="inlineStr">
        <is>
          <t>Mar. 31, 2020</t>
        </is>
      </c>
      <c r="G1" s="2" t="inlineStr">
        <is>
          <t>Sep. 30, 2021</t>
        </is>
      </c>
      <c r="H1" s="2" t="inlineStr">
        <is>
          <t>Sep. 30, 2020</t>
        </is>
      </c>
      <c r="I1" s="2" t="inlineStr">
        <is>
          <t>Dec. 31, 2020</t>
        </is>
      </c>
      <c r="J1" s="2" t="inlineStr">
        <is>
          <t>Dec. 03, 2020</t>
        </is>
      </c>
    </row>
    <row r="2">
      <c r="A2" s="4" t="inlineStr">
        <is>
          <t>Common stock par or stated value per share</t>
        </is>
      </c>
      <c r="C2" s="7" t="n">
        <v>0.001</v>
      </c>
      <c r="G2" s="7" t="n">
        <v>0.001</v>
      </c>
      <c r="I2" s="7" t="n">
        <v>0.001</v>
      </c>
    </row>
    <row r="3">
      <c r="A3" s="4" t="inlineStr">
        <is>
          <t>Cash with financial institutions in excess of federally insured limits</t>
        </is>
      </c>
      <c r="C3" s="6" t="n">
        <v>6254524</v>
      </c>
      <c r="G3" s="6" t="n">
        <v>6254524</v>
      </c>
      <c r="I3" s="6" t="n">
        <v>6639821</v>
      </c>
    </row>
    <row r="4">
      <c r="A4" s="4" t="inlineStr">
        <is>
          <t>Allowance for doubtful accounts</t>
        </is>
      </c>
      <c r="C4" s="5" t="n">
        <v>0</v>
      </c>
      <c r="G4" s="5" t="n">
        <v>0</v>
      </c>
      <c r="I4" s="5" t="n">
        <v>0</v>
      </c>
    </row>
    <row r="5">
      <c r="A5" s="4" t="inlineStr">
        <is>
          <t>Prepayments for future raw materials</t>
        </is>
      </c>
      <c r="C5" s="5" t="n">
        <v>874272</v>
      </c>
      <c r="G5" s="5" t="n">
        <v>874272</v>
      </c>
      <c r="I5" s="5" t="n">
        <v>958166</v>
      </c>
    </row>
    <row r="6">
      <c r="A6" s="4" t="inlineStr">
        <is>
          <t>Advances for future equipment purchases</t>
        </is>
      </c>
      <c r="C6" s="5" t="n">
        <v>462507</v>
      </c>
      <c r="G6" s="5" t="n">
        <v>462507</v>
      </c>
    </row>
    <row r="7">
      <c r="A7" s="4" t="inlineStr">
        <is>
          <t>Depreciation</t>
        </is>
      </c>
      <c r="C7" s="5" t="n">
        <v>152139</v>
      </c>
      <c r="E7" s="6" t="n">
        <v>114878</v>
      </c>
      <c r="G7" s="5" t="n">
        <v>454400</v>
      </c>
      <c r="H7" s="6" t="n">
        <v>344162</v>
      </c>
    </row>
    <row r="8">
      <c r="A8" s="4" t="inlineStr">
        <is>
          <t>Shipping and handling costs</t>
        </is>
      </c>
      <c r="C8" s="5" t="n">
        <v>7667075</v>
      </c>
      <c r="E8" s="5" t="n">
        <v>5734144</v>
      </c>
      <c r="G8" s="5" t="n">
        <v>20225269</v>
      </c>
      <c r="H8" s="5" t="n">
        <v>13384880</v>
      </c>
    </row>
    <row r="9">
      <c r="A9" s="4" t="inlineStr">
        <is>
          <t>Research and development expenses</t>
        </is>
      </c>
      <c r="C9" s="5" t="n">
        <v>242604</v>
      </c>
      <c r="E9" s="5" t="n">
        <v>102879</v>
      </c>
      <c r="G9" s="5" t="n">
        <v>858143</v>
      </c>
      <c r="H9" s="5" t="n">
        <v>363990</v>
      </c>
    </row>
    <row r="10">
      <c r="A10" s="4" t="inlineStr">
        <is>
          <t>Advertising expenses</t>
        </is>
      </c>
      <c r="C10" s="5" t="n">
        <v>1954377</v>
      </c>
      <c r="E10" s="5" t="n">
        <v>1140369</v>
      </c>
      <c r="G10" s="5" t="n">
        <v>5313881</v>
      </c>
      <c r="H10" s="5" t="n">
        <v>3146592</v>
      </c>
    </row>
    <row r="11">
      <c r="A11" s="4" t="inlineStr">
        <is>
          <t>Deferred tax asset valuation allowance</t>
        </is>
      </c>
      <c r="C11" s="5" t="n">
        <v>12695954</v>
      </c>
      <c r="G11" s="5" t="n">
        <v>12695954</v>
      </c>
      <c r="I11" s="5" t="n">
        <v>7563110</v>
      </c>
    </row>
    <row r="12">
      <c r="A12" s="4" t="inlineStr">
        <is>
          <t>Deferred tax liability</t>
        </is>
      </c>
      <c r="C12" s="5" t="n">
        <v>86495</v>
      </c>
      <c r="G12" s="5" t="n">
        <v>86495</v>
      </c>
      <c r="I12" s="6" t="n">
        <v>0</v>
      </c>
    </row>
    <row r="13">
      <c r="A13" s="4" t="inlineStr">
        <is>
          <t>Stock repurchases during the period values</t>
        </is>
      </c>
      <c r="C13" s="6" t="n">
        <v>0</v>
      </c>
      <c r="E13" s="5" t="n">
        <v>0</v>
      </c>
      <c r="F13" s="6" t="n">
        <v>20532</v>
      </c>
      <c r="G13" s="6" t="n">
        <v>0</v>
      </c>
      <c r="H13" s="5" t="n">
        <v>20532</v>
      </c>
    </row>
    <row r="14">
      <c r="A14" s="4" t="inlineStr">
        <is>
          <t>Adjustment to additional paid in capital stock issuance costs</t>
        </is>
      </c>
      <c r="D14" s="6" t="n">
        <v>82043</v>
      </c>
      <c r="E14" s="5" t="n">
        <v>1131291</v>
      </c>
    </row>
    <row r="15">
      <c r="A15" s="4" t="inlineStr">
        <is>
          <t>Temporary equity shares outstanding</t>
        </is>
      </c>
      <c r="C15" s="5" t="n">
        <v>0</v>
      </c>
      <c r="G15" s="5" t="n">
        <v>0</v>
      </c>
      <c r="I15" s="5" t="n">
        <v>0</v>
      </c>
    </row>
    <row r="16">
      <c r="A16" s="4" t="inlineStr">
        <is>
          <t>Indefinitely lived intangible assets excluding goodwill</t>
        </is>
      </c>
      <c r="C16" s="6" t="n">
        <v>132100</v>
      </c>
      <c r="G16" s="6" t="n">
        <v>132100</v>
      </c>
      <c r="I16" s="6" t="n">
        <v>132100</v>
      </c>
    </row>
    <row r="17">
      <c r="A17" s="4" t="inlineStr">
        <is>
          <t>Employees matching contribution defined contribution plan</t>
        </is>
      </c>
      <c r="C17" s="5" t="n">
        <v>0</v>
      </c>
      <c r="G17" s="5" t="n">
        <v>0</v>
      </c>
    </row>
    <row r="18">
      <c r="A18" s="4" t="inlineStr">
        <is>
          <t>Revenue from Contract with Customer, Excluding Assessed Tax</t>
        </is>
      </c>
      <c r="C18" s="5" t="n">
        <v>10865914</v>
      </c>
      <c r="E18" s="5" t="n">
        <v>7490642</v>
      </c>
      <c r="G18" s="5" t="n">
        <v>27443394</v>
      </c>
      <c r="H18" s="5" t="n">
        <v>18498497</v>
      </c>
    </row>
    <row r="19">
      <c r="A19" s="4" t="inlineStr">
        <is>
          <t>Cash Received</t>
        </is>
      </c>
      <c r="C19" s="5" t="n">
        <v>122695</v>
      </c>
      <c r="G19" s="5" t="n">
        <v>122695</v>
      </c>
      <c r="I19" s="5" t="n">
        <v>234184</v>
      </c>
    </row>
    <row r="20">
      <c r="A20" s="4" t="inlineStr">
        <is>
          <t>Reserve for prepaid assets</t>
        </is>
      </c>
      <c r="G20" s="5" t="n">
        <v>179000</v>
      </c>
      <c r="H20" s="5" t="n">
        <v>0</v>
      </c>
    </row>
    <row r="21">
      <c r="A21" s="4" t="inlineStr">
        <is>
          <t>Marketing Expense</t>
        </is>
      </c>
      <c r="C21" s="5" t="n">
        <v>1131023</v>
      </c>
      <c r="E21" s="5" t="n">
        <v>312402</v>
      </c>
      <c r="G21" s="5" t="n">
        <v>3079181</v>
      </c>
      <c r="H21" s="5" t="n">
        <v>883286</v>
      </c>
    </row>
    <row r="22">
      <c r="A22" s="4" t="inlineStr">
        <is>
          <t>Amortization expense of finite lived intangible assets</t>
        </is>
      </c>
      <c r="C22" s="5" t="n">
        <v>139775</v>
      </c>
      <c r="E22" s="5" t="n">
        <v>2552</v>
      </c>
      <c r="G22" s="6" t="n">
        <v>243578</v>
      </c>
      <c r="H22" s="5" t="n">
        <v>7599</v>
      </c>
    </row>
    <row r="23">
      <c r="A23" s="4" t="inlineStr">
        <is>
          <t>Stock Split, Description</t>
        </is>
      </c>
      <c r="G23" s="4" t="inlineStr">
        <is>
          <t>The Company’s board of directors and stockholders approved a 2-for-1 split of the Company’s common stock, which was effected on August 19, 2020. The split divided each share of the Company’s issued and outstanding common stock into two shares of common stock and correspondingly adjusted the conversion prices of its convertible preferred stock. No fractional shares were issued in connection with the split.</t>
        </is>
      </c>
    </row>
    <row r="24">
      <c r="A24" s="4" t="inlineStr">
        <is>
          <t>Finite-Lived Intangible Assets [Member]</t>
        </is>
      </c>
    </row>
    <row r="25">
      <c r="A25" s="4" t="inlineStr">
        <is>
          <t>Amortization expense of finite lived intangible assets</t>
        </is>
      </c>
      <c r="C25" s="5" t="n">
        <v>139775</v>
      </c>
      <c r="E25" s="5" t="n">
        <v>2524</v>
      </c>
      <c r="G25" s="6" t="n">
        <v>243578</v>
      </c>
      <c r="H25" s="5" t="n">
        <v>7599</v>
      </c>
    </row>
    <row r="26">
      <c r="A26" s="4" t="inlineStr">
        <is>
          <t>COVID-19</t>
        </is>
      </c>
    </row>
    <row r="27">
      <c r="A27" s="4" t="inlineStr">
        <is>
          <t>Cash Received</t>
        </is>
      </c>
      <c r="I27" s="5" t="n">
        <v>298103</v>
      </c>
    </row>
    <row r="28">
      <c r="A28" s="4" t="inlineStr">
        <is>
          <t>General and Administrative Expense [Member]</t>
        </is>
      </c>
    </row>
    <row r="29">
      <c r="A29" s="4" t="inlineStr">
        <is>
          <t>Depreciation</t>
        </is>
      </c>
      <c r="C29" s="5" t="n">
        <v>152139</v>
      </c>
      <c r="E29" s="5" t="n">
        <v>114877</v>
      </c>
      <c r="G29" s="5" t="n">
        <v>454400</v>
      </c>
      <c r="H29" s="5" t="n">
        <v>344162</v>
      </c>
    </row>
    <row r="30">
      <c r="A30" s="4" t="inlineStr">
        <is>
          <t>Raw Materials [Member]</t>
        </is>
      </c>
    </row>
    <row r="31">
      <c r="A31" s="4" t="inlineStr">
        <is>
          <t>Prepayments for future raw materials</t>
        </is>
      </c>
      <c r="C31" s="5" t="n">
        <v>695272</v>
      </c>
      <c r="G31" s="5" t="n">
        <v>695272</v>
      </c>
      <c r="I31" s="5" t="n">
        <v>958166</v>
      </c>
    </row>
    <row r="32">
      <c r="A32" s="4" t="inlineStr">
        <is>
          <t>Inventory Valuation and Obsolescence [Member]</t>
        </is>
      </c>
    </row>
    <row r="33">
      <c r="A33" s="4" t="inlineStr">
        <is>
          <t>Inventory obsolescence</t>
        </is>
      </c>
      <c r="C33" s="5" t="n">
        <v>39880</v>
      </c>
      <c r="E33" s="5" t="n">
        <v>102158</v>
      </c>
      <c r="G33" s="5" t="n">
        <v>168436</v>
      </c>
      <c r="H33" s="5" t="n">
        <v>291198</v>
      </c>
    </row>
    <row r="34">
      <c r="A34" s="4" t="inlineStr">
        <is>
          <t>Dano Manifesto Ventures PBC [Member] | COVID-19</t>
        </is>
      </c>
    </row>
    <row r="35">
      <c r="A35" s="4" t="inlineStr">
        <is>
          <t>Cash Received</t>
        </is>
      </c>
      <c r="J35" s="6" t="n">
        <v>298103</v>
      </c>
    </row>
    <row r="36">
      <c r="A36" s="4" t="inlineStr">
        <is>
          <t>Cash contributed</t>
        </is>
      </c>
      <c r="C36" s="5" t="n">
        <v>30526</v>
      </c>
      <c r="G36" s="5" t="n">
        <v>111489</v>
      </c>
    </row>
    <row r="37">
      <c r="A37" s="4" t="inlineStr">
        <is>
          <t>License Agreement Terms [Member] | Laird Hamilton [Member]</t>
        </is>
      </c>
    </row>
    <row r="38">
      <c r="A38" s="4" t="inlineStr">
        <is>
          <t>Indefinitely lived intangible assets excluding goodwill</t>
        </is>
      </c>
      <c r="C38" s="5" t="n">
        <v>132000</v>
      </c>
      <c r="G38" s="6" t="n">
        <v>132000</v>
      </c>
      <c r="I38" s="5" t="n">
        <v>132000</v>
      </c>
    </row>
    <row r="39">
      <c r="A39" s="4" t="inlineStr">
        <is>
          <t>Stock issued during the period shares for services received</t>
        </is>
      </c>
      <c r="G39" s="5" t="n">
        <v>660000</v>
      </c>
    </row>
    <row r="40">
      <c r="A40" s="4" t="inlineStr">
        <is>
          <t>License Agreement Terms [Member] | Gabrielle Reece [Member]</t>
        </is>
      </c>
    </row>
    <row r="41">
      <c r="A41" s="4" t="inlineStr">
        <is>
          <t>Indefinitely lived intangible assets excluding goodwill</t>
        </is>
      </c>
      <c r="C41" s="6" t="n">
        <v>100</v>
      </c>
      <c r="G41" s="6" t="n">
        <v>100</v>
      </c>
    </row>
    <row r="42">
      <c r="A42" s="4" t="inlineStr">
        <is>
          <t>License And Preservation Agreement [Member] | Laird Hamilton And Gabrielle Riece [Member]</t>
        </is>
      </c>
    </row>
    <row r="43">
      <c r="A43" s="4" t="inlineStr">
        <is>
          <t>Term of the license agreement</t>
        </is>
      </c>
      <c r="G43" s="4" t="inlineStr">
        <is>
          <t>100 years</t>
        </is>
      </c>
    </row>
    <row r="44">
      <c r="A44" s="4" t="inlineStr">
        <is>
          <t>License And Preservation Amendment Agreement [Member] | Laird Hamilton And Gabrielle Riece [Member]</t>
        </is>
      </c>
    </row>
    <row r="45">
      <c r="A45" s="4" t="inlineStr">
        <is>
          <t>Additional term of the license agreement</t>
        </is>
      </c>
      <c r="C45" s="4" t="inlineStr">
        <is>
          <t>10 years</t>
        </is>
      </c>
      <c r="G45" s="4" t="inlineStr">
        <is>
          <t>10 years</t>
        </is>
      </c>
    </row>
    <row r="46">
      <c r="A46" s="4" t="inlineStr">
        <is>
          <t>Impairment of indefinitely lived intangible assets excluding goodwill</t>
        </is>
      </c>
      <c r="C46" s="6" t="n">
        <v>0</v>
      </c>
      <c r="E46" s="5" t="n">
        <v>0</v>
      </c>
      <c r="G46" s="6" t="n">
        <v>0</v>
      </c>
      <c r="H46" s="5" t="n">
        <v>0</v>
      </c>
    </row>
    <row r="47">
      <c r="A47" s="4" t="inlineStr">
        <is>
          <t>Series A One Redeemable Convertible Preferred Stock [Member]</t>
        </is>
      </c>
    </row>
    <row r="48">
      <c r="A48" s="4" t="inlineStr">
        <is>
          <t>Temporary equity shares outstanding</t>
        </is>
      </c>
      <c r="B48" s="5" t="n">
        <v>162340</v>
      </c>
    </row>
    <row r="49">
      <c r="A49" s="4" t="inlineStr">
        <is>
          <t>Stock shares issued during the period on conversion of convertible securities</t>
        </is>
      </c>
      <c r="B49" s="5" t="n">
        <v>324680</v>
      </c>
    </row>
    <row r="50">
      <c r="A50" s="4" t="inlineStr">
        <is>
          <t>Series A Two Redeemable Convertible Preferred Stock [Member]</t>
        </is>
      </c>
    </row>
    <row r="51">
      <c r="A51" s="4" t="inlineStr">
        <is>
          <t>Temporary equity shares outstanding</t>
        </is>
      </c>
      <c r="B51" s="5" t="n">
        <v>152253</v>
      </c>
    </row>
    <row r="52">
      <c r="A52" s="4" t="inlineStr">
        <is>
          <t>Stock shares issued during the period on conversion of convertible securities</t>
        </is>
      </c>
      <c r="B52" s="5" t="n">
        <v>304506</v>
      </c>
    </row>
    <row r="53">
      <c r="A53" s="4" t="inlineStr">
        <is>
          <t>Series B One Redeemable Convertible Preferred Stock [Member]</t>
        </is>
      </c>
    </row>
    <row r="54">
      <c r="A54" s="4" t="inlineStr">
        <is>
          <t>Temporary equity shares outstanding</t>
        </is>
      </c>
      <c r="B54" s="5" t="n">
        <v>383142</v>
      </c>
    </row>
    <row r="55">
      <c r="A55" s="4" t="inlineStr">
        <is>
          <t>Stock shares issued during the period on conversion of convertible securities</t>
        </is>
      </c>
      <c r="B55" s="5" t="n">
        <v>766284</v>
      </c>
    </row>
    <row r="56">
      <c r="A56" s="4" t="inlineStr">
        <is>
          <t>IPO [Member]</t>
        </is>
      </c>
    </row>
    <row r="57">
      <c r="A57" s="4" t="inlineStr">
        <is>
          <t>Stock issued during the period shares</t>
        </is>
      </c>
      <c r="B57" s="5" t="n">
        <v>3047500</v>
      </c>
    </row>
    <row r="58">
      <c r="A58" s="4" t="inlineStr">
        <is>
          <t>Sale of stock price per share</t>
        </is>
      </c>
      <c r="B58" s="6" t="n">
        <v>22</v>
      </c>
    </row>
    <row r="59">
      <c r="A59" s="4" t="inlineStr">
        <is>
          <t>IPO for a total purchase price</t>
        </is>
      </c>
      <c r="B59" s="6" t="n">
        <v>61966237</v>
      </c>
    </row>
    <row r="60">
      <c r="A60" s="4" t="inlineStr">
        <is>
          <t>Adjustment to additional paid in capital stock issuance costs</t>
        </is>
      </c>
      <c r="B60" s="6" t="n">
        <v>1350815</v>
      </c>
    </row>
    <row r="61">
      <c r="A61" s="4" t="inlineStr">
        <is>
          <t>Over-Allotment Option [Member]</t>
        </is>
      </c>
    </row>
    <row r="62">
      <c r="A62" s="4" t="inlineStr">
        <is>
          <t>Stock issued during the period shares</t>
        </is>
      </c>
      <c r="B62" s="5" t="n">
        <v>397500</v>
      </c>
    </row>
    <row r="63">
      <c r="A63" s="4" t="inlineStr">
        <is>
          <t>Private Placement [Member]</t>
        </is>
      </c>
    </row>
    <row r="64">
      <c r="A64" s="4" t="inlineStr">
        <is>
          <t>Sale of stock price per share</t>
        </is>
      </c>
      <c r="C64" s="6" t="n">
        <v>22</v>
      </c>
      <c r="G64" s="6" t="n">
        <v>22</v>
      </c>
    </row>
    <row r="65">
      <c r="A65" s="4" t="inlineStr">
        <is>
          <t>Stock issued during the period value for services received</t>
        </is>
      </c>
      <c r="G65" s="6" t="n">
        <v>2000020</v>
      </c>
    </row>
    <row r="66">
      <c r="A66" s="4" t="inlineStr">
        <is>
          <t>common stock in a private placement</t>
        </is>
      </c>
      <c r="G66" s="5" t="n">
        <v>90910</v>
      </c>
    </row>
    <row r="67">
      <c r="A67" s="4" t="inlineStr">
        <is>
          <t>Shipping and Handling [Member]</t>
        </is>
      </c>
    </row>
    <row r="68">
      <c r="A68" s="4" t="inlineStr">
        <is>
          <t>Shipping and handling costs</t>
        </is>
      </c>
      <c r="C68" s="6" t="n">
        <v>1675438</v>
      </c>
      <c r="E68" s="5" t="n">
        <v>1132630</v>
      </c>
      <c r="G68" s="6" t="n">
        <v>4506386</v>
      </c>
      <c r="H68" s="5" t="n">
        <v>2721567</v>
      </c>
    </row>
    <row r="69">
      <c r="A69" s="4" t="inlineStr">
        <is>
          <t>Revenue from Contract with Customer, Excluding Assessed Tax</t>
        </is>
      </c>
      <c r="C69" s="6" t="n">
        <v>195085</v>
      </c>
      <c r="E69" s="6" t="n">
        <v>25737</v>
      </c>
      <c r="G69" s="6" t="n">
        <v>261495</v>
      </c>
      <c r="H69" s="6" t="n">
        <v>221082</v>
      </c>
    </row>
    <row r="70">
      <c r="A70" s="4" t="inlineStr">
        <is>
          <t>Maximum [Member]</t>
        </is>
      </c>
    </row>
    <row r="71">
      <c r="A71" s="4" t="inlineStr">
        <is>
          <t>Estimated useful lives of finite lived intangible assets</t>
        </is>
      </c>
      <c r="G71" s="4" t="inlineStr">
        <is>
          <t>15 years</t>
        </is>
      </c>
    </row>
    <row r="72">
      <c r="A72" s="4" t="inlineStr">
        <is>
          <t>Maximum [Member] | Finite-Lived Intangible Assets [Member]</t>
        </is>
      </c>
    </row>
    <row r="73">
      <c r="A73" s="4" t="inlineStr">
        <is>
          <t>Estimated useful lives of finite lived intangible assets</t>
        </is>
      </c>
      <c r="G73" s="4" t="inlineStr">
        <is>
          <t>10 years</t>
        </is>
      </c>
    </row>
    <row r="74">
      <c r="A74" s="4" t="inlineStr">
        <is>
          <t>Maximum [Member] | License And Preservation Amendment Agreement [Member] | Laird Hamilton And Gabrielle Riece [Member]</t>
        </is>
      </c>
    </row>
    <row r="75">
      <c r="A75" s="4" t="inlineStr">
        <is>
          <t>Additional term of the license agreement</t>
        </is>
      </c>
      <c r="C75" s="4" t="inlineStr">
        <is>
          <t>100 years</t>
        </is>
      </c>
    </row>
    <row r="76">
      <c r="A76" s="4" t="inlineStr">
        <is>
          <t>Minimum [Member]</t>
        </is>
      </c>
    </row>
    <row r="77">
      <c r="A77" s="4" t="inlineStr">
        <is>
          <t>Estimated useful lives of finite lived intangible assets</t>
        </is>
      </c>
      <c r="G77" s="4" t="inlineStr">
        <is>
          <t>3 years</t>
        </is>
      </c>
    </row>
    <row r="78">
      <c r="A78" s="4" t="inlineStr">
        <is>
          <t>Percentage of Existence of events or circustances to perform qualitative assessment</t>
        </is>
      </c>
      <c r="G78" s="4" t="inlineStr">
        <is>
          <t>50.00%</t>
        </is>
      </c>
    </row>
    <row r="79">
      <c r="A79" s="4" t="inlineStr">
        <is>
          <t>Minimum [Member] | Finite-Lived Intangible Assets [Member]</t>
        </is>
      </c>
    </row>
    <row r="80">
      <c r="A80" s="4" t="inlineStr">
        <is>
          <t>Estimated useful lives of finite lived intangible assets</t>
        </is>
      </c>
      <c r="G80" s="4" t="inlineStr">
        <is>
          <t>3 years</t>
        </is>
      </c>
    </row>
    <row r="81">
      <c r="A81" s="4" t="inlineStr">
        <is>
          <t>Deposit Assets [Member]</t>
        </is>
      </c>
    </row>
    <row r="82">
      <c r="A82" s="4" t="inlineStr">
        <is>
          <t>Advances for future equipment purchases</t>
        </is>
      </c>
      <c r="I82" s="6" t="n">
        <v>0</v>
      </c>
    </row>
    <row r="83">
      <c r="A83" s="4" t="inlineStr">
        <is>
          <t>Prepaid Expenses and Other Current Assets [Member]</t>
        </is>
      </c>
    </row>
    <row r="84">
      <c r="A84" s="4" t="inlineStr">
        <is>
          <t>Reserve for prepaid assets</t>
        </is>
      </c>
      <c r="G84" s="6" t="n">
        <v>179000</v>
      </c>
    </row>
    <row r="85">
      <c r="A85" s="4" t="inlineStr">
        <is>
          <t>Furniture and Fixtures [Member] | Maximum [Member]</t>
        </is>
      </c>
    </row>
    <row r="86">
      <c r="A86" s="4" t="inlineStr">
        <is>
          <t>Estimated useful life of furniture</t>
        </is>
      </c>
      <c r="G86" s="4" t="inlineStr">
        <is>
          <t>10 years</t>
        </is>
      </c>
    </row>
    <row r="87">
      <c r="A87" s="4" t="inlineStr">
        <is>
          <t>Furniture and Fixtures [Member] | Minimum [Member]</t>
        </is>
      </c>
    </row>
    <row r="88">
      <c r="A88" s="4" t="inlineStr">
        <is>
          <t>Estimated useful life of furniture</t>
        </is>
      </c>
      <c r="G88" s="4" t="inlineStr">
        <is>
          <t>3 years</t>
        </is>
      </c>
    </row>
    <row r="89">
      <c r="A89" s="4" t="inlineStr">
        <is>
          <t>Equipment [Member] | Maximum [Member]</t>
        </is>
      </c>
    </row>
    <row r="90">
      <c r="A90" s="4" t="inlineStr">
        <is>
          <t>Estimated useful life of furniture</t>
        </is>
      </c>
      <c r="G90" s="4" t="inlineStr">
        <is>
          <t>10 years</t>
        </is>
      </c>
    </row>
    <row r="91">
      <c r="A91" s="4" t="inlineStr">
        <is>
          <t>Equipment [Member] | Minimum [Member]</t>
        </is>
      </c>
    </row>
    <row r="92">
      <c r="A92" s="4" t="inlineStr">
        <is>
          <t>Estimated useful life of furniture</t>
        </is>
      </c>
      <c r="G92"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 - Summary of Consideration Paid and Amounts of the Assets Acquired and Liabilities Assumed Recognized at the Acquisition (Detail) - USD ($)</t>
        </is>
      </c>
      <c r="B1" s="2" t="inlineStr">
        <is>
          <t>May 03, 2021</t>
        </is>
      </c>
      <c r="C1" s="2" t="inlineStr">
        <is>
          <t>Sep. 30, 2021</t>
        </is>
      </c>
      <c r="D1" s="2" t="inlineStr">
        <is>
          <t>Sep. 30, 2020</t>
        </is>
      </c>
      <c r="E1" s="2" t="inlineStr">
        <is>
          <t>Dec. 31, 2020</t>
        </is>
      </c>
    </row>
    <row r="2">
      <c r="A2" s="3" t="inlineStr">
        <is>
          <t>Business Acquisition [Line Items]</t>
        </is>
      </c>
    </row>
    <row r="3">
      <c r="A3" s="4" t="inlineStr">
        <is>
          <t>Payments to Acquire Businesses, Gross</t>
        </is>
      </c>
      <c r="C3" s="6" t="n">
        <v>10449587</v>
      </c>
      <c r="D3" s="6" t="n">
        <v>0</v>
      </c>
    </row>
    <row r="4">
      <c r="A4" s="3" t="inlineStr">
        <is>
          <t>Recognized amounts of identifiable assets acquired and liabilities assumed</t>
        </is>
      </c>
    </row>
    <row r="5">
      <c r="A5" s="4" t="inlineStr">
        <is>
          <t>Goodwill</t>
        </is>
      </c>
      <c r="C5" s="6" t="n">
        <v>6486000</v>
      </c>
      <c r="E5" s="6" t="n">
        <v>0</v>
      </c>
    </row>
    <row r="6">
      <c r="A6" s="4" t="inlineStr">
        <is>
          <t>Picky Bars [Member]</t>
        </is>
      </c>
    </row>
    <row r="7">
      <c r="A7" s="3" t="inlineStr">
        <is>
          <t>Business Acquisition [Line Items]</t>
        </is>
      </c>
    </row>
    <row r="8">
      <c r="A8" s="4" t="inlineStr">
        <is>
          <t>Payments to Acquire Businesses, Gross</t>
        </is>
      </c>
      <c r="B8" s="6" t="n">
        <v>11111830</v>
      </c>
    </row>
    <row r="9">
      <c r="A9" s="4" t="inlineStr">
        <is>
          <t>Equity instruments</t>
        </is>
      </c>
      <c r="B9" s="5" t="n">
        <v>1834857</v>
      </c>
    </row>
    <row r="10">
      <c r="A10" s="4" t="inlineStr">
        <is>
          <t>Far value of total consideration transferred</t>
        </is>
      </c>
      <c r="B10" s="5" t="n">
        <v>12946687</v>
      </c>
    </row>
    <row r="11">
      <c r="A11" s="3" t="inlineStr">
        <is>
          <t>Recognized amounts of identifiable assets acquired and liabilities assumed</t>
        </is>
      </c>
    </row>
    <row r="12">
      <c r="A12" s="4" t="inlineStr">
        <is>
          <t>Cash</t>
        </is>
      </c>
      <c r="B12" s="5" t="n">
        <v>662243</v>
      </c>
    </row>
    <row r="13">
      <c r="A13" s="4" t="inlineStr">
        <is>
          <t>Accounts receivable</t>
        </is>
      </c>
      <c r="B13" s="5" t="n">
        <v>48517</v>
      </c>
    </row>
    <row r="14">
      <c r="A14" s="4" t="inlineStr">
        <is>
          <t>Prepaid expenses and other current assets</t>
        </is>
      </c>
      <c r="B14" s="5" t="n">
        <v>243166</v>
      </c>
    </row>
    <row r="15">
      <c r="A15" s="4" t="inlineStr">
        <is>
          <t>Inventory</t>
        </is>
      </c>
      <c r="B15" s="5" t="n">
        <v>726006</v>
      </c>
    </row>
    <row r="16">
      <c r="A16" s="4" t="inlineStr">
        <is>
          <t>Property, Plant, &amp; Equipment</t>
        </is>
      </c>
      <c r="B16" s="5" t="n">
        <v>55378</v>
      </c>
    </row>
    <row r="17">
      <c r="A17" s="4" t="inlineStr">
        <is>
          <t>Intangible assets</t>
        </is>
      </c>
      <c r="B17" s="5" t="n">
        <v>4930000</v>
      </c>
    </row>
    <row r="18">
      <c r="A18" s="4" t="inlineStr">
        <is>
          <t>Total assets acquired</t>
        </is>
      </c>
      <c r="B18" s="5" t="n">
        <v>6665310</v>
      </c>
    </row>
    <row r="19">
      <c r="A19" s="4" t="inlineStr">
        <is>
          <t>Accounts payable</t>
        </is>
      </c>
      <c r="B19" s="5" t="n">
        <v>47323</v>
      </c>
    </row>
    <row r="20">
      <c r="A20" s="4" t="inlineStr">
        <is>
          <t>Accrued expenses</t>
        </is>
      </c>
      <c r="B20" s="5" t="n">
        <v>131661</v>
      </c>
    </row>
    <row r="21">
      <c r="A21" s="4" t="inlineStr">
        <is>
          <t>Payroll liabilities</t>
        </is>
      </c>
      <c r="B21" s="5" t="n">
        <v>9189</v>
      </c>
    </row>
    <row r="22">
      <c r="A22" s="4" t="inlineStr">
        <is>
          <t>Contract liabilities</t>
        </is>
      </c>
      <c r="B22" s="5" t="n">
        <v>16450</v>
      </c>
    </row>
    <row r="23">
      <c r="A23" s="4" t="inlineStr">
        <is>
          <t>Total liabilities assumed</t>
        </is>
      </c>
      <c r="B23" s="5" t="n">
        <v>204623</v>
      </c>
    </row>
    <row r="24">
      <c r="A24" s="4" t="inlineStr">
        <is>
          <t>Total identifiable net assets</t>
        </is>
      </c>
      <c r="B24" s="5" t="n">
        <v>6460687</v>
      </c>
    </row>
    <row r="25">
      <c r="A25" s="4" t="inlineStr">
        <is>
          <t>Goodwill</t>
        </is>
      </c>
      <c r="B25" s="6" t="n">
        <v>648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Components of the Intangible Assets Acquired and their Estimated Useful Lives (Detail) - Picky Bars [Member]</t>
        </is>
      </c>
      <c r="B1" s="2" t="inlineStr">
        <is>
          <t>9 Months Ended</t>
        </is>
      </c>
    </row>
    <row r="2">
      <c r="B2" s="2" t="inlineStr">
        <is>
          <t>Sep. 30, 2021USD ($)</t>
        </is>
      </c>
    </row>
    <row r="3">
      <c r="A3" s="3" t="inlineStr">
        <is>
          <t>Acquired Finite-Lived Intangible Assets [Line Items]</t>
        </is>
      </c>
    </row>
    <row r="4">
      <c r="A4" s="4" t="inlineStr">
        <is>
          <t>Fair Value</t>
        </is>
      </c>
      <c r="B4" s="6" t="n">
        <v>4930000</v>
      </c>
    </row>
    <row r="5">
      <c r="A5" s="4" t="inlineStr">
        <is>
          <t>Trade Names [Member]</t>
        </is>
      </c>
    </row>
    <row r="6">
      <c r="A6" s="3" t="inlineStr">
        <is>
          <t>Acquired Finite-Lived Intangible Assets [Line Items]</t>
        </is>
      </c>
    </row>
    <row r="7">
      <c r="A7" s="4" t="inlineStr">
        <is>
          <t>Estimated Useful Life</t>
        </is>
      </c>
      <c r="B7" s="4" t="inlineStr">
        <is>
          <t>10 years</t>
        </is>
      </c>
    </row>
    <row r="8">
      <c r="A8" s="4" t="inlineStr">
        <is>
          <t>Fair Value</t>
        </is>
      </c>
      <c r="B8" s="6" t="n">
        <v>2530000</v>
      </c>
    </row>
    <row r="9">
      <c r="A9" s="4" t="inlineStr">
        <is>
          <t>Customer Relationships [Member]</t>
        </is>
      </c>
    </row>
    <row r="10">
      <c r="A10" s="3" t="inlineStr">
        <is>
          <t>Acquired Finite-Lived Intangible Assets [Line Items]</t>
        </is>
      </c>
    </row>
    <row r="11">
      <c r="A11" s="4" t="inlineStr">
        <is>
          <t>Estimated Useful Life</t>
        </is>
      </c>
      <c r="B11" s="4" t="inlineStr">
        <is>
          <t>10 years</t>
        </is>
      </c>
    </row>
    <row r="12">
      <c r="A12" s="4" t="inlineStr">
        <is>
          <t>Fair Value</t>
        </is>
      </c>
      <c r="B12" s="6" t="n">
        <v>1990000</v>
      </c>
    </row>
    <row r="13">
      <c r="A13" s="4" t="inlineStr">
        <is>
          <t>Recipes [Member]</t>
        </is>
      </c>
    </row>
    <row r="14">
      <c r="A14" s="3" t="inlineStr">
        <is>
          <t>Acquired Finite-Lived Intangible Assets [Line Items]</t>
        </is>
      </c>
    </row>
    <row r="15">
      <c r="A15" s="4" t="inlineStr">
        <is>
          <t>Estimated Useful Life</t>
        </is>
      </c>
      <c r="B15" s="4" t="inlineStr">
        <is>
          <t>10 years</t>
        </is>
      </c>
    </row>
    <row r="16">
      <c r="A16" s="4" t="inlineStr">
        <is>
          <t>Fair Value</t>
        </is>
      </c>
      <c r="B16" s="6" t="n">
        <v>330000</v>
      </c>
    </row>
    <row r="17">
      <c r="A17" s="4" t="inlineStr">
        <is>
          <t>Social Media Agreements [Member]</t>
        </is>
      </c>
    </row>
    <row r="18">
      <c r="A18" s="3" t="inlineStr">
        <is>
          <t>Acquired Finite-Lived Intangible Assets [Line Items]</t>
        </is>
      </c>
    </row>
    <row r="19">
      <c r="A19" s="4" t="inlineStr">
        <is>
          <t>Estimated Useful Life</t>
        </is>
      </c>
      <c r="B19" s="4" t="inlineStr">
        <is>
          <t>3 years</t>
        </is>
      </c>
    </row>
    <row r="20">
      <c r="A20" s="4" t="inlineStr">
        <is>
          <t>Fair Value</t>
        </is>
      </c>
      <c r="B20" s="6" t="n">
        <v>8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 width="14" customWidth="1" min="6" max="6"/>
  </cols>
  <sheetData>
    <row r="1">
      <c r="A1" s="1" t="inlineStr">
        <is>
          <t>Business Combination - Additional Information (Detail) - USD ($)</t>
        </is>
      </c>
      <c r="B1" s="2" t="inlineStr">
        <is>
          <t>May 03, 2021</t>
        </is>
      </c>
      <c r="C1" s="2" t="inlineStr">
        <is>
          <t>Sep. 30, 2021</t>
        </is>
      </c>
      <c r="D1" s="2" t="inlineStr">
        <is>
          <t>Sep. 30, 2020</t>
        </is>
      </c>
      <c r="E1" s="2" t="inlineStr">
        <is>
          <t>Sep. 30, 2021</t>
        </is>
      </c>
      <c r="F1" s="2" t="inlineStr">
        <is>
          <t>Sep. 30, 2020</t>
        </is>
      </c>
    </row>
    <row r="2">
      <c r="A2" s="3" t="inlineStr">
        <is>
          <t>Business Acquisition [Line Items]</t>
        </is>
      </c>
    </row>
    <row r="3">
      <c r="A3" s="4" t="inlineStr">
        <is>
          <t>Cash Consideration</t>
        </is>
      </c>
      <c r="E3" s="6" t="n">
        <v>10449587</v>
      </c>
      <c r="F3" s="6" t="n">
        <v>0</v>
      </c>
    </row>
    <row r="4">
      <c r="A4" s="4" t="inlineStr">
        <is>
          <t>Acquisition costs</t>
        </is>
      </c>
      <c r="C4" s="6" t="n">
        <v>0</v>
      </c>
    </row>
    <row r="5">
      <c r="A5" s="4" t="inlineStr">
        <is>
          <t>Picky Bars [Member]</t>
        </is>
      </c>
    </row>
    <row r="6">
      <c r="A6" s="3" t="inlineStr">
        <is>
          <t>Business Acquisition [Line Items]</t>
        </is>
      </c>
    </row>
    <row r="7">
      <c r="A7" s="4" t="inlineStr">
        <is>
          <t>Cash Consideration</t>
        </is>
      </c>
      <c r="B7" s="6" t="n">
        <v>11111830</v>
      </c>
    </row>
    <row r="8">
      <c r="A8" s="4" t="inlineStr">
        <is>
          <t>Acquisition costs</t>
        </is>
      </c>
      <c r="E8" s="5" t="n">
        <v>278140</v>
      </c>
    </row>
    <row r="9">
      <c r="A9" s="4" t="inlineStr">
        <is>
          <t>Business combination, revenue of acquiree</t>
        </is>
      </c>
      <c r="C9" s="6" t="n">
        <v>1329882</v>
      </c>
      <c r="E9" s="6" t="n">
        <v>2314315</v>
      </c>
    </row>
    <row r="10">
      <c r="A10" s="4" t="inlineStr">
        <is>
          <t>Business combination, net income (loss) contributed by acquiree</t>
        </is>
      </c>
      <c r="D10" s="6" t="n">
        <v>95472</v>
      </c>
      <c r="F10" s="6" t="n">
        <v>30495</v>
      </c>
    </row>
    <row r="11">
      <c r="A11" s="4" t="inlineStr">
        <is>
          <t>Picky Bars [Member] | Definitive Agreement [Member]</t>
        </is>
      </c>
    </row>
    <row r="12">
      <c r="A12" s="3" t="inlineStr">
        <is>
          <t>Business Acquisition [Line Items]</t>
        </is>
      </c>
    </row>
    <row r="13">
      <c r="A13" s="4" t="inlineStr">
        <is>
          <t>Cash Consideration</t>
        </is>
      </c>
      <c r="B13" s="6" t="n">
        <v>11111830</v>
      </c>
    </row>
    <row r="14">
      <c r="A14" s="4" t="inlineStr">
        <is>
          <t>Common Stock [Member] | Picky Bars [Member]</t>
        </is>
      </c>
    </row>
    <row r="15">
      <c r="A15" s="3" t="inlineStr">
        <is>
          <t>Business Acquisition [Line Items]</t>
        </is>
      </c>
    </row>
    <row r="16">
      <c r="A16" s="4" t="inlineStr">
        <is>
          <t>Business acquisition, date of agreement</t>
        </is>
      </c>
      <c r="E16" s="4" t="inlineStr">
        <is>
          <t>May 3,
		2021</t>
        </is>
      </c>
    </row>
    <row r="17">
      <c r="A17" s="4" t="inlineStr">
        <is>
          <t>Common Stock [Member] | Picky Bars [Member] | Definitive Agreement [Member]</t>
        </is>
      </c>
    </row>
    <row r="18">
      <c r="A18" s="3" t="inlineStr">
        <is>
          <t>Business Acquisition [Line Items]</t>
        </is>
      </c>
    </row>
    <row r="19">
      <c r="A19" s="4" t="inlineStr">
        <is>
          <t>Number of shares issued</t>
        </is>
      </c>
      <c r="B19" s="5" t="n">
        <v>531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Proforma Information Related To Business Combination (Detail) - Picky Bars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Net Sales</t>
        </is>
      </c>
      <c r="B4" s="6" t="n">
        <v>10865914</v>
      </c>
      <c r="C4" s="6" t="n">
        <v>8541642</v>
      </c>
      <c r="D4" s="6" t="n">
        <v>29191720</v>
      </c>
      <c r="E4" s="6" t="n">
        <v>21481374</v>
      </c>
    </row>
    <row r="5">
      <c r="A5" s="4" t="inlineStr">
        <is>
          <t>Net Loss</t>
        </is>
      </c>
      <c r="B5" s="6" t="n">
        <v>-5351698</v>
      </c>
      <c r="C5" s="6" t="n">
        <v>-4191245</v>
      </c>
      <c r="D5" s="6" t="n">
        <v>-16712048</v>
      </c>
      <c r="E5" s="6" t="n">
        <v>-103894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t>
        </is>
      </c>
      <c r="B1" s="2" t="inlineStr">
        <is>
          <t>Sep. 30, 2021</t>
        </is>
      </c>
      <c r="C1" s="2" t="inlineStr">
        <is>
          <t>Dec. 31, 2020</t>
        </is>
      </c>
    </row>
    <row r="2">
      <c r="A2" s="3" t="inlineStr">
        <is>
          <t>Prepaid Expense and Other Assets, Current [Abstract]</t>
        </is>
      </c>
    </row>
    <row r="3">
      <c r="A3" s="4" t="inlineStr">
        <is>
          <t>Prepaid insurance</t>
        </is>
      </c>
      <c r="B3" s="6" t="n">
        <v>84560</v>
      </c>
      <c r="C3" s="6" t="n">
        <v>1446189</v>
      </c>
    </row>
    <row r="4">
      <c r="A4" s="4" t="inlineStr">
        <is>
          <t>Prepaid inventory</t>
        </is>
      </c>
      <c r="B4" s="5" t="n">
        <v>874272</v>
      </c>
      <c r="C4" s="5" t="n">
        <v>958166</v>
      </c>
    </row>
    <row r="5">
      <c r="A5" s="4" t="inlineStr">
        <is>
          <t>Prepaid subscriptions and license fees</t>
        </is>
      </c>
      <c r="B5" s="5" t="n">
        <v>379822</v>
      </c>
      <c r="C5" s="5" t="n">
        <v>225567</v>
      </c>
    </row>
    <row r="6">
      <c r="A6" s="4" t="inlineStr">
        <is>
          <t>Prepaid, other</t>
        </is>
      </c>
      <c r="B6" s="5" t="n">
        <v>206465</v>
      </c>
      <c r="C6" s="5" t="n">
        <v>152323</v>
      </c>
    </row>
    <row r="7">
      <c r="A7" s="4" t="inlineStr">
        <is>
          <t>Prepaid consulting</t>
        </is>
      </c>
      <c r="B7" s="4" t="inlineStr">
        <is>
          <t xml:space="preserve"> </t>
        </is>
      </c>
      <c r="C7" s="5" t="n">
        <v>13963</v>
      </c>
    </row>
    <row r="8">
      <c r="A8" s="4" t="inlineStr">
        <is>
          <t>Prepaid advertising</t>
        </is>
      </c>
      <c r="B8" s="5" t="n">
        <v>23203</v>
      </c>
      <c r="C8" s="4" t="inlineStr">
        <is>
          <t xml:space="preserve"> </t>
        </is>
      </c>
    </row>
    <row r="9">
      <c r="A9" s="4" t="inlineStr">
        <is>
          <t>Other current assets</t>
        </is>
      </c>
      <c r="B9" s="5" t="n">
        <v>378422</v>
      </c>
      <c r="C9" s="5" t="n">
        <v>51111</v>
      </c>
    </row>
    <row r="10">
      <c r="A10" s="4" t="inlineStr">
        <is>
          <t>Total prepaid and other assets</t>
        </is>
      </c>
      <c r="B10" s="5" t="n">
        <v>1946744</v>
      </c>
      <c r="C10" s="5" t="n">
        <v>2847319</v>
      </c>
    </row>
    <row r="11">
      <c r="A11" s="4" t="inlineStr">
        <is>
          <t>Reserve for prepaid inventory</t>
        </is>
      </c>
      <c r="B11" s="5" t="n">
        <v>-179000</v>
      </c>
      <c r="C11" s="4" t="inlineStr">
        <is>
          <t xml:space="preserve"> </t>
        </is>
      </c>
    </row>
    <row r="12">
      <c r="A12" s="4" t="inlineStr">
        <is>
          <t>Prepaid and other assets, net</t>
        </is>
      </c>
      <c r="B12" s="6" t="n">
        <v>1767744</v>
      </c>
      <c r="C12" s="6" t="n">
        <v>28473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Schedule of Investment Securities (Detail) - USD ($)</t>
        </is>
      </c>
      <c r="B1" s="2" t="inlineStr">
        <is>
          <t>Sep. 30, 2021</t>
        </is>
      </c>
      <c r="C1" s="2" t="inlineStr">
        <is>
          <t>Dec. 31, 2020</t>
        </is>
      </c>
    </row>
    <row r="2">
      <c r="A2" s="3" t="inlineStr">
        <is>
          <t>Debt Securities, Available-for-sale [Line Items]</t>
        </is>
      </c>
    </row>
    <row r="3">
      <c r="A3" s="4" t="inlineStr">
        <is>
          <t>Amortized cost</t>
        </is>
      </c>
      <c r="B3" s="6" t="n">
        <v>8696093</v>
      </c>
      <c r="C3" s="6" t="n">
        <v>8692637</v>
      </c>
    </row>
    <row r="4">
      <c r="A4" s="4" t="inlineStr">
        <is>
          <t>Estimated fair value</t>
        </is>
      </c>
      <c r="B4" s="5" t="n">
        <v>8688251</v>
      </c>
      <c r="C4" s="5" t="n">
        <v>8706844</v>
      </c>
    </row>
    <row r="5">
      <c r="A5" s="4" t="inlineStr">
        <is>
          <t>Investment Securities [Member]</t>
        </is>
      </c>
    </row>
    <row r="6">
      <c r="A6" s="3" t="inlineStr">
        <is>
          <t>Debt Securities, Available-for-sale [Line Items]</t>
        </is>
      </c>
    </row>
    <row r="7">
      <c r="A7" s="4" t="inlineStr">
        <is>
          <t>Amortized cost</t>
        </is>
      </c>
      <c r="B7" s="5" t="n">
        <v>8696093</v>
      </c>
      <c r="C7" s="5" t="n">
        <v>8692637</v>
      </c>
    </row>
    <row r="8">
      <c r="A8" s="4" t="inlineStr">
        <is>
          <t>Gross unrealized gains</t>
        </is>
      </c>
      <c r="B8" s="5" t="n">
        <v>0</v>
      </c>
      <c r="C8" s="5" t="n">
        <v>14207</v>
      </c>
    </row>
    <row r="9">
      <c r="A9" s="4" t="inlineStr">
        <is>
          <t>Gross unrealized losses</t>
        </is>
      </c>
      <c r="B9" s="5" t="n">
        <v>-7842</v>
      </c>
      <c r="C9" s="5" t="n">
        <v>0</v>
      </c>
    </row>
    <row r="10">
      <c r="A10" s="4" t="inlineStr">
        <is>
          <t>Estimated fair value</t>
        </is>
      </c>
      <c r="B10" s="5" t="n">
        <v>8688251</v>
      </c>
      <c r="C10" s="5" t="n">
        <v>8706844</v>
      </c>
    </row>
    <row r="11">
      <c r="A11" s="4" t="inlineStr">
        <is>
          <t>Federal agency bonds — mortgage-backed</t>
        </is>
      </c>
    </row>
    <row r="12">
      <c r="A12" s="3" t="inlineStr">
        <is>
          <t>Debt Securities, Available-for-sale [Line Items]</t>
        </is>
      </c>
    </row>
    <row r="13">
      <c r="A13" s="4" t="inlineStr">
        <is>
          <t>Amortized cost</t>
        </is>
      </c>
      <c r="B13" s="5" t="n">
        <v>8696093</v>
      </c>
      <c r="C13" s="5" t="n">
        <v>8692637</v>
      </c>
    </row>
    <row r="14">
      <c r="A14" s="4" t="inlineStr">
        <is>
          <t>Gross unrealized gains</t>
        </is>
      </c>
      <c r="B14" s="5" t="n">
        <v>0</v>
      </c>
      <c r="C14" s="5" t="n">
        <v>14207</v>
      </c>
    </row>
    <row r="15">
      <c r="A15" s="4" t="inlineStr">
        <is>
          <t>Gross unrealized losses</t>
        </is>
      </c>
      <c r="B15" s="5" t="n">
        <v>-7842</v>
      </c>
      <c r="C15" s="5" t="n">
        <v>0</v>
      </c>
    </row>
    <row r="16">
      <c r="A16" s="4" t="inlineStr">
        <is>
          <t>Estimated fair value</t>
        </is>
      </c>
      <c r="B16" s="6" t="n">
        <v>8688251</v>
      </c>
      <c r="C16" s="6" t="n">
        <v>87068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Investment Securities (Detail) - USD ($)</t>
        </is>
      </c>
      <c r="B1" s="2" t="inlineStr">
        <is>
          <t>Sep. 30, 2021</t>
        </is>
      </c>
      <c r="C1" s="2" t="inlineStr">
        <is>
          <t>Dec. 31, 2020</t>
        </is>
      </c>
    </row>
    <row r="2">
      <c r="A2" s="3" t="inlineStr">
        <is>
          <t>Investments, Debt and Equity Securities [Abstract]</t>
        </is>
      </c>
    </row>
    <row r="3">
      <c r="A3" s="4" t="inlineStr">
        <is>
          <t>Debt Securities, Available-for-Sale, Amortized Cost, Maturity, Allocated and Single Maturity Date, after One Year Through Five Years</t>
        </is>
      </c>
      <c r="B3" s="6" t="n">
        <v>8696093</v>
      </c>
      <c r="C3" s="6" t="n">
        <v>8692637</v>
      </c>
    </row>
    <row r="4">
      <c r="A4" s="4" t="inlineStr">
        <is>
          <t>Debt Securities, Available-for-sale, Maturity, Allocated and Single Maturity Date, Rolling after One Year Through Five Years, Fair Value</t>
        </is>
      </c>
      <c r="B4" s="5" t="n">
        <v>8688251</v>
      </c>
      <c r="C4" s="5" t="n">
        <v>8706844</v>
      </c>
    </row>
    <row r="5">
      <c r="A5" s="4" t="inlineStr">
        <is>
          <t>Debt Securities, Available-for-sale, Amortized Cost, Total</t>
        </is>
      </c>
      <c r="B5" s="5" t="n">
        <v>8696093</v>
      </c>
      <c r="C5" s="5" t="n">
        <v>8692637</v>
      </c>
    </row>
    <row r="6">
      <c r="A6" s="4" t="inlineStr">
        <is>
          <t>Debt Securities, Available-for-sale, Total</t>
        </is>
      </c>
      <c r="B6" s="6" t="n">
        <v>8688251</v>
      </c>
      <c r="C6" s="6" t="n">
        <v>87068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ATEMENTS OF COMPREHENSIVE LOS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Net loss</t>
        </is>
      </c>
      <c r="C4" s="6" t="n">
        <v>-5351698</v>
      </c>
      <c r="D4" s="6" t="n">
        <v>-4001023</v>
      </c>
      <c r="E4" s="6" t="n">
        <v>-16984461</v>
      </c>
      <c r="F4" s="6" t="n">
        <v>-10007436</v>
      </c>
    </row>
    <row r="5">
      <c r="A5" s="3" t="inlineStr">
        <is>
          <t>Other comprehensive income (loss), net of tax</t>
        </is>
      </c>
    </row>
    <row r="6">
      <c r="A6" s="4" t="inlineStr">
        <is>
          <t>Other comprehensive income (loss), net of tax Change in unrealized gains (losses) on investment securities available-for-sale, net of tax</t>
        </is>
      </c>
      <c r="B6" s="4" t="inlineStr">
        <is>
          <t>[1]</t>
        </is>
      </c>
      <c r="C6" s="5" t="n">
        <v>1952</v>
      </c>
      <c r="D6" s="5" t="n">
        <v>-16421</v>
      </c>
      <c r="E6" s="5" t="n">
        <v>-22049</v>
      </c>
      <c r="F6" s="5" t="n">
        <v>924</v>
      </c>
    </row>
    <row r="7">
      <c r="A7" s="4" t="inlineStr">
        <is>
          <t>Total other comprehensive income (loss)</t>
        </is>
      </c>
      <c r="C7" s="5" t="n">
        <v>1952</v>
      </c>
      <c r="D7" s="5" t="n">
        <v>-16421</v>
      </c>
      <c r="E7" s="5" t="n">
        <v>-22049</v>
      </c>
      <c r="F7" s="5" t="n">
        <v>924</v>
      </c>
    </row>
    <row r="8">
      <c r="A8" s="4" t="inlineStr">
        <is>
          <t>Comprehensive loss</t>
        </is>
      </c>
      <c r="C8" s="6" t="n">
        <v>-5349746</v>
      </c>
      <c r="D8" s="6" t="n">
        <v>-4017444</v>
      </c>
      <c r="E8" s="6" t="n">
        <v>-17006510</v>
      </c>
      <c r="F8" s="6" t="n">
        <v>-10006512</v>
      </c>
    </row>
    <row r="9"/>
    <row r="10">
      <c r="A10" s="4" t="inlineStr">
        <is>
          <t>[1]</t>
        </is>
      </c>
      <c r="B10" s="4" t="inlineStr">
        <is>
          <t>The Company maintains a full valuation allowance related to our net deferred tax assets, primarily due to our historical net loss position. See note 11 for the estimated tax benefit deferred.</t>
        </is>
      </c>
    </row>
  </sheetData>
  <mergeCells count="5">
    <mergeCell ref="A1:B2"/>
    <mergeCell ref="C1:D1"/>
    <mergeCell ref="E1:F1"/>
    <mergeCell ref="A9:E9"/>
    <mergeCell ref="B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Additional Information (Detail) - Available-for-sale Securities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Investments [Line Items]</t>
        </is>
      </c>
    </row>
    <row r="4">
      <c r="A4" s="4" t="inlineStr">
        <is>
          <t>Fair value of investment securities pledged</t>
        </is>
      </c>
      <c r="B4" s="6" t="n">
        <v>8688251</v>
      </c>
      <c r="D4" s="6" t="n">
        <v>8688251</v>
      </c>
      <c r="F4" s="6" t="n">
        <v>8706844</v>
      </c>
    </row>
    <row r="5">
      <c r="A5" s="4" t="inlineStr">
        <is>
          <t>Proceeds from sale and maturity of debt securities, available-for-sale</t>
        </is>
      </c>
      <c r="B5" s="6" t="n">
        <v>0</v>
      </c>
      <c r="C5" s="6" t="n">
        <v>4475000</v>
      </c>
      <c r="D5" s="6" t="n">
        <v>0</v>
      </c>
      <c r="E5" s="6" t="n">
        <v>4475000</v>
      </c>
    </row>
    <row r="6">
      <c r="A6" s="4" t="inlineStr">
        <is>
          <t>Debt securities available for sale realised gain loss excluding temporary impairment</t>
        </is>
      </c>
      <c r="C6" s="6" t="n">
        <v>6250</v>
      </c>
      <c r="E6" s="6" t="n">
        <v>139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ize Assets Subject To Fair Value Measurements (Detail) - Federal agency bonds — mortgage-backed - USD ($)</t>
        </is>
      </c>
      <c r="B1" s="2" t="inlineStr">
        <is>
          <t>Sep. 30, 2021</t>
        </is>
      </c>
      <c r="C1" s="2" t="inlineStr">
        <is>
          <t>Dec. 31, 2020</t>
        </is>
      </c>
    </row>
    <row r="2">
      <c r="A2" s="4" t="inlineStr">
        <is>
          <t>Fair Value, Inputs, Level 1 [Member]</t>
        </is>
      </c>
    </row>
    <row r="3">
      <c r="A3" s="3" t="inlineStr">
        <is>
          <t>Fair Value, Balance Sheet Grouping, Financial Statement Captions [Line Items]</t>
        </is>
      </c>
    </row>
    <row r="4">
      <c r="A4" s="4" t="inlineStr">
        <is>
          <t>Assets, Fair Value Disclosure</t>
        </is>
      </c>
      <c r="B4" s="6" t="n">
        <v>0</v>
      </c>
      <c r="C4" s="6" t="n">
        <v>0</v>
      </c>
    </row>
    <row r="5">
      <c r="A5" s="4" t="inlineStr">
        <is>
          <t>Fair Value, Inputs, Level 2 [Member]</t>
        </is>
      </c>
    </row>
    <row r="6">
      <c r="A6" s="3" t="inlineStr">
        <is>
          <t>Fair Value, Balance Sheet Grouping, Financial Statement Captions [Line Items]</t>
        </is>
      </c>
    </row>
    <row r="7">
      <c r="A7" s="4" t="inlineStr">
        <is>
          <t>Assets, Fair Value Disclosure</t>
        </is>
      </c>
      <c r="B7" s="5" t="n">
        <v>8688251</v>
      </c>
      <c r="C7" s="5" t="n">
        <v>8706844</v>
      </c>
    </row>
    <row r="8">
      <c r="A8" s="4" t="inlineStr">
        <is>
          <t>Fair Value, Inputs, Level 3 [Member]</t>
        </is>
      </c>
    </row>
    <row r="9">
      <c r="A9" s="3" t="inlineStr">
        <is>
          <t>Fair Value, Balance Sheet Grouping, Financial Statement Captions [Line Items]</t>
        </is>
      </c>
    </row>
    <row r="10">
      <c r="A10" s="4" t="inlineStr">
        <is>
          <t>Assets, Fair Value Disclosure</t>
        </is>
      </c>
      <c r="B10" s="6" t="n">
        <v>0</v>
      </c>
      <c r="C1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62" customWidth="1" min="2" max="2"/>
    <col width="16" customWidth="1" min="3" max="3"/>
    <col width="14" customWidth="1" min="4" max="4"/>
  </cols>
  <sheetData>
    <row r="1">
      <c r="A1" s="1" t="inlineStr">
        <is>
          <t>Revolving Lines of Credit - Additional Information (Detail) - USD ($)</t>
        </is>
      </c>
      <c r="B1" s="2" t="inlineStr">
        <is>
          <t>Sep. 02, 2021</t>
        </is>
      </c>
      <c r="C1" s="2" t="inlineStr">
        <is>
          <t>Sep. 30, 2021</t>
        </is>
      </c>
      <c r="D1" s="2" t="inlineStr">
        <is>
          <t>Dec. 31, 2020</t>
        </is>
      </c>
    </row>
    <row r="2">
      <c r="A2" s="4" t="inlineStr">
        <is>
          <t>Maximum [Member]</t>
        </is>
      </c>
    </row>
    <row r="3">
      <c r="A3" s="3" t="inlineStr">
        <is>
          <t>Line of Credit Facility [Line Items]</t>
        </is>
      </c>
    </row>
    <row r="4">
      <c r="A4" s="4" t="inlineStr">
        <is>
          <t>Percentage of outstanding capital stock eligible to issued to directors officers pursuant to plan</t>
        </is>
      </c>
      <c r="C4" s="4" t="inlineStr">
        <is>
          <t>5.00%</t>
        </is>
      </c>
    </row>
    <row r="5">
      <c r="A5" s="4" t="inlineStr">
        <is>
          <t>Wells Fargo Bank [Member] | Revolving Credit Facility [Member]</t>
        </is>
      </c>
    </row>
    <row r="6">
      <c r="A6" s="3" t="inlineStr">
        <is>
          <t>Line of Credit Facility [Line Items]</t>
        </is>
      </c>
    </row>
    <row r="7">
      <c r="A7" s="4" t="inlineStr">
        <is>
          <t>Line of credit maximum borrowing capacity</t>
        </is>
      </c>
      <c r="B7" s="6" t="n">
        <v>9500000</v>
      </c>
      <c r="C7" s="6" t="n">
        <v>9500000</v>
      </c>
    </row>
    <row r="8">
      <c r="A8" s="4" t="inlineStr">
        <is>
          <t>Line of credit facility interest rate description</t>
        </is>
      </c>
      <c r="B8" s="4" t="inlineStr">
        <is>
          <t>Secured Overnight Financing Rate (“SOFR”) plus 1.5% per annum</t>
        </is>
      </c>
    </row>
    <row r="9">
      <c r="A9" s="4" t="inlineStr">
        <is>
          <t>Line of credit facility maturity date</t>
        </is>
      </c>
      <c r="B9" s="4" t="inlineStr">
        <is>
          <t>Aug. 31,
		2022</t>
        </is>
      </c>
    </row>
    <row r="10">
      <c r="A10" s="4" t="inlineStr">
        <is>
          <t>Wells Fargo Bank [Member] | Revolving Credit Facility [Member] | Secured Overnight Financing Rate [Member]</t>
        </is>
      </c>
    </row>
    <row r="11">
      <c r="A11" s="3" t="inlineStr">
        <is>
          <t>Line of Credit Facility [Line Items]</t>
        </is>
      </c>
    </row>
    <row r="12">
      <c r="A12" s="4" t="inlineStr">
        <is>
          <t>Line of credit facility interest rate description</t>
        </is>
      </c>
      <c r="B12" s="4" t="inlineStr">
        <is>
          <t>SOFR plus 1.5% per annum</t>
        </is>
      </c>
    </row>
    <row r="13">
      <c r="A13" s="4" t="inlineStr">
        <is>
          <t>Debt instrument variable interest rate spread</t>
        </is>
      </c>
      <c r="B13" s="4" t="inlineStr">
        <is>
          <t>1.50%</t>
        </is>
      </c>
    </row>
    <row r="14">
      <c r="A14" s="4" t="inlineStr">
        <is>
          <t>First Interstate Bank [Member] | Revolving Credit Facility [Member]</t>
        </is>
      </c>
    </row>
    <row r="15">
      <c r="A15" s="3" t="inlineStr">
        <is>
          <t>Line of Credit Facility [Line Items]</t>
        </is>
      </c>
    </row>
    <row r="16">
      <c r="A16" s="4" t="inlineStr">
        <is>
          <t>Line of credit maximum borrowing capacity</t>
        </is>
      </c>
      <c r="C16" s="6" t="n">
        <v>5000000</v>
      </c>
    </row>
    <row r="17">
      <c r="A17" s="4" t="inlineStr">
        <is>
          <t>Line of credit facility interest rate description</t>
        </is>
      </c>
      <c r="C17" s="4" t="inlineStr">
        <is>
          <t>LIBOR plus 2.0%</t>
        </is>
      </c>
    </row>
    <row r="18">
      <c r="A18" s="4" t="inlineStr">
        <is>
          <t>Debt instrument variable interest rate spread</t>
        </is>
      </c>
      <c r="C18" s="4" t="inlineStr">
        <is>
          <t>2.00%</t>
        </is>
      </c>
    </row>
    <row r="19">
      <c r="A19" s="4" t="inlineStr">
        <is>
          <t>Line of credit net of current portion</t>
        </is>
      </c>
      <c r="D19" s="6" t="n">
        <v>0</v>
      </c>
    </row>
    <row r="20">
      <c r="A20" s="4" t="inlineStr">
        <is>
          <t>Line of credit facility maturity date</t>
        </is>
      </c>
      <c r="C20" s="4" t="inlineStr">
        <is>
          <t>Sep. 23,
		2021</t>
        </is>
      </c>
    </row>
    <row r="21">
      <c r="A21" s="4" t="inlineStr">
        <is>
          <t>East Asset Management LLC [Member]</t>
        </is>
      </c>
    </row>
    <row r="22">
      <c r="A22" s="3" t="inlineStr">
        <is>
          <t>Line of Credit Facility [Line Items]</t>
        </is>
      </c>
    </row>
    <row r="23">
      <c r="A23" s="4" t="inlineStr">
        <is>
          <t>Percentage of equity offerings eligible to be subscribed for by the lender</t>
        </is>
      </c>
      <c r="C23" s="4" t="inlineStr">
        <is>
          <t>20.00%</t>
        </is>
      </c>
    </row>
    <row r="24">
      <c r="A24" s="4" t="inlineStr">
        <is>
          <t>Percentage of outstanding capital stock eligible to issued pursuant to mergers equipment loan financing</t>
        </is>
      </c>
      <c r="C24" s="4" t="inlineStr">
        <is>
          <t>10.00%</t>
        </is>
      </c>
    </row>
    <row r="25">
      <c r="A25" s="4" t="inlineStr">
        <is>
          <t>East Asset Management LLC [Member] | Revolving Credit Facility [Member]</t>
        </is>
      </c>
    </row>
    <row r="26">
      <c r="A26" s="3" t="inlineStr">
        <is>
          <t>Line of Credit Facility [Line Items]</t>
        </is>
      </c>
    </row>
    <row r="27">
      <c r="A27" s="4" t="inlineStr">
        <is>
          <t>Line of credit net of current portion</t>
        </is>
      </c>
      <c r="C27" s="6" t="n">
        <v>0</v>
      </c>
      <c r="D27" s="5" t="n">
        <v>0</v>
      </c>
    </row>
    <row r="28">
      <c r="A28" s="4" t="inlineStr">
        <is>
          <t>Line of credit facility maturity date</t>
        </is>
      </c>
      <c r="C28" s="4" t="inlineStr">
        <is>
          <t>Aug. 10,
		2022</t>
        </is>
      </c>
    </row>
    <row r="29">
      <c r="A29" s="4" t="inlineStr">
        <is>
          <t>Line of credit interest rate in the event of default</t>
        </is>
      </c>
      <c r="C29" s="4" t="inlineStr">
        <is>
          <t>15.00%</t>
        </is>
      </c>
    </row>
    <row r="30">
      <c r="A30" s="4" t="inlineStr">
        <is>
          <t>East Asset Management LLC [Member] | Revolving Credit Facility [Member] | Interest Rate In The Event Of Default [Member]</t>
        </is>
      </c>
    </row>
    <row r="31">
      <c r="A31" s="3" t="inlineStr">
        <is>
          <t>Line of Credit Facility [Line Items]</t>
        </is>
      </c>
    </row>
    <row r="32">
      <c r="A32" s="4" t="inlineStr">
        <is>
          <t>Line of credit interest rate in the event of default</t>
        </is>
      </c>
      <c r="C32" s="4" t="inlineStr">
        <is>
          <t>20.00%</t>
        </is>
      </c>
    </row>
    <row r="33">
      <c r="A33" s="4" t="inlineStr">
        <is>
          <t>East Asset Management LLC [Member] | Revolving Credit Facility [Member] | Eligible Accounts Receivable [Member]</t>
        </is>
      </c>
    </row>
    <row r="34">
      <c r="A34" s="3" t="inlineStr">
        <is>
          <t>Line of Credit Facility [Line Items]</t>
        </is>
      </c>
    </row>
    <row r="35">
      <c r="A35" s="4" t="inlineStr">
        <is>
          <t>Line of credit borrowing base percentage</t>
        </is>
      </c>
      <c r="C35" s="4" t="inlineStr">
        <is>
          <t>90.00%</t>
        </is>
      </c>
    </row>
    <row r="36">
      <c r="A36" s="4" t="inlineStr">
        <is>
          <t>Receivables overdue period</t>
        </is>
      </c>
      <c r="C36" s="4" t="inlineStr">
        <is>
          <t>90 days</t>
        </is>
      </c>
    </row>
    <row r="37">
      <c r="A37" s="4" t="inlineStr">
        <is>
          <t>East Asset Management LLC [Member] | Revolving Credit Facility [Member] | Inventory And Prepaid Inventory [Member]</t>
        </is>
      </c>
    </row>
    <row r="38">
      <c r="A38" s="3" t="inlineStr">
        <is>
          <t>Line of Credit Facility [Line Items]</t>
        </is>
      </c>
    </row>
    <row r="39">
      <c r="A39" s="4" t="inlineStr">
        <is>
          <t>Line of credit borrowing base percentage</t>
        </is>
      </c>
      <c r="C39" s="4" t="inlineStr">
        <is>
          <t>90.00%</t>
        </is>
      </c>
    </row>
    <row r="40">
      <c r="A40" s="4" t="inlineStr">
        <is>
          <t>East Asset Management LLC [Member] | Revolving Credit Facility [Member] | Maximum [Member]</t>
        </is>
      </c>
    </row>
    <row r="41">
      <c r="A41" s="3" t="inlineStr">
        <is>
          <t>Line of Credit Facility [Line Items]</t>
        </is>
      </c>
    </row>
    <row r="42">
      <c r="A42" s="4" t="inlineStr">
        <is>
          <t>Line of credit maximum borrowing capacity</t>
        </is>
      </c>
      <c r="C42" s="6" t="n">
        <v>10000000</v>
      </c>
      <c r="D42" s="5" t="n">
        <v>10000000</v>
      </c>
    </row>
    <row r="43">
      <c r="A43" s="4" t="inlineStr">
        <is>
          <t>East Asset Management LLC [Member] | Revolving Credit Facility [Member] | Minimum [Member]</t>
        </is>
      </c>
    </row>
    <row r="44">
      <c r="A44" s="3" t="inlineStr">
        <is>
          <t>Line of Credit Facility [Line Items]</t>
        </is>
      </c>
    </row>
    <row r="45">
      <c r="A45" s="4" t="inlineStr">
        <is>
          <t>Line of credit maximum borrowing capacity</t>
        </is>
      </c>
      <c r="C45" s="5" t="n">
        <v>3000000</v>
      </c>
      <c r="D45" s="5" t="n">
        <v>3000000</v>
      </c>
    </row>
    <row r="46">
      <c r="A46" s="4" t="inlineStr">
        <is>
          <t>East Asset Management LLC [Member] | Secondary Line Of Credit Facility [Member]</t>
        </is>
      </c>
    </row>
    <row r="47">
      <c r="A47" s="3" t="inlineStr">
        <is>
          <t>Line of Credit Facility [Line Items]</t>
        </is>
      </c>
    </row>
    <row r="48">
      <c r="A48" s="4" t="inlineStr">
        <is>
          <t>Line of credit maximum borrowing capacity</t>
        </is>
      </c>
      <c r="C48" s="5" t="n">
        <v>200000</v>
      </c>
    </row>
    <row r="49">
      <c r="A49" s="4" t="inlineStr">
        <is>
          <t>Line of credit</t>
        </is>
      </c>
      <c r="C49" s="6" t="n">
        <v>0</v>
      </c>
      <c r="D4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Summary of Long-term Debt Components (Detail) - USD ($)</t>
        </is>
      </c>
      <c r="B1" s="2" t="inlineStr">
        <is>
          <t>Sep. 30, 2021</t>
        </is>
      </c>
      <c r="C1" s="2" t="inlineStr">
        <is>
          <t>Dec. 31, 2020</t>
        </is>
      </c>
    </row>
    <row r="2">
      <c r="A2" s="3" t="inlineStr">
        <is>
          <t>Long-term debt [Line items]</t>
        </is>
      </c>
    </row>
    <row r="3">
      <c r="A3" s="4" t="inlineStr">
        <is>
          <t>Long-term debt</t>
        </is>
      </c>
      <c r="B3" s="6" t="n">
        <v>51000</v>
      </c>
      <c r="C3" s="6" t="n">
        <v>51000</v>
      </c>
    </row>
    <row r="4">
      <c r="A4" s="4" t="inlineStr">
        <is>
          <t>Forgivable loan, City of Sisters [Member]</t>
        </is>
      </c>
    </row>
    <row r="5">
      <c r="A5" s="3" t="inlineStr">
        <is>
          <t>Long-term debt [Line items]</t>
        </is>
      </c>
    </row>
    <row r="6">
      <c r="A6" s="4" t="inlineStr">
        <is>
          <t>Long-term debt</t>
        </is>
      </c>
      <c r="B6" s="6" t="n">
        <v>51000</v>
      </c>
      <c r="C6" s="6" t="n">
        <v>5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22" customWidth="1" min="3" max="3"/>
    <col width="20" customWidth="1" min="4" max="4"/>
  </cols>
  <sheetData>
    <row r="1">
      <c r="A1" s="1" t="inlineStr">
        <is>
          <t>Long-term Debt - Additional Information (Detail)</t>
        </is>
      </c>
      <c r="B1" s="2" t="inlineStr">
        <is>
          <t>9 Months Ended</t>
        </is>
      </c>
    </row>
    <row r="2">
      <c r="B2" s="2" t="inlineStr">
        <is>
          <t>Sep. 30, 2021</t>
        </is>
      </c>
      <c r="C2" s="2" t="inlineStr">
        <is>
          <t>May 30, 2020Employees</t>
        </is>
      </c>
      <c r="D2" s="2" t="inlineStr">
        <is>
          <t>May 30, 2017USD ($)</t>
        </is>
      </c>
    </row>
    <row r="3">
      <c r="A3" s="3" t="inlineStr">
        <is>
          <t>Long-term debt [Line items]</t>
        </is>
      </c>
    </row>
    <row r="4">
      <c r="A4" s="4" t="inlineStr">
        <is>
          <t>Debt instrument face amount</t>
        </is>
      </c>
      <c r="D4" s="6" t="n">
        <v>51000</v>
      </c>
    </row>
    <row r="5">
      <c r="A5" s="4" t="inlineStr">
        <is>
          <t>Forgivable loan, City of Sisters [Member]</t>
        </is>
      </c>
    </row>
    <row r="6">
      <c r="A6" s="3" t="inlineStr">
        <is>
          <t>Long-term debt [Line items]</t>
        </is>
      </c>
    </row>
    <row r="7">
      <c r="A7" s="4" t="inlineStr">
        <is>
          <t>Number of employees | Employees</t>
        </is>
      </c>
      <c r="C7" s="5" t="n">
        <v>30</v>
      </c>
    </row>
    <row r="8">
      <c r="A8" s="4" t="inlineStr">
        <is>
          <t>Salary payable to each employee</t>
        </is>
      </c>
      <c r="D8" s="6" t="n">
        <v>40000</v>
      </c>
    </row>
    <row r="9">
      <c r="A9" s="4" t="inlineStr">
        <is>
          <t>Period of moratorium</t>
        </is>
      </c>
      <c r="B9" s="4" t="inlineStr">
        <is>
          <t>3 years</t>
        </is>
      </c>
    </row>
    <row r="10">
      <c r="A10" s="4" t="inlineStr">
        <is>
          <t>Line of credit facility fixed rate of interest</t>
        </is>
      </c>
      <c r="D10" s="4" t="inlineStr">
        <is>
          <t>8.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t>
        </is>
      </c>
      <c r="B1" s="2" t="inlineStr">
        <is>
          <t>Sep. 30, 2021</t>
        </is>
      </c>
      <c r="C1" s="2" t="inlineStr">
        <is>
          <t>Dec. 31, 2020</t>
        </is>
      </c>
    </row>
    <row r="2">
      <c r="A2" s="3" t="inlineStr">
        <is>
          <t>Property, Plant and Equipment [Line Items]</t>
        </is>
      </c>
    </row>
    <row r="3">
      <c r="A3" s="4" t="inlineStr">
        <is>
          <t>Property and equipment, gross</t>
        </is>
      </c>
      <c r="B3" s="6" t="n">
        <v>5459469</v>
      </c>
      <c r="C3" s="6" t="n">
        <v>4407853</v>
      </c>
    </row>
    <row r="4">
      <c r="A4" s="4" t="inlineStr">
        <is>
          <t>Accumulated depreciation</t>
        </is>
      </c>
      <c r="B4" s="5" t="n">
        <v>-1320270</v>
      </c>
      <c r="C4" s="5" t="n">
        <v>-894365</v>
      </c>
    </row>
    <row r="5">
      <c r="A5" s="4" t="inlineStr">
        <is>
          <t>Property and equipment, net</t>
        </is>
      </c>
      <c r="B5" s="5" t="n">
        <v>4139199</v>
      </c>
      <c r="C5" s="5" t="n">
        <v>3513488</v>
      </c>
    </row>
    <row r="6">
      <c r="A6" s="4" t="inlineStr">
        <is>
          <t>Factory equipment [Member]</t>
        </is>
      </c>
    </row>
    <row r="7">
      <c r="A7" s="3" t="inlineStr">
        <is>
          <t>Property, Plant and Equipment [Line Items]</t>
        </is>
      </c>
    </row>
    <row r="8">
      <c r="A8" s="4" t="inlineStr">
        <is>
          <t>Property and equipment, gross</t>
        </is>
      </c>
      <c r="B8" s="5" t="n">
        <v>3113159</v>
      </c>
      <c r="C8" s="5" t="n">
        <v>2668839</v>
      </c>
    </row>
    <row r="9">
      <c r="A9" s="4" t="inlineStr">
        <is>
          <t>Land [Member]</t>
        </is>
      </c>
    </row>
    <row r="10">
      <c r="A10" s="3" t="inlineStr">
        <is>
          <t>Property, Plant and Equipment [Line Items]</t>
        </is>
      </c>
    </row>
    <row r="11">
      <c r="A11" s="4" t="inlineStr">
        <is>
          <t>Property and equipment, gross</t>
        </is>
      </c>
      <c r="B11" s="5" t="n">
        <v>947394</v>
      </c>
      <c r="C11" s="5" t="n">
        <v>947394</v>
      </c>
    </row>
    <row r="12">
      <c r="A12" s="4" t="inlineStr">
        <is>
          <t>Furniture and office equipment [Member]</t>
        </is>
      </c>
    </row>
    <row r="13">
      <c r="A13" s="3" t="inlineStr">
        <is>
          <t>Property, Plant and Equipment [Line Items]</t>
        </is>
      </c>
    </row>
    <row r="14">
      <c r="A14" s="4" t="inlineStr">
        <is>
          <t>Property and equipment, gross</t>
        </is>
      </c>
      <c r="B14" s="5" t="n">
        <v>584354</v>
      </c>
      <c r="C14" s="5" t="n">
        <v>532116</v>
      </c>
    </row>
    <row r="15">
      <c r="A15" s="4" t="inlineStr">
        <is>
          <t>Leasehold improvements [Member]</t>
        </is>
      </c>
    </row>
    <row r="16">
      <c r="A16" s="3" t="inlineStr">
        <is>
          <t>Property, Plant and Equipment [Line Items]</t>
        </is>
      </c>
    </row>
    <row r="17">
      <c r="A17" s="4" t="inlineStr">
        <is>
          <t>Property and equipment, gross</t>
        </is>
      </c>
      <c r="B17" s="5" t="n">
        <v>509450</v>
      </c>
      <c r="C17" s="5" t="n">
        <v>259504</v>
      </c>
    </row>
    <row r="18">
      <c r="A18" s="4" t="inlineStr">
        <is>
          <t>Construction in progress [Member]</t>
        </is>
      </c>
    </row>
    <row r="19">
      <c r="A19" s="3" t="inlineStr">
        <is>
          <t>Property, Plant and Equipment [Line Items]</t>
        </is>
      </c>
    </row>
    <row r="20">
      <c r="A20" s="4" t="inlineStr">
        <is>
          <t>Property and equipment, gross</t>
        </is>
      </c>
      <c r="B20" s="6" t="n">
        <v>305112</v>
      </c>
      <c r="C2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152139</v>
      </c>
      <c r="C4" s="6" t="n">
        <v>114878</v>
      </c>
      <c r="D4" s="6" t="n">
        <v>454400</v>
      </c>
      <c r="E4" s="6" t="n">
        <v>3441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Detail) - USD ($)</t>
        </is>
      </c>
      <c r="B1" s="2" t="inlineStr">
        <is>
          <t>Sep. 30, 2021</t>
        </is>
      </c>
      <c r="C1" s="2" t="inlineStr">
        <is>
          <t>Dec. 31, 2020</t>
        </is>
      </c>
    </row>
    <row r="2">
      <c r="A2" s="3" t="inlineStr">
        <is>
          <t>Finite-Lived Intangible Assets [Line Items]</t>
        </is>
      </c>
    </row>
    <row r="3">
      <c r="A3" s="4" t="inlineStr">
        <is>
          <t>Finite-Lived Intangible Assets, Gross</t>
        </is>
      </c>
      <c r="B3" s="6" t="n">
        <v>5103353</v>
      </c>
      <c r="C3" s="6" t="n">
        <v>31807</v>
      </c>
    </row>
    <row r="4">
      <c r="A4" s="4" t="inlineStr">
        <is>
          <t>Accumulated amortization</t>
        </is>
      </c>
      <c r="B4" s="5" t="n">
        <v>-270393</v>
      </c>
      <c r="C4" s="5" t="n">
        <v>-26815</v>
      </c>
    </row>
    <row r="5">
      <c r="A5" s="4" t="inlineStr">
        <is>
          <t>Intangible assets, net</t>
        </is>
      </c>
      <c r="B5" s="5" t="n">
        <v>4832960</v>
      </c>
    </row>
    <row r="6">
      <c r="A6" s="4" t="inlineStr">
        <is>
          <t>Indefinitely lived intangible assets excluding goodwill</t>
        </is>
      </c>
      <c r="B6" s="5" t="n">
        <v>132100</v>
      </c>
      <c r="C6" s="5" t="n">
        <v>132100</v>
      </c>
    </row>
    <row r="7">
      <c r="A7" s="4" t="inlineStr">
        <is>
          <t>Total Intangible assets, net</t>
        </is>
      </c>
      <c r="B7" s="5" t="n">
        <v>4965060</v>
      </c>
      <c r="C7" s="5" t="n">
        <v>137092</v>
      </c>
    </row>
    <row r="8">
      <c r="A8" s="4" t="inlineStr">
        <is>
          <t>Trade Names [Member]</t>
        </is>
      </c>
    </row>
    <row r="9">
      <c r="A9" s="3" t="inlineStr">
        <is>
          <t>Finite-Lived Intangible Assets [Line Items]</t>
        </is>
      </c>
    </row>
    <row r="10">
      <c r="A10" s="4" t="inlineStr">
        <is>
          <t>Finite-Lived Intangible Assets, Gross</t>
        </is>
      </c>
      <c r="B10" s="5" t="n">
        <v>2530000</v>
      </c>
    </row>
    <row r="11">
      <c r="A11" s="4" t="inlineStr">
        <is>
          <t>Customer Relationships [Member]</t>
        </is>
      </c>
    </row>
    <row r="12">
      <c r="A12" s="3" t="inlineStr">
        <is>
          <t>Finite-Lived Intangible Assets [Line Items]</t>
        </is>
      </c>
    </row>
    <row r="13">
      <c r="A13" s="4" t="inlineStr">
        <is>
          <t>Finite-Lived Intangible Assets, Gross</t>
        </is>
      </c>
      <c r="B13" s="5" t="n">
        <v>1990000</v>
      </c>
    </row>
    <row r="14">
      <c r="A14" s="4" t="inlineStr">
        <is>
          <t>Recipes [Member]</t>
        </is>
      </c>
    </row>
    <row r="15">
      <c r="A15" s="3" t="inlineStr">
        <is>
          <t>Finite-Lived Intangible Assets [Line Items]</t>
        </is>
      </c>
    </row>
    <row r="16">
      <c r="A16" s="4" t="inlineStr">
        <is>
          <t>Finite-Lived Intangible Assets, Gross</t>
        </is>
      </c>
      <c r="B16" s="5" t="n">
        <v>330000</v>
      </c>
    </row>
    <row r="17">
      <c r="A17" s="4" t="inlineStr">
        <is>
          <t>Social Media Agreements [Member]</t>
        </is>
      </c>
    </row>
    <row r="18">
      <c r="A18" s="3" t="inlineStr">
        <is>
          <t>Finite-Lived Intangible Assets [Line Items]</t>
        </is>
      </c>
    </row>
    <row r="19">
      <c r="A19" s="4" t="inlineStr">
        <is>
          <t>Finite-Lived Intangible Assets, Gross</t>
        </is>
      </c>
      <c r="B19" s="5" t="n">
        <v>80000</v>
      </c>
    </row>
    <row r="20">
      <c r="A20" s="4" t="inlineStr">
        <is>
          <t>Licensing agreements</t>
        </is>
      </c>
    </row>
    <row r="21">
      <c r="A21" s="3" t="inlineStr">
        <is>
          <t>Finite-Lived Intangible Assets [Line Items]</t>
        </is>
      </c>
    </row>
    <row r="22">
      <c r="A22" s="4" t="inlineStr">
        <is>
          <t>Intangible assets, net</t>
        </is>
      </c>
      <c r="B22" s="5" t="n">
        <v>4832960</v>
      </c>
      <c r="C22" s="5" t="n">
        <v>4992</v>
      </c>
    </row>
    <row r="23">
      <c r="A23" s="4" t="inlineStr">
        <is>
          <t>Software [Member]</t>
        </is>
      </c>
    </row>
    <row r="24">
      <c r="A24" s="3" t="inlineStr">
        <is>
          <t>Finite-Lived Intangible Assets [Line Items]</t>
        </is>
      </c>
    </row>
    <row r="25">
      <c r="A25" s="4" t="inlineStr">
        <is>
          <t>Finite-Lived Intangible Assets, Gross</t>
        </is>
      </c>
      <c r="B25" s="6" t="n">
        <v>173353</v>
      </c>
      <c r="C25" s="6" t="n">
        <v>318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Goodwill and Intangible Assets, Net - Summary of Intangible Assets (Parenthetical) (Detail)</t>
        </is>
      </c>
      <c r="B1" s="2" t="inlineStr">
        <is>
          <t>9 Months Ended</t>
        </is>
      </c>
    </row>
    <row r="2">
      <c r="B2" s="2" t="inlineStr">
        <is>
          <t>Sep. 30, 2021</t>
        </is>
      </c>
    </row>
    <row r="3">
      <c r="A3" s="4" t="inlineStr">
        <is>
          <t>Maximum [Member]</t>
        </is>
      </c>
    </row>
    <row r="4">
      <c r="A4" s="3" t="inlineStr">
        <is>
          <t>Finite-Lived Intangible Assets [Line Items]</t>
        </is>
      </c>
    </row>
    <row r="5">
      <c r="A5" s="4" t="inlineStr">
        <is>
          <t>Estimated useful lives of finite lived intangible assets</t>
        </is>
      </c>
      <c r="B5" s="4" t="inlineStr">
        <is>
          <t>15 years</t>
        </is>
      </c>
    </row>
    <row r="6">
      <c r="A6" s="4" t="inlineStr">
        <is>
          <t>Minimum [Member]</t>
        </is>
      </c>
    </row>
    <row r="7">
      <c r="A7" s="3" t="inlineStr">
        <is>
          <t>Finite-Lived Intangible Assets [Line Items]</t>
        </is>
      </c>
    </row>
    <row r="8">
      <c r="A8" s="4" t="inlineStr">
        <is>
          <t>Estimated useful lives of finite lived intangible assets</t>
        </is>
      </c>
      <c r="B8" s="4" t="inlineStr">
        <is>
          <t>3 years</t>
        </is>
      </c>
    </row>
    <row r="9">
      <c r="A9" s="4" t="inlineStr">
        <is>
          <t>Trade Names [Member]</t>
        </is>
      </c>
    </row>
    <row r="10">
      <c r="A10" s="3" t="inlineStr">
        <is>
          <t>Finite-Lived Intangible Assets [Line Items]</t>
        </is>
      </c>
    </row>
    <row r="11">
      <c r="A11" s="4" t="inlineStr">
        <is>
          <t>Estimated useful lives of finite lived intangible assets</t>
        </is>
      </c>
      <c r="B11" s="4" t="inlineStr">
        <is>
          <t>10 years</t>
        </is>
      </c>
    </row>
    <row r="12">
      <c r="A12" s="4" t="inlineStr">
        <is>
          <t>Customer Relationships [Member]</t>
        </is>
      </c>
    </row>
    <row r="13">
      <c r="A13" s="3" t="inlineStr">
        <is>
          <t>Finite-Lived Intangible Assets [Line Items]</t>
        </is>
      </c>
    </row>
    <row r="14">
      <c r="A14" s="4" t="inlineStr">
        <is>
          <t>Estimated useful lives of finite lived intangible assets</t>
        </is>
      </c>
      <c r="B14" s="4" t="inlineStr">
        <is>
          <t>10 years</t>
        </is>
      </c>
    </row>
    <row r="15">
      <c r="A15" s="4" t="inlineStr">
        <is>
          <t>Recipes [Member]</t>
        </is>
      </c>
    </row>
    <row r="16">
      <c r="A16" s="3" t="inlineStr">
        <is>
          <t>Finite-Lived Intangible Assets [Line Items]</t>
        </is>
      </c>
    </row>
    <row r="17">
      <c r="A17" s="4" t="inlineStr">
        <is>
          <t>Estimated useful lives of finite lived intangible assets</t>
        </is>
      </c>
      <c r="B17" s="4" t="inlineStr">
        <is>
          <t>10 years</t>
        </is>
      </c>
    </row>
    <row r="18">
      <c r="A18" s="4" t="inlineStr">
        <is>
          <t>Social Media Agreements [Member]</t>
        </is>
      </c>
    </row>
    <row r="19">
      <c r="A19" s="3" t="inlineStr">
        <is>
          <t>Finite-Lived Intangible Assets [Line Items]</t>
        </is>
      </c>
    </row>
    <row r="20">
      <c r="A20" s="4" t="inlineStr">
        <is>
          <t>Estimated useful lives of finite lived intangible assets</t>
        </is>
      </c>
      <c r="B20" s="4" t="inlineStr">
        <is>
          <t>3 years</t>
        </is>
      </c>
    </row>
    <row r="21">
      <c r="A21" s="4" t="inlineStr">
        <is>
          <t>Software [Member] | Maximum [Member]</t>
        </is>
      </c>
    </row>
    <row r="22">
      <c r="A22" s="3" t="inlineStr">
        <is>
          <t>Finite-Lived Intangible Assets [Line Items]</t>
        </is>
      </c>
    </row>
    <row r="23">
      <c r="A23" s="4" t="inlineStr">
        <is>
          <t>Estimated useful lives of finite lived intangible assets</t>
        </is>
      </c>
      <c r="B23" s="4" t="inlineStr">
        <is>
          <t>15 years</t>
        </is>
      </c>
    </row>
    <row r="24">
      <c r="A24" s="4" t="inlineStr">
        <is>
          <t>Software [Member] | Minimum [Member]</t>
        </is>
      </c>
    </row>
    <row r="25">
      <c r="A25" s="3" t="inlineStr">
        <is>
          <t>Finite-Lived Intangible Assets [Line Items]</t>
        </is>
      </c>
    </row>
    <row r="26">
      <c r="A26" s="4" t="inlineStr">
        <is>
          <t>Estimated useful lives of finite lived intangible assets</t>
        </is>
      </c>
      <c r="B26"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Future Amortization Expense of the Intangible Assets (Detail)</t>
        </is>
      </c>
      <c r="B1" s="2" t="inlineStr">
        <is>
          <t>Sep. 30, 2021USD ($)</t>
        </is>
      </c>
    </row>
    <row r="2">
      <c r="A2" s="3" t="inlineStr">
        <is>
          <t>Finite-Lived Intangible Assets, Net, Amortization Expense, Fiscal Year Maturity [Abstract]</t>
        </is>
      </c>
    </row>
    <row r="3">
      <c r="A3" s="4" t="inlineStr">
        <is>
          <t>2021</t>
        </is>
      </c>
      <c r="B3" s="6" t="n">
        <v>140441</v>
      </c>
    </row>
    <row r="4">
      <c r="A4" s="4" t="inlineStr">
        <is>
          <t>2022</t>
        </is>
      </c>
      <c r="B4" s="5" t="n">
        <v>560205</v>
      </c>
    </row>
    <row r="5">
      <c r="A5" s="4" t="inlineStr">
        <is>
          <t>2023</t>
        </is>
      </c>
      <c r="B5" s="5" t="n">
        <v>558968</v>
      </c>
    </row>
    <row r="6">
      <c r="A6" s="4" t="inlineStr">
        <is>
          <t>2024</t>
        </is>
      </c>
      <c r="B6" s="5" t="n">
        <v>503697</v>
      </c>
    </row>
    <row r="7">
      <c r="A7" s="4" t="inlineStr">
        <is>
          <t>2025</t>
        </is>
      </c>
      <c r="B7" s="5" t="n">
        <v>485120</v>
      </c>
    </row>
    <row r="8">
      <c r="A8" s="4" t="inlineStr">
        <is>
          <t>Thereafter</t>
        </is>
      </c>
      <c r="B8" s="5" t="n">
        <v>2584529</v>
      </c>
    </row>
    <row r="9">
      <c r="A9" s="4" t="inlineStr">
        <is>
          <t>Intangible assets, net</t>
        </is>
      </c>
      <c r="B9" s="6" t="n">
        <v>48329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77" customWidth="1" min="1" max="1"/>
    <col width="13" customWidth="1" min="2" max="2"/>
    <col width="37" customWidth="1" min="3" max="3"/>
    <col width="22" customWidth="1" min="4" max="4"/>
    <col width="36" customWidth="1" min="5" max="5"/>
    <col width="55" customWidth="1" min="6" max="6"/>
    <col width="29" customWidth="1" min="7" max="7"/>
  </cols>
  <sheetData>
    <row r="1">
      <c r="A1" s="1" t="inlineStr">
        <is>
          <t>STATEMENTS OF CONVERTIBLE PREFERRED STOCK AND STOCKHOLDERS' EQUITY - USD ($)</t>
        </is>
      </c>
      <c r="B1" s="2" t="inlineStr">
        <is>
          <t>Total</t>
        </is>
      </c>
      <c r="C1" s="2" t="inlineStr">
        <is>
          <t>Convertible Preferred Stock [Member]</t>
        </is>
      </c>
      <c r="D1" s="2" t="inlineStr">
        <is>
          <t>Common Stock [Member]</t>
        </is>
      </c>
      <c r="E1" s="2" t="inlineStr">
        <is>
          <t>Additional Paid-in Capital [Member]</t>
        </is>
      </c>
      <c r="F1" s="2" t="inlineStr">
        <is>
          <t>Accumulated Other Comprehensive Income (Loss) [Member]</t>
        </is>
      </c>
      <c r="G1" s="2" t="inlineStr">
        <is>
          <t>Accumulated Deficit [Member]</t>
        </is>
      </c>
    </row>
    <row r="2">
      <c r="A2" s="4" t="inlineStr">
        <is>
          <t>Temporary Equity, Balance Begining at Dec. 31, 2019</t>
        </is>
      </c>
      <c r="C2" s="6" t="n">
        <v>6722951</v>
      </c>
    </row>
    <row r="3">
      <c r="A3" s="4" t="inlineStr">
        <is>
          <t>Temporary Equity, Balance Begining, Shares at Dec. 31, 2019</t>
        </is>
      </c>
      <c r="C3" s="5" t="n">
        <v>314593</v>
      </c>
    </row>
    <row r="4">
      <c r="A4" s="4" t="inlineStr">
        <is>
          <t>Stockholders' Equity, Balance Begining at Dec. 31, 2019</t>
        </is>
      </c>
      <c r="B4" s="6" t="n">
        <v>8111345</v>
      </c>
      <c r="D4" s="6" t="n">
        <v>4188</v>
      </c>
      <c r="E4" s="6" t="n">
        <v>27184250</v>
      </c>
      <c r="F4" s="6" t="n">
        <v>-226</v>
      </c>
      <c r="G4" s="6" t="n">
        <v>-19076867</v>
      </c>
    </row>
    <row r="5">
      <c r="A5" s="4" t="inlineStr">
        <is>
          <t>Stockholders' Equity, Balance Begining, Shares at Dec. 31, 2019</t>
        </is>
      </c>
      <c r="D5" s="5" t="n">
        <v>4188558</v>
      </c>
    </row>
    <row r="6">
      <c r="A6" s="4" t="inlineStr">
        <is>
          <t>Stock-based compensation</t>
        </is>
      </c>
      <c r="B6" s="5" t="n">
        <v>258486</v>
      </c>
      <c r="E6" s="5" t="n">
        <v>258486</v>
      </c>
    </row>
    <row r="7">
      <c r="A7" s="4" t="inlineStr">
        <is>
          <t>Stock option exercises</t>
        </is>
      </c>
      <c r="B7" s="5" t="n">
        <v>6030</v>
      </c>
      <c r="E7" s="5" t="n">
        <v>6030</v>
      </c>
    </row>
    <row r="8">
      <c r="A8" s="4" t="inlineStr">
        <is>
          <t>Stock option exercises, Shares</t>
        </is>
      </c>
      <c r="D8" s="5" t="n">
        <v>804</v>
      </c>
    </row>
    <row r="9">
      <c r="A9" s="4" t="inlineStr">
        <is>
          <t>Less: repurchased common stock, Value</t>
        </is>
      </c>
      <c r="B9" s="5" t="n">
        <v>-20532</v>
      </c>
      <c r="D9" s="6" t="n">
        <v>-1</v>
      </c>
      <c r="E9" s="5" t="n">
        <v>-20531</v>
      </c>
    </row>
    <row r="10">
      <c r="A10" s="4" t="inlineStr">
        <is>
          <t>Less: repurchased common stock, Shares</t>
        </is>
      </c>
      <c r="D10" s="5" t="n">
        <v>-1416</v>
      </c>
    </row>
    <row r="11">
      <c r="A11" s="4" t="inlineStr">
        <is>
          <t>Common stock issued for business acquisition costs</t>
        </is>
      </c>
      <c r="B11" s="5" t="n">
        <v>1997665</v>
      </c>
      <c r="D11" s="6" t="n">
        <v>138</v>
      </c>
      <c r="E11" s="5" t="n">
        <v>1997527</v>
      </c>
    </row>
    <row r="12">
      <c r="A12" s="4" t="inlineStr">
        <is>
          <t>Common stock issued for business acquisition costs, Shares</t>
        </is>
      </c>
      <c r="D12" s="5" t="n">
        <v>137770</v>
      </c>
    </row>
    <row r="13">
      <c r="A13" s="4" t="inlineStr">
        <is>
          <t>Other comprehensive income, net of tax</t>
        </is>
      </c>
      <c r="B13" s="5" t="n">
        <v>31090</v>
      </c>
      <c r="F13" s="5" t="n">
        <v>31090</v>
      </c>
    </row>
    <row r="14">
      <c r="A14" s="4" t="inlineStr">
        <is>
          <t>Net loss</t>
        </is>
      </c>
      <c r="B14" s="5" t="n">
        <v>-1995230</v>
      </c>
      <c r="G14" s="5" t="n">
        <v>-1995230</v>
      </c>
    </row>
    <row r="15">
      <c r="A15" s="4" t="inlineStr">
        <is>
          <t>Temporary Equity, Balance Ending at Mar. 31, 2020</t>
        </is>
      </c>
      <c r="C15" s="6" t="n">
        <v>6722951</v>
      </c>
    </row>
    <row r="16">
      <c r="A16" s="4" t="inlineStr">
        <is>
          <t>Temporary Equity, Balance Ending, Shares at Mar. 31, 2020</t>
        </is>
      </c>
      <c r="C16" s="5" t="n">
        <v>314593</v>
      </c>
    </row>
    <row r="17">
      <c r="A17" s="4" t="inlineStr">
        <is>
          <t>Stockholders' Equity, Balance Ending at Mar. 31, 2020</t>
        </is>
      </c>
      <c r="B17" s="5" t="n">
        <v>8388854</v>
      </c>
      <c r="D17" s="6" t="n">
        <v>4325</v>
      </c>
      <c r="E17" s="5" t="n">
        <v>29425762</v>
      </c>
      <c r="F17" s="5" t="n">
        <v>30864</v>
      </c>
      <c r="G17" s="5" t="n">
        <v>-21072097</v>
      </c>
    </row>
    <row r="18">
      <c r="A18" s="4" t="inlineStr">
        <is>
          <t>Stockholders' Equity, Balance Ending, Shares at Mar. 31, 2020</t>
        </is>
      </c>
      <c r="D18" s="5" t="n">
        <v>4325716</v>
      </c>
    </row>
    <row r="19">
      <c r="A19" s="4" t="inlineStr">
        <is>
          <t>Temporary Equity, Balance Begining at Dec. 31, 2019</t>
        </is>
      </c>
      <c r="C19" s="6" t="n">
        <v>6722951</v>
      </c>
    </row>
    <row r="20">
      <c r="A20" s="4" t="inlineStr">
        <is>
          <t>Temporary Equity, Balance Begining, Shares at Dec. 31, 2019</t>
        </is>
      </c>
      <c r="C20" s="5" t="n">
        <v>314593</v>
      </c>
    </row>
    <row r="21">
      <c r="A21" s="4" t="inlineStr">
        <is>
          <t>Stockholders' Equity, Balance Begining at Dec. 31, 2019</t>
        </is>
      </c>
      <c r="B21" s="5" t="n">
        <v>8111345</v>
      </c>
      <c r="D21" s="6" t="n">
        <v>4188</v>
      </c>
      <c r="E21" s="5" t="n">
        <v>27184250</v>
      </c>
      <c r="F21" s="5" t="n">
        <v>-226</v>
      </c>
      <c r="G21" s="5" t="n">
        <v>-19076867</v>
      </c>
    </row>
    <row r="22">
      <c r="A22" s="4" t="inlineStr">
        <is>
          <t>Stockholders' Equity, Balance Begining, Shares at Dec. 31, 2019</t>
        </is>
      </c>
      <c r="D22" s="5" t="n">
        <v>4188558</v>
      </c>
    </row>
    <row r="23">
      <c r="A23" s="4" t="inlineStr">
        <is>
          <t>Less: Withholding tax payments for share-based compensation</t>
        </is>
      </c>
      <c r="B23" s="6" t="n">
        <v>0</v>
      </c>
    </row>
    <row r="24">
      <c r="A24" s="4" t="inlineStr">
        <is>
          <t>Stock option exercises, Shares</t>
        </is>
      </c>
      <c r="B24" s="5" t="n">
        <v>11314</v>
      </c>
    </row>
    <row r="25">
      <c r="A25" s="4" t="inlineStr">
        <is>
          <t>Less: repurchased common stock, Value</t>
        </is>
      </c>
      <c r="B25" s="6" t="n">
        <v>-20532</v>
      </c>
    </row>
    <row r="26">
      <c r="A26" s="4" t="inlineStr">
        <is>
          <t>Deemed dividend of beneficial conversion feature</t>
        </is>
      </c>
      <c r="B26" s="5" t="n">
        <v>825366</v>
      </c>
    </row>
    <row r="27">
      <c r="A27" s="4" t="inlineStr">
        <is>
          <t>Other comprehensive income, net of tax</t>
        </is>
      </c>
      <c r="B27" s="5" t="n">
        <v>924</v>
      </c>
    </row>
    <row r="28">
      <c r="A28" s="4" t="inlineStr">
        <is>
          <t>Net loss</t>
        </is>
      </c>
      <c r="B28" s="5" t="n">
        <v>-8356704</v>
      </c>
    </row>
    <row r="29">
      <c r="A29" s="4" t="inlineStr">
        <is>
          <t>Temporary Equity, Balance Ending at Sep. 30, 2020</t>
        </is>
      </c>
      <c r="C29" s="6" t="n">
        <v>0</v>
      </c>
    </row>
    <row r="30">
      <c r="A30" s="4" t="inlineStr">
        <is>
          <t>Temporary Equity, Balance Ending, Shares at Sep. 30, 2020</t>
        </is>
      </c>
      <c r="C30" s="5" t="n">
        <v>0</v>
      </c>
    </row>
    <row r="31">
      <c r="A31" s="4" t="inlineStr">
        <is>
          <t>Stockholders' Equity, Balance Ending at Sep. 30, 2020</t>
        </is>
      </c>
      <c r="B31" s="5" t="n">
        <v>82786157</v>
      </c>
      <c r="D31" s="6" t="n">
        <v>8875</v>
      </c>
      <c r="E31" s="5" t="n">
        <v>110210155</v>
      </c>
      <c r="F31" s="5" t="n">
        <v>698</v>
      </c>
      <c r="G31" s="5" t="n">
        <v>-27433571</v>
      </c>
    </row>
    <row r="32">
      <c r="A32" s="4" t="inlineStr">
        <is>
          <t>Stockholders' Equity, Balance Ending, Shares at Sep. 30, 2020</t>
        </is>
      </c>
      <c r="D32" s="5" t="n">
        <v>8874890</v>
      </c>
    </row>
    <row r="33">
      <c r="A33" s="4" t="inlineStr">
        <is>
          <t>Temporary Equity, Balance Begining at Mar. 31, 2020</t>
        </is>
      </c>
      <c r="C33" s="6" t="n">
        <v>6722951</v>
      </c>
    </row>
    <row r="34">
      <c r="A34" s="4" t="inlineStr">
        <is>
          <t>Temporary Equity, Balance Begining, Shares at Mar. 31, 2020</t>
        </is>
      </c>
      <c r="C34" s="5" t="n">
        <v>314593</v>
      </c>
    </row>
    <row r="35">
      <c r="A35" s="4" t="inlineStr">
        <is>
          <t>Stockholders' Equity, Balance Begining at Mar. 31, 2020</t>
        </is>
      </c>
      <c r="B35" s="5" t="n">
        <v>8388854</v>
      </c>
      <c r="D35" s="6" t="n">
        <v>4325</v>
      </c>
      <c r="E35" s="5" t="n">
        <v>29425762</v>
      </c>
      <c r="F35" s="5" t="n">
        <v>30864</v>
      </c>
      <c r="G35" s="5" t="n">
        <v>-21072097</v>
      </c>
    </row>
    <row r="36">
      <c r="A36" s="4" t="inlineStr">
        <is>
          <t>Stockholders' Equity, Balance Begining, Shares at Mar. 31, 2020</t>
        </is>
      </c>
      <c r="D36" s="5" t="n">
        <v>4325716</v>
      </c>
    </row>
    <row r="37">
      <c r="A37" s="4" t="inlineStr">
        <is>
          <t>Stock-based compensation</t>
        </is>
      </c>
      <c r="B37" s="5" t="n">
        <v>212834</v>
      </c>
      <c r="E37" s="5" t="n">
        <v>212834</v>
      </c>
    </row>
    <row r="38">
      <c r="A38" s="4" t="inlineStr">
        <is>
          <t>Restricted stock awards</t>
        </is>
      </c>
      <c r="B38" s="5" t="n">
        <v>62431</v>
      </c>
      <c r="D38" s="6" t="n">
        <v>5</v>
      </c>
      <c r="E38" s="5" t="n">
        <v>62426</v>
      </c>
    </row>
    <row r="39">
      <c r="A39" s="4" t="inlineStr">
        <is>
          <t>Restricted stock awards, Shares</t>
        </is>
      </c>
      <c r="D39" s="5" t="n">
        <v>4784</v>
      </c>
    </row>
    <row r="40">
      <c r="A40" s="4" t="inlineStr">
        <is>
          <t>Preferred stock issuances</t>
        </is>
      </c>
      <c r="C40" s="6" t="n">
        <v>10000006</v>
      </c>
    </row>
    <row r="41">
      <c r="A41" s="4" t="inlineStr">
        <is>
          <t>Preferred stock issuances, Shares</t>
        </is>
      </c>
      <c r="C41" s="5" t="n">
        <v>383142</v>
      </c>
    </row>
    <row r="42">
      <c r="A42" s="4" t="inlineStr">
        <is>
          <t>Beneficial conversion feature on Preferred Series B-1</t>
        </is>
      </c>
      <c r="B42" s="5" t="n">
        <v>825366</v>
      </c>
      <c r="C42" s="6" t="n">
        <v>-825366</v>
      </c>
      <c r="E42" s="5" t="n">
        <v>825366</v>
      </c>
    </row>
    <row r="43">
      <c r="A43" s="4" t="inlineStr">
        <is>
          <t>Deemed dividend on warrant discount, Permanent Equity</t>
        </is>
      </c>
      <c r="B43" s="5" t="n">
        <v>-179427</v>
      </c>
      <c r="E43" s="5" t="n">
        <v>-179427</v>
      </c>
    </row>
    <row r="44">
      <c r="A44" s="4" t="inlineStr">
        <is>
          <t>Allocation of preferred series B-1 proceeds to warrants</t>
        </is>
      </c>
      <c r="B44" s="5" t="n">
        <v>825366</v>
      </c>
      <c r="C44" s="5" t="n">
        <v>-825366</v>
      </c>
      <c r="E44" s="5" t="n">
        <v>825366</v>
      </c>
    </row>
    <row r="45">
      <c r="A45" s="4" t="inlineStr">
        <is>
          <t>Deemed dividend of beneficial conversion feature</t>
        </is>
      </c>
      <c r="C45" s="5" t="n">
        <v>-179427</v>
      </c>
    </row>
    <row r="46">
      <c r="A46" s="4" t="inlineStr">
        <is>
          <t>Deemed dividend of beneficial conversion feature, Temporary Equity</t>
        </is>
      </c>
      <c r="C46" s="5" t="n">
        <v>825366</v>
      </c>
    </row>
    <row r="47">
      <c r="A47" s="4" t="inlineStr">
        <is>
          <t>Deemed dividend of beneficial conversion feature, Permanent Equity</t>
        </is>
      </c>
      <c r="B47" s="5" t="n">
        <v>-825366</v>
      </c>
      <c r="E47" s="5" t="n">
        <v>-825366</v>
      </c>
    </row>
    <row r="48">
      <c r="A48" s="4" t="inlineStr">
        <is>
          <t>Preferred stock issuance costs</t>
        </is>
      </c>
      <c r="C48" s="5" t="n">
        <v>-147721</v>
      </c>
    </row>
    <row r="49">
      <c r="A49" s="4" t="inlineStr">
        <is>
          <t>Other comprehensive income, net of tax</t>
        </is>
      </c>
      <c r="B49" s="5" t="n">
        <v>-13745</v>
      </c>
      <c r="F49" s="5" t="n">
        <v>-13745</v>
      </c>
    </row>
    <row r="50">
      <c r="A50" s="4" t="inlineStr">
        <is>
          <t>Net loss</t>
        </is>
      </c>
      <c r="B50" s="5" t="n">
        <v>-3006390</v>
      </c>
      <c r="G50" s="5" t="n">
        <v>-3006390</v>
      </c>
    </row>
    <row r="51">
      <c r="A51" s="4" t="inlineStr">
        <is>
          <t>Temporary Equity, Balance Ending at Jun. 30, 2020</t>
        </is>
      </c>
      <c r="C51" s="6" t="n">
        <v>15929297</v>
      </c>
    </row>
    <row r="52">
      <c r="A52" s="4" t="inlineStr">
        <is>
          <t>Temporary Equity, Balance Ending, Shares at Jun. 30, 2020</t>
        </is>
      </c>
      <c r="C52" s="5" t="n">
        <v>697735</v>
      </c>
    </row>
    <row r="53">
      <c r="A53" s="4" t="inlineStr">
        <is>
          <t>Stockholders' Equity, Balance Ending at Jun. 30, 2020</t>
        </is>
      </c>
      <c r="B53" s="5" t="n">
        <v>6289923</v>
      </c>
      <c r="D53" s="6" t="n">
        <v>4330</v>
      </c>
      <c r="E53" s="5" t="n">
        <v>30346961</v>
      </c>
      <c r="F53" s="5" t="n">
        <v>17119</v>
      </c>
      <c r="G53" s="5" t="n">
        <v>-24078487</v>
      </c>
    </row>
    <row r="54">
      <c r="A54" s="4" t="inlineStr">
        <is>
          <t>Stockholders' Equity, Balance Ending, Shares at Jun. 30, 2020</t>
        </is>
      </c>
      <c r="D54" s="5" t="n">
        <v>4330500</v>
      </c>
    </row>
    <row r="55">
      <c r="A55" s="4" t="inlineStr">
        <is>
          <t>Stock-based compensation</t>
        </is>
      </c>
      <c r="B55" s="5" t="n">
        <v>849113</v>
      </c>
      <c r="E55" s="5" t="n">
        <v>849113</v>
      </c>
    </row>
    <row r="56">
      <c r="A56" s="4" t="inlineStr">
        <is>
          <t>Less: Withholding tax payments for share-based compensation</t>
        </is>
      </c>
      <c r="B56" s="5" t="n">
        <v>0</v>
      </c>
    </row>
    <row r="57">
      <c r="A57" s="4" t="inlineStr">
        <is>
          <t>Stock option exercises</t>
        </is>
      </c>
      <c r="B57" s="5" t="n">
        <v>113808</v>
      </c>
      <c r="D57" s="6" t="n">
        <v>11</v>
      </c>
      <c r="E57" s="5" t="n">
        <v>113797</v>
      </c>
    </row>
    <row r="58">
      <c r="A58" s="4" t="inlineStr">
        <is>
          <t>Stock option exercises, Shares</t>
        </is>
      </c>
      <c r="D58" s="5" t="n">
        <v>10510</v>
      </c>
    </row>
    <row r="59">
      <c r="A59" s="4" t="inlineStr">
        <is>
          <t>Preferred share conversion, Temporary Equity, Value</t>
        </is>
      </c>
      <c r="C59" s="6" t="n">
        <v>-16575236</v>
      </c>
    </row>
    <row r="60">
      <c r="A60" s="4" t="inlineStr">
        <is>
          <t>Preferred share conversion, Temporary Equity, In Shares</t>
        </is>
      </c>
      <c r="C60" s="5" t="n">
        <v>-697735</v>
      </c>
    </row>
    <row r="61">
      <c r="A61" s="4" t="inlineStr">
        <is>
          <t>Preferred share conversion, Permanent Equity, Shares</t>
        </is>
      </c>
      <c r="D61" s="5" t="n">
        <v>1395470</v>
      </c>
    </row>
    <row r="62">
      <c r="A62" s="4" t="inlineStr">
        <is>
          <t>Preferred value conversion, Permanent Equity</t>
        </is>
      </c>
      <c r="B62" s="5" t="n">
        <v>16575236</v>
      </c>
      <c r="D62" s="6" t="n">
        <v>1396</v>
      </c>
      <c r="E62" s="5" t="n">
        <v>16573840</v>
      </c>
    </row>
    <row r="63">
      <c r="A63" s="4" t="inlineStr">
        <is>
          <t>Less: repurchased common stock, Value</t>
        </is>
      </c>
      <c r="B63" s="5" t="n">
        <v>0</v>
      </c>
    </row>
    <row r="64">
      <c r="A64" s="4" t="inlineStr">
        <is>
          <t>Deemed dividend of beneficial conversion feature</t>
        </is>
      </c>
      <c r="B64" s="5" t="n">
        <v>645939</v>
      </c>
      <c r="C64" s="6" t="n">
        <v>645939</v>
      </c>
      <c r="E64" s="5" t="n">
        <v>645939</v>
      </c>
    </row>
    <row r="65">
      <c r="A65" s="4" t="inlineStr">
        <is>
          <t>Common stock issued for business acquisition costs</t>
        </is>
      </c>
      <c r="B65" s="5" t="n">
        <v>64106812</v>
      </c>
      <c r="D65" s="6" t="n">
        <v>3138</v>
      </c>
      <c r="E65" s="5" t="n">
        <v>64103674</v>
      </c>
    </row>
    <row r="66">
      <c r="A66" s="4" t="inlineStr">
        <is>
          <t>Common stock issued for business acquisition costs, Shares</t>
        </is>
      </c>
      <c r="D66" s="5" t="n">
        <v>3138410</v>
      </c>
    </row>
    <row r="67">
      <c r="A67" s="4" t="inlineStr">
        <is>
          <t>Common stock issuance costs</t>
        </is>
      </c>
      <c r="B67" s="5" t="n">
        <v>-1131291</v>
      </c>
      <c r="E67" s="5" t="n">
        <v>-1131291</v>
      </c>
    </row>
    <row r="68">
      <c r="A68" s="4" t="inlineStr">
        <is>
          <t>Other comprehensive income, net of tax</t>
        </is>
      </c>
      <c r="B68" s="5" t="n">
        <v>-16421</v>
      </c>
      <c r="F68" s="5" t="n">
        <v>-16421</v>
      </c>
    </row>
    <row r="69">
      <c r="A69" s="4" t="inlineStr">
        <is>
          <t>Net loss</t>
        </is>
      </c>
      <c r="B69" s="5" t="n">
        <v>-3355084</v>
      </c>
      <c r="G69" s="5" t="n">
        <v>-3355084</v>
      </c>
    </row>
    <row r="70">
      <c r="A70" s="4" t="inlineStr">
        <is>
          <t>Temporary Equity, Balance Ending at Sep. 30, 2020</t>
        </is>
      </c>
      <c r="C70" s="6" t="n">
        <v>0</v>
      </c>
    </row>
    <row r="71">
      <c r="A71" s="4" t="inlineStr">
        <is>
          <t>Temporary Equity, Balance Ending, Shares at Sep. 30, 2020</t>
        </is>
      </c>
      <c r="C71" s="5" t="n">
        <v>0</v>
      </c>
    </row>
    <row r="72">
      <c r="A72" s="4" t="inlineStr">
        <is>
          <t>Stockholders' Equity, Balance Ending at Sep. 30, 2020</t>
        </is>
      </c>
      <c r="B72" s="6" t="n">
        <v>82786157</v>
      </c>
      <c r="D72" s="6" t="n">
        <v>8875</v>
      </c>
      <c r="E72" s="5" t="n">
        <v>110210155</v>
      </c>
      <c r="F72" s="5" t="n">
        <v>698</v>
      </c>
      <c r="G72" s="5" t="n">
        <v>-27433571</v>
      </c>
    </row>
    <row r="73">
      <c r="A73" s="4" t="inlineStr">
        <is>
          <t>Stockholders' Equity, Balance Ending, Shares at Sep. 30, 2020</t>
        </is>
      </c>
      <c r="D73" s="5" t="n">
        <v>8874890</v>
      </c>
    </row>
    <row r="74">
      <c r="A74" s="4" t="inlineStr">
        <is>
          <t>Temporary Equity, Balance Begining at Dec. 31, 2020</t>
        </is>
      </c>
      <c r="C74" s="6" t="n">
        <v>0</v>
      </c>
    </row>
    <row r="75">
      <c r="A75" s="4" t="inlineStr">
        <is>
          <t>Temporary Equity, Balance Begining, Shares at Dec. 31, 2020</t>
        </is>
      </c>
      <c r="B75" s="5" t="n">
        <v>0</v>
      </c>
      <c r="C75" s="5" t="n">
        <v>0</v>
      </c>
    </row>
    <row r="76">
      <c r="A76" s="4" t="inlineStr">
        <is>
          <t>Stockholders' Equity, Balance Begining at Dec. 31, 2020</t>
        </is>
      </c>
      <c r="B76" s="6" t="n">
        <v>79548278</v>
      </c>
      <c r="D76" s="6" t="n">
        <v>8893</v>
      </c>
      <c r="E76" s="5" t="n">
        <v>111452346</v>
      </c>
      <c r="F76" s="5" t="n">
        <v>14207</v>
      </c>
      <c r="G76" s="5" t="n">
        <v>-31927168</v>
      </c>
    </row>
    <row r="77">
      <c r="A77" s="4" t="inlineStr">
        <is>
          <t>Stockholders' Equity, Balance Begining, Shares at Dec. 31, 2020</t>
        </is>
      </c>
      <c r="D77" s="5" t="n">
        <v>8892886</v>
      </c>
    </row>
    <row r="78">
      <c r="A78" s="4" t="inlineStr">
        <is>
          <t>Stock-based compensation</t>
        </is>
      </c>
      <c r="B78" s="5" t="n">
        <v>1010003</v>
      </c>
      <c r="E78" s="5" t="n">
        <v>1010003</v>
      </c>
    </row>
    <row r="79">
      <c r="A79" s="4" t="inlineStr">
        <is>
          <t>Less: Withholding tax payments for share-based compensation</t>
        </is>
      </c>
      <c r="B79" s="5" t="n">
        <v>-188793</v>
      </c>
      <c r="E79" s="5" t="n">
        <v>-188793</v>
      </c>
    </row>
    <row r="80">
      <c r="A80" s="4" t="inlineStr">
        <is>
          <t>Stock option exercises</t>
        </is>
      </c>
      <c r="B80" s="5" t="n">
        <v>151646</v>
      </c>
      <c r="D80" s="6" t="n">
        <v>28</v>
      </c>
      <c r="E80" s="5" t="n">
        <v>151618</v>
      </c>
    </row>
    <row r="81">
      <c r="A81" s="4" t="inlineStr">
        <is>
          <t>Stock option exercises, Shares</t>
        </is>
      </c>
      <c r="D81" s="5" t="n">
        <v>28148</v>
      </c>
    </row>
    <row r="82">
      <c r="A82" s="4" t="inlineStr">
        <is>
          <t>Common stock issuance costs</t>
        </is>
      </c>
      <c r="B82" s="5" t="n">
        <v>-82043</v>
      </c>
      <c r="E82" s="5" t="n">
        <v>-82043</v>
      </c>
    </row>
    <row r="83">
      <c r="A83" s="4" t="inlineStr">
        <is>
          <t>Other comprehensive income, net of tax</t>
        </is>
      </c>
      <c r="B83" s="5" t="n">
        <v>-20290</v>
      </c>
      <c r="F83" s="5" t="n">
        <v>-20290</v>
      </c>
    </row>
    <row r="84">
      <c r="A84" s="4" t="inlineStr">
        <is>
          <t>Net loss</t>
        </is>
      </c>
      <c r="B84" s="5" t="n">
        <v>-5330504</v>
      </c>
      <c r="G84" s="5" t="n">
        <v>-5330504</v>
      </c>
    </row>
    <row r="85">
      <c r="A85" s="4" t="inlineStr">
        <is>
          <t>Temporary Equity, Balance Ending at Mar. 31, 2021</t>
        </is>
      </c>
      <c r="C85" s="6" t="n">
        <v>0</v>
      </c>
    </row>
    <row r="86">
      <c r="A86" s="4" t="inlineStr">
        <is>
          <t>Temporary Equity, Balance Ending, Shares at Mar. 31, 2021</t>
        </is>
      </c>
      <c r="C86" s="5" t="n">
        <v>0</v>
      </c>
    </row>
    <row r="87">
      <c r="A87" s="4" t="inlineStr">
        <is>
          <t>Stockholders' Equity, Balance Ending at Mar. 31, 2021</t>
        </is>
      </c>
      <c r="B87" s="6" t="n">
        <v>75088297</v>
      </c>
      <c r="D87" s="6" t="n">
        <v>8921</v>
      </c>
      <c r="E87" s="5" t="n">
        <v>112343131</v>
      </c>
      <c r="F87" s="5" t="n">
        <v>-6083</v>
      </c>
      <c r="G87" s="5" t="n">
        <v>-37257672</v>
      </c>
    </row>
    <row r="88">
      <c r="A88" s="4" t="inlineStr">
        <is>
          <t>Stockholders' Equity, Balance Ending, Shares at Mar. 31, 2021</t>
        </is>
      </c>
      <c r="D88" s="5" t="n">
        <v>8921034</v>
      </c>
    </row>
    <row r="89">
      <c r="A89" s="4" t="inlineStr">
        <is>
          <t>Temporary Equity, Balance Begining at Dec. 31, 2020</t>
        </is>
      </c>
      <c r="C89" s="6" t="n">
        <v>0</v>
      </c>
    </row>
    <row r="90">
      <c r="A90" s="4" t="inlineStr">
        <is>
          <t>Temporary Equity, Balance Begining, Shares at Dec. 31, 2020</t>
        </is>
      </c>
      <c r="B90" s="5" t="n">
        <v>0</v>
      </c>
      <c r="C90" s="5" t="n">
        <v>0</v>
      </c>
    </row>
    <row r="91">
      <c r="A91" s="4" t="inlineStr">
        <is>
          <t>Stockholders' Equity, Balance Begining at Dec. 31, 2020</t>
        </is>
      </c>
      <c r="B91" s="6" t="n">
        <v>79548278</v>
      </c>
      <c r="D91" s="6" t="n">
        <v>8893</v>
      </c>
      <c r="E91" s="5" t="n">
        <v>111452346</v>
      </c>
      <c r="F91" s="5" t="n">
        <v>14207</v>
      </c>
      <c r="G91" s="5" t="n">
        <v>-31927168</v>
      </c>
    </row>
    <row r="92">
      <c r="A92" s="4" t="inlineStr">
        <is>
          <t>Stockholders' Equity, Balance Begining, Shares at Dec. 31, 2020</t>
        </is>
      </c>
      <c r="D92" s="5" t="n">
        <v>8892886</v>
      </c>
    </row>
    <row r="93">
      <c r="A93" s="4" t="inlineStr">
        <is>
          <t>Less: Withholding tax payments for share-based compensation</t>
        </is>
      </c>
      <c r="B93" s="6" t="n">
        <v>-219157</v>
      </c>
    </row>
    <row r="94">
      <c r="A94" s="4" t="inlineStr">
        <is>
          <t>Stock option exercises, Shares</t>
        </is>
      </c>
      <c r="B94" s="5" t="n">
        <v>61119</v>
      </c>
    </row>
    <row r="95">
      <c r="A95" s="4" t="inlineStr">
        <is>
          <t>Less: repurchased common stock, Value</t>
        </is>
      </c>
      <c r="B95" s="6" t="n">
        <v>0</v>
      </c>
    </row>
    <row r="96">
      <c r="A96" s="4" t="inlineStr">
        <is>
          <t>Deemed dividend of beneficial conversion feature</t>
        </is>
      </c>
      <c r="B96" s="5" t="n">
        <v>0</v>
      </c>
    </row>
    <row r="97">
      <c r="A97" s="4" t="inlineStr">
        <is>
          <t>Other comprehensive income, net of tax</t>
        </is>
      </c>
      <c r="B97" s="5" t="n">
        <v>-22049</v>
      </c>
    </row>
    <row r="98">
      <c r="A98" s="4" t="inlineStr">
        <is>
          <t>Net loss</t>
        </is>
      </c>
      <c r="B98" s="6" t="n">
        <v>-16984461</v>
      </c>
    </row>
    <row r="99">
      <c r="A99" s="4" t="inlineStr">
        <is>
          <t>Temporary Equity, Balance Ending at Sep. 30, 2021</t>
        </is>
      </c>
      <c r="C99" s="6" t="n">
        <v>0</v>
      </c>
    </row>
    <row r="100">
      <c r="A100" s="4" t="inlineStr">
        <is>
          <t>Temporary Equity, Balance Ending, Shares at Sep. 30, 2021</t>
        </is>
      </c>
      <c r="B100" s="5" t="n">
        <v>0</v>
      </c>
      <c r="C100" s="5" t="n">
        <v>0</v>
      </c>
    </row>
    <row r="101">
      <c r="A101" s="4" t="inlineStr">
        <is>
          <t>Stockholders' Equity, Balance Ending at Sep. 30, 2021</t>
        </is>
      </c>
      <c r="B101" s="6" t="n">
        <v>67703889</v>
      </c>
      <c r="D101" s="6" t="n">
        <v>9037</v>
      </c>
      <c r="E101" s="5" t="n">
        <v>116614323</v>
      </c>
      <c r="F101" s="5" t="n">
        <v>-7842</v>
      </c>
      <c r="G101" s="5" t="n">
        <v>-48911629</v>
      </c>
    </row>
    <row r="102">
      <c r="A102" s="4" t="inlineStr">
        <is>
          <t>Stockholders' Equity, Balance Ending, Shares at Sep. 30, 2021</t>
        </is>
      </c>
      <c r="D102" s="5" t="n">
        <v>9037449</v>
      </c>
    </row>
    <row r="103">
      <c r="A103" s="4" t="inlineStr">
        <is>
          <t>Temporary Equity, Balance Begining at Mar. 31, 2021</t>
        </is>
      </c>
      <c r="C103" s="6" t="n">
        <v>0</v>
      </c>
    </row>
    <row r="104">
      <c r="A104" s="4" t="inlineStr">
        <is>
          <t>Temporary Equity, Balance Begining, Shares at Mar. 31, 2021</t>
        </is>
      </c>
      <c r="C104" s="5" t="n">
        <v>0</v>
      </c>
    </row>
    <row r="105">
      <c r="A105" s="4" t="inlineStr">
        <is>
          <t>Stockholders' Equity, Balance Begining at Mar. 31, 2021</t>
        </is>
      </c>
      <c r="B105" s="5" t="n">
        <v>75088297</v>
      </c>
      <c r="D105" s="6" t="n">
        <v>8921</v>
      </c>
      <c r="E105" s="5" t="n">
        <v>112343131</v>
      </c>
      <c r="F105" s="5" t="n">
        <v>-6083</v>
      </c>
      <c r="G105" s="5" t="n">
        <v>-37257672</v>
      </c>
    </row>
    <row r="106">
      <c r="A106" s="4" t="inlineStr">
        <is>
          <t>Stockholders' Equity, Balance Begining, Shares at Mar. 31, 2021</t>
        </is>
      </c>
      <c r="D106" s="5" t="n">
        <v>8921034</v>
      </c>
    </row>
    <row r="107">
      <c r="A107" s="4" t="inlineStr">
        <is>
          <t>Stock-based compensation</t>
        </is>
      </c>
      <c r="B107" s="5" t="n">
        <v>1090074</v>
      </c>
      <c r="E107" s="5" t="n">
        <v>1090074</v>
      </c>
    </row>
    <row r="108">
      <c r="A108" s="4" t="inlineStr">
        <is>
          <t>Less: Withholding tax payments for share-based compensation</t>
        </is>
      </c>
      <c r="B108" s="5" t="n">
        <v>-30363</v>
      </c>
      <c r="D108" s="6" t="n">
        <v>-1</v>
      </c>
      <c r="E108" s="5" t="n">
        <v>-30362</v>
      </c>
    </row>
    <row r="109">
      <c r="A109" s="4" t="inlineStr">
        <is>
          <t>Less: Withholding tax payments for share-based compensation, Shares</t>
        </is>
      </c>
      <c r="D109" s="5" t="n">
        <v>-956</v>
      </c>
    </row>
    <row r="110">
      <c r="A110" s="4" t="inlineStr">
        <is>
          <t>Stock option exercises</t>
        </is>
      </c>
      <c r="B110" s="5" t="n">
        <v>243020</v>
      </c>
      <c r="D110" s="6" t="n">
        <v>23</v>
      </c>
      <c r="E110" s="5" t="n">
        <v>242997</v>
      </c>
    </row>
    <row r="111">
      <c r="A111" s="4" t="inlineStr">
        <is>
          <t>Stock option exercises, Shares</t>
        </is>
      </c>
      <c r="D111" s="5" t="n">
        <v>23169</v>
      </c>
    </row>
    <row r="112">
      <c r="A112" s="4" t="inlineStr">
        <is>
          <t>Restricted stock awards</t>
        </is>
      </c>
      <c r="B112" s="5" t="n">
        <v>3</v>
      </c>
      <c r="D112" s="6" t="n">
        <v>3</v>
      </c>
    </row>
    <row r="113">
      <c r="A113" s="4" t="inlineStr">
        <is>
          <t>Restricted stock awards, Shares</t>
        </is>
      </c>
      <c r="D113" s="5" t="n">
        <v>3000</v>
      </c>
    </row>
    <row r="114">
      <c r="A114" s="4" t="inlineStr">
        <is>
          <t>Common stock issued for business acquisition costs</t>
        </is>
      </c>
      <c r="B114" s="5" t="n">
        <v>1834857</v>
      </c>
      <c r="D114" s="6" t="n">
        <v>53</v>
      </c>
      <c r="E114" s="5" t="n">
        <v>1834804</v>
      </c>
    </row>
    <row r="115">
      <c r="A115" s="4" t="inlineStr">
        <is>
          <t>Common stock issued for business acquisition costs, Shares</t>
        </is>
      </c>
      <c r="D115" s="5" t="n">
        <v>53134</v>
      </c>
    </row>
    <row r="116">
      <c r="A116" s="4" t="inlineStr">
        <is>
          <t>Other comprehensive income, net of tax</t>
        </is>
      </c>
      <c r="B116" s="5" t="n">
        <v>-3711</v>
      </c>
      <c r="F116" s="5" t="n">
        <v>-3711</v>
      </c>
    </row>
    <row r="117">
      <c r="A117" s="4" t="inlineStr">
        <is>
          <t>Net loss</t>
        </is>
      </c>
      <c r="B117" s="5" t="n">
        <v>-6302259</v>
      </c>
      <c r="G117" s="5" t="n">
        <v>-6302259</v>
      </c>
    </row>
    <row r="118">
      <c r="A118" s="4" t="inlineStr">
        <is>
          <t>Temporary Equity, Balance Ending at Jun. 30, 2021</t>
        </is>
      </c>
      <c r="C118" s="6" t="n">
        <v>0</v>
      </c>
    </row>
    <row r="119">
      <c r="A119" s="4" t="inlineStr">
        <is>
          <t>Temporary Equity, Balance Ending, Shares at Jun. 30, 2021</t>
        </is>
      </c>
      <c r="C119" s="5" t="n">
        <v>0</v>
      </c>
    </row>
    <row r="120">
      <c r="A120" s="4" t="inlineStr">
        <is>
          <t>Stockholders' Equity, Balance Ending at Jun. 30, 2021</t>
        </is>
      </c>
      <c r="B120" s="5" t="n">
        <v>71919918</v>
      </c>
      <c r="D120" s="6" t="n">
        <v>8999</v>
      </c>
      <c r="E120" s="5" t="n">
        <v>115480644</v>
      </c>
      <c r="F120" s="5" t="n">
        <v>-9794</v>
      </c>
      <c r="G120" s="5" t="n">
        <v>-43559931</v>
      </c>
    </row>
    <row r="121">
      <c r="A121" s="4" t="inlineStr">
        <is>
          <t>Stockholders' Equity, Balance Ending, Shares at Jun. 30, 2021</t>
        </is>
      </c>
      <c r="D121" s="5" t="n">
        <v>8999381</v>
      </c>
    </row>
    <row r="122">
      <c r="A122" s="4" t="inlineStr">
        <is>
          <t>Stock-based compensation</t>
        </is>
      </c>
      <c r="B122" s="5" t="n">
        <v>1042440</v>
      </c>
      <c r="E122" s="5" t="n">
        <v>1042440</v>
      </c>
    </row>
    <row r="123">
      <c r="A123" s="4" t="inlineStr">
        <is>
          <t>Less: Withholding tax payments for share-based compensation</t>
        </is>
      </c>
      <c r="B123" s="5" t="n">
        <v>-1</v>
      </c>
      <c r="D123" s="6" t="n">
        <v>-1</v>
      </c>
    </row>
    <row r="124">
      <c r="A124" s="4" t="inlineStr">
        <is>
          <t>Less: Withholding tax payments for share-based compensation, Shares</t>
        </is>
      </c>
      <c r="D124" s="5" t="n">
        <v>-962</v>
      </c>
    </row>
    <row r="125">
      <c r="A125" s="4" t="inlineStr">
        <is>
          <t>Stock option exercises</t>
        </is>
      </c>
      <c r="B125" s="5" t="n">
        <v>91250</v>
      </c>
      <c r="D125" s="6" t="n">
        <v>11</v>
      </c>
      <c r="E125" s="5" t="n">
        <v>91239</v>
      </c>
    </row>
    <row r="126">
      <c r="A126" s="4" t="inlineStr">
        <is>
          <t>Stock option exercises, Shares</t>
        </is>
      </c>
      <c r="D126" s="5" t="n">
        <v>10517</v>
      </c>
    </row>
    <row r="127">
      <c r="A127" s="4" t="inlineStr">
        <is>
          <t>Restricted stock awards</t>
        </is>
      </c>
      <c r="B127" s="5" t="n">
        <v>28</v>
      </c>
      <c r="D127" s="6" t="n">
        <v>28</v>
      </c>
    </row>
    <row r="128">
      <c r="A128" s="4" t="inlineStr">
        <is>
          <t>Restricted stock awards, Shares</t>
        </is>
      </c>
      <c r="D128" s="5" t="n">
        <v>28513</v>
      </c>
    </row>
    <row r="129">
      <c r="A129" s="4" t="inlineStr">
        <is>
          <t>Less: repurchased common stock, Value</t>
        </is>
      </c>
      <c r="B129" s="5" t="n">
        <v>0</v>
      </c>
    </row>
    <row r="130">
      <c r="A130" s="4" t="inlineStr">
        <is>
          <t>Deemed dividend of beneficial conversion feature</t>
        </is>
      </c>
      <c r="B130" s="5" t="n">
        <v>0</v>
      </c>
    </row>
    <row r="131">
      <c r="A131" s="4" t="inlineStr">
        <is>
          <t>Other comprehensive income, net of tax</t>
        </is>
      </c>
      <c r="B131" s="5" t="n">
        <v>1952</v>
      </c>
      <c r="F131" s="5" t="n">
        <v>1952</v>
      </c>
    </row>
    <row r="132">
      <c r="A132" s="4" t="inlineStr">
        <is>
          <t>Net loss</t>
        </is>
      </c>
      <c r="B132" s="6" t="n">
        <v>-5351698</v>
      </c>
      <c r="G132" s="5" t="n">
        <v>-5351698</v>
      </c>
    </row>
    <row r="133">
      <c r="A133" s="4" t="inlineStr">
        <is>
          <t>Temporary Equity, Balance Ending at Sep. 30, 2021</t>
        </is>
      </c>
      <c r="C133" s="6" t="n">
        <v>0</v>
      </c>
    </row>
    <row r="134">
      <c r="A134" s="4" t="inlineStr">
        <is>
          <t>Temporary Equity, Balance Ending, Shares at Sep. 30, 2021</t>
        </is>
      </c>
      <c r="B134" s="5" t="n">
        <v>0</v>
      </c>
      <c r="C134" s="5" t="n">
        <v>0</v>
      </c>
    </row>
    <row r="135">
      <c r="A135" s="4" t="inlineStr">
        <is>
          <t>Stockholders' Equity, Balance Ending at Sep. 30, 2021</t>
        </is>
      </c>
      <c r="B135" s="6" t="n">
        <v>67703889</v>
      </c>
      <c r="D135" s="6" t="n">
        <v>9037</v>
      </c>
      <c r="E135" s="6" t="n">
        <v>116614323</v>
      </c>
      <c r="F135" s="6" t="n">
        <v>-7842</v>
      </c>
      <c r="G135" s="6" t="n">
        <v>-48911629</v>
      </c>
    </row>
    <row r="136">
      <c r="A136" s="4" t="inlineStr">
        <is>
          <t>Stockholders' Equity, Balance Ending, Shares at Sep. 30, 2021</t>
        </is>
      </c>
      <c r="D136" s="5" t="n">
        <v>90374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Goodwill and Intangible Assets, Net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Line Items]</t>
        </is>
      </c>
    </row>
    <row r="4">
      <c r="A4" s="4" t="inlineStr">
        <is>
          <t>Goodwill</t>
        </is>
      </c>
      <c r="B4" s="6" t="n">
        <v>6486000</v>
      </c>
      <c r="D4" s="6" t="n">
        <v>6486000</v>
      </c>
      <c r="F4" s="6" t="n">
        <v>0</v>
      </c>
    </row>
    <row r="5">
      <c r="A5" s="4" t="inlineStr">
        <is>
          <t>Percentage of fair value of reporting unit in excess of carrying amount.</t>
        </is>
      </c>
      <c r="B5" s="4" t="inlineStr">
        <is>
          <t>50.00%</t>
        </is>
      </c>
      <c r="D5" s="4" t="inlineStr">
        <is>
          <t>50.00%</t>
        </is>
      </c>
    </row>
    <row r="6">
      <c r="A6" s="4" t="inlineStr">
        <is>
          <t>Amortization expense</t>
        </is>
      </c>
      <c r="B6" s="6" t="n">
        <v>139775</v>
      </c>
      <c r="C6" s="6" t="n">
        <v>2552</v>
      </c>
      <c r="D6" s="6" t="n">
        <v>243578</v>
      </c>
      <c r="E6" s="6" t="n">
        <v>7599</v>
      </c>
    </row>
    <row r="7">
      <c r="A7" s="4" t="inlineStr">
        <is>
          <t>Finite-Lived Intangible Assets, Amortization Method</t>
        </is>
      </c>
      <c r="D7" s="4" t="inlineStr">
        <is>
          <t>straight-line method</t>
        </is>
      </c>
    </row>
    <row r="8">
      <c r="A8" s="4" t="inlineStr">
        <is>
          <t>Minimum [Member]</t>
        </is>
      </c>
    </row>
    <row r="9">
      <c r="A9" s="3" t="inlineStr">
        <is>
          <t>Goodwill [Line Items]</t>
        </is>
      </c>
    </row>
    <row r="10">
      <c r="A10" s="4" t="inlineStr">
        <is>
          <t>Useful Life</t>
        </is>
      </c>
      <c r="D10" s="4" t="inlineStr">
        <is>
          <t>3 years</t>
        </is>
      </c>
    </row>
    <row r="11">
      <c r="A11" s="4" t="inlineStr">
        <is>
          <t>Maximum [Member]</t>
        </is>
      </c>
    </row>
    <row r="12">
      <c r="A12" s="3" t="inlineStr">
        <is>
          <t>Goodwill [Line Items]</t>
        </is>
      </c>
    </row>
    <row r="13">
      <c r="A13" s="4" t="inlineStr">
        <is>
          <t>Useful Life</t>
        </is>
      </c>
      <c r="D13" s="4" t="inlineStr">
        <is>
          <t>15 years</t>
        </is>
      </c>
    </row>
    <row r="14">
      <c r="A14" s="4" t="inlineStr">
        <is>
          <t>Weighted Average [Member]</t>
        </is>
      </c>
    </row>
    <row r="15">
      <c r="A15" s="3" t="inlineStr">
        <is>
          <t>Goodwill [Line Items]</t>
        </is>
      </c>
    </row>
    <row r="16">
      <c r="A16" s="4" t="inlineStr">
        <is>
          <t>Useful Life</t>
        </is>
      </c>
      <c r="D16" s="4" t="inlineStr">
        <is>
          <t>9 years 3 months 18 day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Detailed About Contractual Obligations and Commitments with Definitive Payment Terms (Detail)</t>
        </is>
      </c>
      <c r="B1" s="2" t="inlineStr">
        <is>
          <t>Sep. 30, 2021USD ($)</t>
        </is>
      </c>
    </row>
    <row r="2">
      <c r="A2" s="3" t="inlineStr">
        <is>
          <t>Schedule of contractual obligations and commitments [Line Items]</t>
        </is>
      </c>
    </row>
    <row r="3">
      <c r="A3" s="4" t="inlineStr">
        <is>
          <t>Operating Leases, 2021</t>
        </is>
      </c>
      <c r="B3" s="6" t="n">
        <v>59711</v>
      </c>
    </row>
    <row r="4">
      <c r="A4" s="4" t="inlineStr">
        <is>
          <t>Operating Leases, 2022</t>
        </is>
      </c>
      <c r="B4" s="5" t="n">
        <v>243236</v>
      </c>
    </row>
    <row r="5">
      <c r="A5" s="4" t="inlineStr">
        <is>
          <t>Operating Leases, 2023</t>
        </is>
      </c>
      <c r="B5" s="5" t="n">
        <v>250534</v>
      </c>
    </row>
    <row r="6">
      <c r="A6" s="4" t="inlineStr">
        <is>
          <t>Operating Leases, 2024</t>
        </is>
      </c>
      <c r="B6" s="5" t="n">
        <v>258049</v>
      </c>
    </row>
    <row r="7">
      <c r="A7" s="4" t="inlineStr">
        <is>
          <t>Operating Leases, 2025</t>
        </is>
      </c>
      <c r="B7" s="5" t="n">
        <v>265791</v>
      </c>
    </row>
    <row r="8">
      <c r="A8" s="4" t="inlineStr">
        <is>
          <t>Operating Leases, Thereafter</t>
        </is>
      </c>
      <c r="B8" s="5" t="n">
        <v>860498</v>
      </c>
    </row>
    <row r="9">
      <c r="A9" s="4" t="inlineStr">
        <is>
          <t>Operating Leases</t>
        </is>
      </c>
      <c r="B9" s="5" t="n">
        <v>1937820</v>
      </c>
    </row>
    <row r="10">
      <c r="A10" s="4" t="inlineStr">
        <is>
          <t>Note Payable, 2021</t>
        </is>
      </c>
      <c r="B10" s="5" t="n">
        <v>51000</v>
      </c>
    </row>
    <row r="11">
      <c r="A11" s="4" t="inlineStr">
        <is>
          <t>Note Payable, 2022</t>
        </is>
      </c>
      <c r="B11" s="5" t="n">
        <v>0</v>
      </c>
    </row>
    <row r="12">
      <c r="A12" s="4" t="inlineStr">
        <is>
          <t>Note Payable, 2023</t>
        </is>
      </c>
      <c r="B12" s="5" t="n">
        <v>0</v>
      </c>
    </row>
    <row r="13">
      <c r="A13" s="4" t="inlineStr">
        <is>
          <t>Note Payable, 2024</t>
        </is>
      </c>
      <c r="B13" s="5" t="n">
        <v>0</v>
      </c>
    </row>
    <row r="14">
      <c r="A14" s="4" t="inlineStr">
        <is>
          <t>Note Payable, 2025</t>
        </is>
      </c>
      <c r="B14" s="5" t="n">
        <v>0</v>
      </c>
    </row>
    <row r="15">
      <c r="A15" s="4" t="inlineStr">
        <is>
          <t>Note Payable, Thereafter</t>
        </is>
      </c>
      <c r="B15" s="5" t="n">
        <v>0</v>
      </c>
    </row>
    <row r="16">
      <c r="A16" s="4" t="inlineStr">
        <is>
          <t>Note Payable</t>
        </is>
      </c>
      <c r="B16" s="5" t="n">
        <v>51000</v>
      </c>
    </row>
    <row r="17">
      <c r="A17" s="4" t="inlineStr">
        <is>
          <t>Total, 2021</t>
        </is>
      </c>
      <c r="B17" s="5" t="n">
        <v>110711</v>
      </c>
    </row>
    <row r="18">
      <c r="A18" s="4" t="inlineStr">
        <is>
          <t>Total, 2022</t>
        </is>
      </c>
      <c r="B18" s="5" t="n">
        <v>243236</v>
      </c>
    </row>
    <row r="19">
      <c r="A19" s="4" t="inlineStr">
        <is>
          <t>Total, 2023</t>
        </is>
      </c>
      <c r="B19" s="5" t="n">
        <v>250534</v>
      </c>
    </row>
    <row r="20">
      <c r="A20" s="4" t="inlineStr">
        <is>
          <t>Total, 2024</t>
        </is>
      </c>
      <c r="B20" s="5" t="n">
        <v>258049</v>
      </c>
    </row>
    <row r="21">
      <c r="A21" s="4" t="inlineStr">
        <is>
          <t>Total, 2025</t>
        </is>
      </c>
      <c r="B21" s="5" t="n">
        <v>265791</v>
      </c>
    </row>
    <row r="22">
      <c r="A22" s="4" t="inlineStr">
        <is>
          <t>Total, Therafter</t>
        </is>
      </c>
      <c r="B22" s="5" t="n">
        <v>860498</v>
      </c>
    </row>
    <row r="23">
      <c r="A23" s="4" t="inlineStr">
        <is>
          <t>Total</t>
        </is>
      </c>
      <c r="B23" s="6" t="n">
        <v>19888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62" customWidth="1" min="2" max="2"/>
    <col width="16"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 Additional Information (Detail) - USD ($)</t>
        </is>
      </c>
      <c r="B1" s="2" t="inlineStr">
        <is>
          <t>Sep. 02, 2021</t>
        </is>
      </c>
      <c r="C1" s="2" t="inlineStr">
        <is>
          <t>Jan. 01, 2021</t>
        </is>
      </c>
      <c r="D1" s="2" t="inlineStr">
        <is>
          <t>Jul. 01, 2019</t>
        </is>
      </c>
      <c r="E1" s="2" t="inlineStr">
        <is>
          <t>May 26, 2019</t>
        </is>
      </c>
      <c r="F1" s="2" t="inlineStr">
        <is>
          <t>Dec. 20, 2018</t>
        </is>
      </c>
      <c r="G1" s="2" t="inlineStr">
        <is>
          <t>Nov. 20, 2018</t>
        </is>
      </c>
      <c r="H1" s="2" t="inlineStr">
        <is>
          <t>Apr. 15, 2018</t>
        </is>
      </c>
      <c r="I1" s="2" t="inlineStr">
        <is>
          <t>Mar. 01, 2018</t>
        </is>
      </c>
      <c r="J1" s="2" t="inlineStr">
        <is>
          <t>Sep. 30, 2021</t>
        </is>
      </c>
      <c r="K1" s="2" t="inlineStr">
        <is>
          <t>Sep. 30, 2020</t>
        </is>
      </c>
      <c r="L1" s="2" t="inlineStr">
        <is>
          <t>Sep. 30, 2021</t>
        </is>
      </c>
      <c r="M1" s="2" t="inlineStr">
        <is>
          <t>Sep. 30, 2020</t>
        </is>
      </c>
      <c r="N1" s="2" t="inlineStr">
        <is>
          <t>Dec. 31, 2019</t>
        </is>
      </c>
    </row>
    <row r="2">
      <c r="A2" s="3" t="inlineStr">
        <is>
          <t>Income Tax Contingency [Line Items]</t>
        </is>
      </c>
    </row>
    <row r="3">
      <c r="A3" s="4" t="inlineStr">
        <is>
          <t>Operating lease rent expenses</t>
        </is>
      </c>
      <c r="J3" s="6" t="n">
        <v>285096</v>
      </c>
      <c r="K3" s="6" t="n">
        <v>213532</v>
      </c>
      <c r="L3" s="6" t="n">
        <v>816051</v>
      </c>
      <c r="M3" s="6" t="n">
        <v>589196</v>
      </c>
    </row>
    <row r="4">
      <c r="A4" s="4" t="inlineStr">
        <is>
          <t>Wells Fargo Bank [Member] | Revolving Credit Facility [Member]</t>
        </is>
      </c>
    </row>
    <row r="5">
      <c r="A5" s="3" t="inlineStr">
        <is>
          <t>Income Tax Contingency [Line Items]</t>
        </is>
      </c>
    </row>
    <row r="6">
      <c r="A6" s="4" t="inlineStr">
        <is>
          <t>Line of credit maximum borrowing capacity</t>
        </is>
      </c>
      <c r="B6" s="6" t="n">
        <v>9500000</v>
      </c>
      <c r="J6" s="6" t="n">
        <v>9500000</v>
      </c>
      <c r="L6" s="6" t="n">
        <v>9500000</v>
      </c>
    </row>
    <row r="7">
      <c r="A7" s="4" t="inlineStr">
        <is>
          <t>Line of credit facility maturity date</t>
        </is>
      </c>
      <c r="B7" s="4" t="inlineStr">
        <is>
          <t>Aug. 31,
		2022</t>
        </is>
      </c>
    </row>
    <row r="8">
      <c r="A8" s="4" t="inlineStr">
        <is>
          <t>Line of credit facility interest rate description</t>
        </is>
      </c>
      <c r="B8" s="4" t="inlineStr">
        <is>
          <t>Secured Overnight Financing Rate (“SOFR”) plus 1.5% per annum</t>
        </is>
      </c>
    </row>
    <row r="9">
      <c r="A9" s="4" t="inlineStr">
        <is>
          <t>Wells Fargo Bank [Member] | Revolving Credit Facility [Member] | Secured Overnight Financing Rate (SOFR) Overnight Index Swap Rate [Member]</t>
        </is>
      </c>
    </row>
    <row r="10">
      <c r="A10" s="3" t="inlineStr">
        <is>
          <t>Income Tax Contingency [Line Items]</t>
        </is>
      </c>
    </row>
    <row r="11">
      <c r="A11" s="4" t="inlineStr">
        <is>
          <t>Line of credit facility interest rate description</t>
        </is>
      </c>
      <c r="B11" s="4" t="inlineStr">
        <is>
          <t>SOFR plus 1.5% per annum</t>
        </is>
      </c>
    </row>
    <row r="12">
      <c r="A12" s="4" t="inlineStr">
        <is>
          <t>Debt instrument variable interest rate spread</t>
        </is>
      </c>
      <c r="B12" s="4" t="inlineStr">
        <is>
          <t>1.50%</t>
        </is>
      </c>
    </row>
    <row r="13">
      <c r="A13" s="4" t="inlineStr">
        <is>
          <t>RII Lundgren Mill LLC [Member] | Commercial Lease Agreement [Member]</t>
        </is>
      </c>
    </row>
    <row r="14">
      <c r="A14" s="3" t="inlineStr">
        <is>
          <t>Income Tax Contingency [Line Items]</t>
        </is>
      </c>
    </row>
    <row r="15">
      <c r="A15" s="4" t="inlineStr">
        <is>
          <t>Operating lease income</t>
        </is>
      </c>
      <c r="D15" s="6" t="n">
        <v>12784</v>
      </c>
      <c r="I15" s="6" t="n">
        <v>6475</v>
      </c>
    </row>
    <row r="16">
      <c r="A16" s="4" t="inlineStr">
        <is>
          <t>Percentage increase in lease payments</t>
        </is>
      </c>
      <c r="D16" s="4" t="inlineStr">
        <is>
          <t>3.00%</t>
        </is>
      </c>
      <c r="I16" s="4" t="inlineStr">
        <is>
          <t>3.00%</t>
        </is>
      </c>
    </row>
    <row r="17">
      <c r="A17" s="4" t="inlineStr">
        <is>
          <t>Reimbursement of expenses</t>
        </is>
      </c>
      <c r="G17" s="6" t="n">
        <v>797471</v>
      </c>
    </row>
    <row r="18">
      <c r="A18" s="4" t="inlineStr">
        <is>
          <t>Stock option issued</t>
        </is>
      </c>
      <c r="H18" s="5" t="n">
        <v>2000</v>
      </c>
    </row>
    <row r="19">
      <c r="A19" s="4" t="inlineStr">
        <is>
          <t>Shares issued per share</t>
        </is>
      </c>
      <c r="H19" s="8" t="n">
        <v>7.5</v>
      </c>
    </row>
    <row r="20">
      <c r="A20" s="4" t="inlineStr">
        <is>
          <t>Reimbursement of Initial expenses</t>
        </is>
      </c>
      <c r="F20" s="6" t="n">
        <v>1202529</v>
      </c>
    </row>
    <row r="21">
      <c r="A21" s="4" t="inlineStr">
        <is>
          <t>Reimbursement of final expenses</t>
        </is>
      </c>
      <c r="N21" s="6" t="n">
        <v>1399001</v>
      </c>
    </row>
    <row r="22">
      <c r="A22" s="4" t="inlineStr">
        <is>
          <t>PRW Princeville Development Company LLC [Member] | Hanalei [Member]</t>
        </is>
      </c>
    </row>
    <row r="23">
      <c r="A23" s="3" t="inlineStr">
        <is>
          <t>Income Tax Contingency [Line Items]</t>
        </is>
      </c>
    </row>
    <row r="24">
      <c r="A24" s="4" t="inlineStr">
        <is>
          <t>Operating lease income</t>
        </is>
      </c>
      <c r="E24" s="6" t="n">
        <v>1000</v>
      </c>
    </row>
    <row r="25">
      <c r="A25" s="4" t="inlineStr">
        <is>
          <t>PRW Princeville Development Company LLC [Member] | Agricultural License Agreement [Member]</t>
        </is>
      </c>
    </row>
    <row r="26">
      <c r="A26" s="3" t="inlineStr">
        <is>
          <t>Income Tax Contingency [Line Items]</t>
        </is>
      </c>
    </row>
    <row r="27">
      <c r="A27" s="4" t="inlineStr">
        <is>
          <t>Operating lease income</t>
        </is>
      </c>
      <c r="E27" s="6" t="n">
        <v>1000</v>
      </c>
    </row>
    <row r="28">
      <c r="A28" s="4" t="inlineStr">
        <is>
          <t>PX2 LLC [Member]</t>
        </is>
      </c>
    </row>
    <row r="29">
      <c r="A29" s="3" t="inlineStr">
        <is>
          <t>Income Tax Contingency [Line Items]</t>
        </is>
      </c>
    </row>
    <row r="30">
      <c r="A30" s="4" t="inlineStr">
        <is>
          <t>Operating lease rent expenses</t>
        </is>
      </c>
      <c r="C30" s="6" t="n">
        <v>1000</v>
      </c>
    </row>
    <row r="31">
      <c r="A31" s="4" t="inlineStr">
        <is>
          <t>Lease Expiration Date</t>
        </is>
      </c>
      <c r="C31" s="4" t="inlineStr">
        <is>
          <t>Dec. 31,
		202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Schedule of Deferred Tax Assets and Liabilities (Detail) - USD ($)</t>
        </is>
      </c>
      <c r="B1" s="2" t="inlineStr">
        <is>
          <t>Sep. 30, 2021</t>
        </is>
      </c>
      <c r="C1" s="2" t="inlineStr">
        <is>
          <t>Dec. 31, 2020</t>
        </is>
      </c>
    </row>
    <row r="2">
      <c r="A2" s="3" t="inlineStr">
        <is>
          <t>Noncurrent deferred tax assets:</t>
        </is>
      </c>
    </row>
    <row r="3">
      <c r="A3" s="4" t="inlineStr">
        <is>
          <t>Net operating loss carryforwards</t>
        </is>
      </c>
      <c r="B3" s="6" t="n">
        <v>12472767</v>
      </c>
      <c r="C3" s="6" t="n">
        <v>7444857</v>
      </c>
    </row>
    <row r="4">
      <c r="A4" s="4" t="inlineStr">
        <is>
          <t>Property and equipment</t>
        </is>
      </c>
      <c r="B4" s="5" t="n">
        <v>594910</v>
      </c>
      <c r="C4" s="5" t="n">
        <v>671562</v>
      </c>
    </row>
    <row r="5">
      <c r="A5" s="4" t="inlineStr">
        <is>
          <t>Research and development credits</t>
        </is>
      </c>
      <c r="B5" s="5" t="n">
        <v>135783</v>
      </c>
      <c r="C5" s="5" t="n">
        <v>106526</v>
      </c>
    </row>
    <row r="6">
      <c r="A6" s="4" t="inlineStr">
        <is>
          <t>Accrued expenses</t>
        </is>
      </c>
      <c r="B6" s="5" t="n">
        <v>70024</v>
      </c>
      <c r="C6" s="5" t="n">
        <v>75702</v>
      </c>
    </row>
    <row r="7">
      <c r="A7" s="4" t="inlineStr">
        <is>
          <t>Charitable contributions</t>
        </is>
      </c>
      <c r="B7" s="5" t="n">
        <v>37284</v>
      </c>
      <c r="C7" s="4" t="inlineStr">
        <is>
          <t xml:space="preserve"> </t>
        </is>
      </c>
    </row>
    <row r="8">
      <c r="A8" s="4" t="inlineStr">
        <is>
          <t>Unexercised options</t>
        </is>
      </c>
      <c r="B8" s="5" t="n">
        <v>47681</v>
      </c>
      <c r="C8" s="4" t="inlineStr">
        <is>
          <t xml:space="preserve"> </t>
        </is>
      </c>
    </row>
    <row r="9">
      <c r="A9" s="4" t="inlineStr">
        <is>
          <t>Total noncurrent deferred tax assets</t>
        </is>
      </c>
      <c r="B9" s="5" t="n">
        <v>13358449</v>
      </c>
      <c r="C9" s="5" t="n">
        <v>8298647</v>
      </c>
    </row>
    <row r="10">
      <c r="A10" s="3" t="inlineStr">
        <is>
          <t>Noncurrent deferred tax liabilities:</t>
        </is>
      </c>
    </row>
    <row r="11">
      <c r="A11" s="4" t="inlineStr">
        <is>
          <t>Deferred rent asset</t>
        </is>
      </c>
      <c r="B11" s="5" t="n">
        <v>662495</v>
      </c>
      <c r="C11" s="5" t="n">
        <v>735537</v>
      </c>
    </row>
    <row r="12">
      <c r="A12" s="4" t="inlineStr">
        <is>
          <t>Intangible assets</t>
        </is>
      </c>
      <c r="B12" s="5" t="n">
        <v>86495</v>
      </c>
      <c r="C12" s="4" t="inlineStr">
        <is>
          <t xml:space="preserve"> </t>
        </is>
      </c>
    </row>
    <row r="13">
      <c r="A13" s="4" t="inlineStr">
        <is>
          <t>Total noncurrent deferred tax liabilities</t>
        </is>
      </c>
      <c r="B13" s="5" t="n">
        <v>748990</v>
      </c>
      <c r="C13" s="5" t="n">
        <v>735537</v>
      </c>
    </row>
    <row r="14">
      <c r="A14" s="4" t="inlineStr">
        <is>
          <t>Net noncurrent deferred tax assets</t>
        </is>
      </c>
      <c r="B14" s="5" t="n">
        <v>12609459</v>
      </c>
      <c r="C14" s="5" t="n">
        <v>7563110</v>
      </c>
    </row>
    <row r="15">
      <c r="A15" s="4" t="inlineStr">
        <is>
          <t>Valuation allowance</t>
        </is>
      </c>
      <c r="B15" s="5" t="n">
        <v>-12695954</v>
      </c>
      <c r="C15" s="5" t="n">
        <v>-7563110</v>
      </c>
    </row>
    <row r="16">
      <c r="A16" s="4" t="inlineStr">
        <is>
          <t>Total net noncurrent deferred tax liabilities</t>
        </is>
      </c>
      <c r="B16" s="6" t="n">
        <v>86495</v>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ferred Tax Assets and Liabilities - Additional Information (Detail) - USD ($)</t>
        </is>
      </c>
      <c r="B1" s="2" t="inlineStr">
        <is>
          <t>3 Months Ended</t>
        </is>
      </c>
      <c r="C1" s="2" t="inlineStr">
        <is>
          <t>9 Months Ended</t>
        </is>
      </c>
    </row>
    <row r="2">
      <c r="B2" s="2" t="inlineStr">
        <is>
          <t>Sep. 30, 2021</t>
        </is>
      </c>
      <c r="C2" s="2" t="inlineStr">
        <is>
          <t>Sep. 30, 2021</t>
        </is>
      </c>
      <c r="D2" s="2" t="inlineStr">
        <is>
          <t>Dec. 31, 2020</t>
        </is>
      </c>
    </row>
    <row r="3">
      <c r="A3" s="3" t="inlineStr">
        <is>
          <t>Deferred Income Tax Assets And Liabilities [Line Items]</t>
        </is>
      </c>
    </row>
    <row r="4">
      <c r="A4" s="4" t="inlineStr">
        <is>
          <t>Net increase decrease in the valuation allowance for defered tax assets and liabilities</t>
        </is>
      </c>
      <c r="B4" s="6" t="n">
        <v>1457012</v>
      </c>
      <c r="C4" s="6" t="n">
        <v>5132844</v>
      </c>
    </row>
    <row r="5">
      <c r="A5" s="4" t="inlineStr">
        <is>
          <t>Federal net operating losses</t>
        </is>
      </c>
      <c r="B5" s="5" t="n">
        <v>43350868</v>
      </c>
      <c r="C5" s="5" t="n">
        <v>43350868</v>
      </c>
      <c r="D5" s="6" t="n">
        <v>27528486</v>
      </c>
    </row>
    <row r="6">
      <c r="A6" s="4" t="inlineStr">
        <is>
          <t>Unrecorded Tax Liabilities</t>
        </is>
      </c>
      <c r="B6" s="5" t="n">
        <v>0</v>
      </c>
      <c r="C6" s="5" t="n">
        <v>0</v>
      </c>
      <c r="D6" s="5" t="n">
        <v>0</v>
      </c>
    </row>
    <row r="7">
      <c r="A7" s="4" t="inlineStr">
        <is>
          <t>Deferred tax expense</t>
        </is>
      </c>
      <c r="C7" s="5" t="n">
        <v>86495</v>
      </c>
    </row>
    <row r="8">
      <c r="A8" s="4" t="inlineStr">
        <is>
          <t>Picky Bars [Member]</t>
        </is>
      </c>
    </row>
    <row r="9">
      <c r="A9" s="3" t="inlineStr">
        <is>
          <t>Deferred Income Tax Assets And Liabilities [Line Items]</t>
        </is>
      </c>
    </row>
    <row r="10">
      <c r="A10" s="4" t="inlineStr">
        <is>
          <t>Deferred tax liabilities, Goodwill</t>
        </is>
      </c>
      <c r="B10" s="5" t="n">
        <v>86495</v>
      </c>
      <c r="C10" s="6" t="n">
        <v>86495</v>
      </c>
    </row>
    <row r="11">
      <c r="A11" s="4" t="inlineStr">
        <is>
          <t>Domestic Tax Authority [Member] | Minimum [Member]</t>
        </is>
      </c>
    </row>
    <row r="12">
      <c r="A12" s="3" t="inlineStr">
        <is>
          <t>Deferred Income Tax Assets And Liabilities [Line Items]</t>
        </is>
      </c>
    </row>
    <row r="13">
      <c r="A13" s="4" t="inlineStr">
        <is>
          <t>Statute Of Limitations Period</t>
        </is>
      </c>
      <c r="C13" s="4" t="inlineStr">
        <is>
          <t>3 years</t>
        </is>
      </c>
    </row>
    <row r="14">
      <c r="A14" s="4" t="inlineStr">
        <is>
          <t>State and Local Jurisdiction [Member] | Maximum [Member]</t>
        </is>
      </c>
    </row>
    <row r="15">
      <c r="A15" s="3" t="inlineStr">
        <is>
          <t>Deferred Income Tax Assets And Liabilities [Line Items]</t>
        </is>
      </c>
    </row>
    <row r="16">
      <c r="A16" s="4" t="inlineStr">
        <is>
          <t>Statute Of Limitations Period</t>
        </is>
      </c>
      <c r="C16" s="4" t="inlineStr">
        <is>
          <t>5 years</t>
        </is>
      </c>
    </row>
    <row r="17">
      <c r="A17" s="4" t="inlineStr">
        <is>
          <t>Tax Year Two Thousand And Thirty Six [Member]</t>
        </is>
      </c>
    </row>
    <row r="18">
      <c r="A18" s="3" t="inlineStr">
        <is>
          <t>Deferred Income Tax Assets And Liabilities [Line Items]</t>
        </is>
      </c>
    </row>
    <row r="19">
      <c r="A19" s="4" t="inlineStr">
        <is>
          <t>Federal net operating losses</t>
        </is>
      </c>
      <c r="B19" s="5" t="n">
        <v>1868077</v>
      </c>
      <c r="C19" s="6" t="n">
        <v>1868077</v>
      </c>
    </row>
    <row r="20">
      <c r="A20" s="4" t="inlineStr">
        <is>
          <t>Federal net operating losses limitations on usage</t>
        </is>
      </c>
      <c r="C20" s="4" t="inlineStr">
        <is>
          <t>20 years</t>
        </is>
      </c>
    </row>
    <row r="21">
      <c r="A21" s="4" t="inlineStr">
        <is>
          <t>Indefinitely [Member]</t>
        </is>
      </c>
    </row>
    <row r="22">
      <c r="A22" s="3" t="inlineStr">
        <is>
          <t>Deferred Income Tax Assets And Liabilities [Line Items]</t>
        </is>
      </c>
    </row>
    <row r="23">
      <c r="A23" s="4" t="inlineStr">
        <is>
          <t>Federal net operating losses</t>
        </is>
      </c>
      <c r="B23" s="6" t="n">
        <v>41482791</v>
      </c>
      <c r="C23" s="6" t="n">
        <v>41482791</v>
      </c>
      <c r="D23" s="6" t="n">
        <v>25660409</v>
      </c>
    </row>
    <row r="24">
      <c r="A24" s="4" t="inlineStr">
        <is>
          <t>Federal net operating losses limitations on usage</t>
        </is>
      </c>
      <c r="C24" s="4" t="inlineStr">
        <is>
          <t>indefinitel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23" customWidth="1" min="5" max="5"/>
    <col width="23" customWidth="1" min="6" max="6"/>
  </cols>
  <sheetData>
    <row r="1">
      <c r="A1" s="1" t="inlineStr">
        <is>
          <t>Stock Incentive Plan - Schedule Of Share Based Compensation Stock Options and Restricted Stock Activity (Detail) - USD ($)</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Dec. 31, 2019</t>
        </is>
      </c>
    </row>
    <row r="3">
      <c r="A3" s="3" t="inlineStr">
        <is>
          <t>Schedule Of Share Based Compensation Stock Options and Restricted Stock Activity [Line Items]</t>
        </is>
      </c>
    </row>
    <row r="4">
      <c r="A4" s="4" t="inlineStr">
        <is>
          <t>Balance at the beginning, Options Activity</t>
        </is>
      </c>
      <c r="C4" s="5" t="n">
        <v>887640</v>
      </c>
      <c r="D4" s="5" t="n">
        <v>788528</v>
      </c>
      <c r="E4" s="5" t="n">
        <v>788528</v>
      </c>
    </row>
    <row r="5">
      <c r="A5" s="4" t="inlineStr">
        <is>
          <t>Stock option units</t>
        </is>
      </c>
      <c r="B5" s="5" t="n">
        <v>1658</v>
      </c>
      <c r="C5" s="5" t="n">
        <v>56541</v>
      </c>
      <c r="D5" s="5" t="n">
        <v>164078</v>
      </c>
    </row>
    <row r="6">
      <c r="A6" s="4" t="inlineStr">
        <is>
          <t>Exercised/released, Options Activity</t>
        </is>
      </c>
      <c r="C6" s="5" t="n">
        <v>-61119</v>
      </c>
      <c r="D6" s="5" t="n">
        <v>-11314</v>
      </c>
    </row>
    <row r="7">
      <c r="A7" s="4" t="inlineStr">
        <is>
          <t>Cancelled/forfeited, Options Activity</t>
        </is>
      </c>
      <c r="C7" s="5" t="n">
        <v>-82833</v>
      </c>
      <c r="D7" s="5" t="n">
        <v>-45532</v>
      </c>
    </row>
    <row r="8">
      <c r="A8" s="4" t="inlineStr">
        <is>
          <t>Balance at the end, Options Activity</t>
        </is>
      </c>
      <c r="B8" s="5" t="n">
        <v>800229</v>
      </c>
      <c r="C8" s="5" t="n">
        <v>800229</v>
      </c>
      <c r="D8" s="5" t="n">
        <v>895760</v>
      </c>
      <c r="E8" s="5" t="n">
        <v>887640</v>
      </c>
      <c r="F8" s="5" t="n">
        <v>788528</v>
      </c>
    </row>
    <row r="9">
      <c r="A9" s="4" t="inlineStr">
        <is>
          <t>Exercisable, Options Activity</t>
        </is>
      </c>
      <c r="B9" s="5" t="n">
        <v>580601</v>
      </c>
      <c r="C9" s="5" t="n">
        <v>580601</v>
      </c>
      <c r="D9" s="5" t="n">
        <v>508382</v>
      </c>
    </row>
    <row r="10">
      <c r="A10" s="4" t="inlineStr">
        <is>
          <t>Balance at the beginning, Weighted Average Exercise Price (per share)</t>
        </is>
      </c>
      <c r="C10" s="8" t="n">
        <v>9.65</v>
      </c>
      <c r="D10" s="8" t="n">
        <v>8.42</v>
      </c>
      <c r="E10" s="8" t="n">
        <v>8.42</v>
      </c>
    </row>
    <row r="11">
      <c r="A11" s="4" t="inlineStr">
        <is>
          <t>Granted, Weighted Average Exercise Price (per share)</t>
        </is>
      </c>
      <c r="C11" s="9" t="n">
        <v>41.03</v>
      </c>
      <c r="D11" s="9" t="n">
        <v>14.12</v>
      </c>
    </row>
    <row r="12">
      <c r="A12" s="4" t="inlineStr">
        <is>
          <t>Exercised/released, Weighted Average Exercise Price (per share)</t>
        </is>
      </c>
      <c r="C12" s="9" t="n">
        <v>8.210000000000001</v>
      </c>
      <c r="D12" s="9" t="n">
        <v>10.59</v>
      </c>
    </row>
    <row r="13">
      <c r="A13" s="4" t="inlineStr">
        <is>
          <t>Cancelled/forfeited, Weighted Average Exercise Price (per share)</t>
        </is>
      </c>
      <c r="C13" s="9" t="n">
        <v>15.79</v>
      </c>
      <c r="D13" s="9" t="n">
        <v>11.37</v>
      </c>
    </row>
    <row r="14">
      <c r="A14" s="4" t="inlineStr">
        <is>
          <t>Balance at the end, Weighted Average Exercise Price (per share)</t>
        </is>
      </c>
      <c r="B14" s="8" t="n">
        <v>11.41</v>
      </c>
      <c r="C14" s="9" t="n">
        <v>11.41</v>
      </c>
      <c r="D14" s="9" t="n">
        <v>8.94</v>
      </c>
      <c r="E14" s="8" t="n">
        <v>9.65</v>
      </c>
      <c r="F14" s="8" t="n">
        <v>8.42</v>
      </c>
    </row>
    <row r="15">
      <c r="A15" s="4" t="inlineStr">
        <is>
          <t>Exercisable, Weighted Average Exercise Price (per share)</t>
        </is>
      </c>
      <c r="B15" s="8" t="n">
        <v>7.92</v>
      </c>
      <c r="C15" s="8" t="n">
        <v>7.92</v>
      </c>
      <c r="D15" s="8" t="n">
        <v>6.82</v>
      </c>
    </row>
    <row r="16">
      <c r="A16" s="4" t="inlineStr">
        <is>
          <t>Weighted Average Remaining Contractual Term (years)</t>
        </is>
      </c>
      <c r="C16" s="4" t="inlineStr">
        <is>
          <t>6 years 9 months 29 days</t>
        </is>
      </c>
      <c r="D16" s="4" t="inlineStr">
        <is>
          <t>6 years 11 months 26 days</t>
        </is>
      </c>
      <c r="E16" s="4" t="inlineStr">
        <is>
          <t>6 years 5 months 1 day</t>
        </is>
      </c>
      <c r="F16" s="4" t="inlineStr">
        <is>
          <t>7 years 2 months 1 day</t>
        </is>
      </c>
    </row>
    <row r="17">
      <c r="A17" s="4" t="inlineStr">
        <is>
          <t>Exercisable, Weighted Average Remaining Contractual Term (years)</t>
        </is>
      </c>
      <c r="C17" s="4" t="inlineStr">
        <is>
          <t>6 years 3 months 7 days</t>
        </is>
      </c>
      <c r="D17" s="4" t="inlineStr">
        <is>
          <t>5 years 5 months 8 days</t>
        </is>
      </c>
    </row>
    <row r="18">
      <c r="A18" s="4" t="inlineStr">
        <is>
          <t>Aggregate intrinsic value</t>
        </is>
      </c>
      <c r="B18" s="6" t="n">
        <v>6135017</v>
      </c>
      <c r="C18" s="6" t="n">
        <v>6135017</v>
      </c>
      <c r="D18" s="6" t="n">
        <v>34313763</v>
      </c>
      <c r="E18" s="6" t="n">
        <v>33433274</v>
      </c>
      <c r="F18" s="6" t="n">
        <v>4799381</v>
      </c>
    </row>
    <row r="19">
      <c r="A19" s="4" t="inlineStr">
        <is>
          <t>Exercisable, Aggregate intrinsic value</t>
        </is>
      </c>
      <c r="B19" s="6" t="n">
        <v>11077867</v>
      </c>
      <c r="C19" s="6" t="n">
        <v>11077867</v>
      </c>
      <c r="D19" s="6" t="n">
        <v>19851163</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 Summary of Assumptions Used in Black-Scholes Option-Pricing Model to Determine Grant-Date Fair Value of Stock Option Granted (Detail) - USD ($)</t>
        </is>
      </c>
      <c r="B1" s="2" t="inlineStr">
        <is>
          <t>9 Months Ended</t>
        </is>
      </c>
    </row>
    <row r="2">
      <c r="B2" s="2" t="inlineStr">
        <is>
          <t>Sep. 30, 2021</t>
        </is>
      </c>
      <c r="C2" s="2" t="inlineStr">
        <is>
          <t>Sep. 30, 2020</t>
        </is>
      </c>
    </row>
    <row r="3">
      <c r="A3" s="3" t="inlineStr">
        <is>
          <t>Share Based Compensation Arrangement By Share Based Payment Award [Abstract]</t>
        </is>
      </c>
    </row>
    <row r="4">
      <c r="A4" s="4" t="inlineStr">
        <is>
          <t>Weighted-average expected volatility</t>
        </is>
      </c>
      <c r="B4" s="4" t="inlineStr">
        <is>
          <t>52.12%</t>
        </is>
      </c>
      <c r="C4" s="4" t="inlineStr">
        <is>
          <t>70.18%</t>
        </is>
      </c>
    </row>
    <row r="5">
      <c r="A5" s="4" t="inlineStr">
        <is>
          <t>Weighted-average expected term (years)</t>
        </is>
      </c>
      <c r="B5" s="4" t="inlineStr">
        <is>
          <t>6 years 2 months 23 days</t>
        </is>
      </c>
      <c r="C5" s="4" t="inlineStr">
        <is>
          <t>6 years 2 months 23 days</t>
        </is>
      </c>
    </row>
    <row r="6">
      <c r="A6" s="4" t="inlineStr">
        <is>
          <t>Weighted-average expected risk-free interest rate</t>
        </is>
      </c>
      <c r="B6" s="4" t="inlineStr">
        <is>
          <t>0.72%</t>
        </is>
      </c>
      <c r="C6" s="4" t="inlineStr">
        <is>
          <t>0.70%</t>
        </is>
      </c>
    </row>
    <row r="7">
      <c r="A7" s="4" t="inlineStr">
        <is>
          <t>Dividend yield</t>
        </is>
      </c>
      <c r="B7" s="4" t="inlineStr">
        <is>
          <t>0.00%</t>
        </is>
      </c>
      <c r="C7" s="4" t="inlineStr">
        <is>
          <t>0.00%</t>
        </is>
      </c>
    </row>
    <row r="8">
      <c r="A8" s="4" t="inlineStr">
        <is>
          <t>Weighted-average fair value of options granted</t>
        </is>
      </c>
      <c r="B8" s="8" t="n">
        <v>20.78</v>
      </c>
      <c r="C8" s="8" t="n">
        <v>17.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 width="21" customWidth="1" min="6" max="6"/>
    <col width="21" customWidth="1" min="7" max="7"/>
    <col width="36" customWidth="1" min="8" max="8"/>
    <col width="27" customWidth="1" min="9" max="9"/>
    <col width="27" customWidth="1" min="10" max="10"/>
    <col width="20" customWidth="1" min="11" max="11"/>
  </cols>
  <sheetData>
    <row r="1">
      <c r="A1" s="1" t="inlineStr">
        <is>
          <t>Stock Incentive Plan - Additional Information (Detail)</t>
        </is>
      </c>
      <c r="B1" s="2" t="inlineStr">
        <is>
          <t>May 01, 2021USD ($)</t>
        </is>
      </c>
      <c r="C1" s="2" t="inlineStr">
        <is>
          <t>Sep. 30, 2021USD ($)shares</t>
        </is>
      </c>
      <c r="D1" s="2" t="inlineStr">
        <is>
          <t>Jun. 30, 2021USD ($)</t>
        </is>
      </c>
      <c r="E1" s="2" t="inlineStr">
        <is>
          <t>Mar. 31, 2021USD ($)</t>
        </is>
      </c>
      <c r="F1" s="2" t="inlineStr">
        <is>
          <t>Sep. 30, 2020USD ($)</t>
        </is>
      </c>
      <c r="G1" s="2" t="inlineStr">
        <is>
          <t>Jun. 30, 2020USD ($)</t>
        </is>
      </c>
      <c r="H1" s="2" t="inlineStr">
        <is>
          <t>Sep. 30, 2021USD ($)Employeesshares</t>
        </is>
      </c>
      <c r="I1" s="2" t="inlineStr">
        <is>
          <t>Sep. 30, 2020USD ($)shares</t>
        </is>
      </c>
      <c r="J1" s="2" t="inlineStr">
        <is>
          <t>Dec. 31, 2020USD ($)shares</t>
        </is>
      </c>
      <c r="K1" s="2" t="inlineStr">
        <is>
          <t>Sep. 22, 2020shares</t>
        </is>
      </c>
    </row>
    <row r="2">
      <c r="A2" s="3" t="inlineStr">
        <is>
          <t>Share-based Compensation Arrangement by Share-based Payment Award [Line Items]</t>
        </is>
      </c>
    </row>
    <row r="3">
      <c r="A3" s="4" t="inlineStr">
        <is>
          <t>Unrecognized Compensation Cost Related to Non-Vested Stock Option</t>
        </is>
      </c>
      <c r="C3" s="6" t="n">
        <v>911467</v>
      </c>
      <c r="F3" s="6" t="n">
        <v>290148</v>
      </c>
      <c r="H3" s="6" t="n">
        <v>2766071</v>
      </c>
      <c r="I3" s="6" t="n">
        <v>589600</v>
      </c>
    </row>
    <row r="4">
      <c r="A4" s="4" t="inlineStr">
        <is>
          <t>Unrecognised share based compensation expense</t>
        </is>
      </c>
      <c r="C4" s="5" t="n">
        <v>2672840</v>
      </c>
      <c r="H4" s="6" t="n">
        <v>2672840</v>
      </c>
      <c r="J4" s="6" t="n">
        <v>1613520</v>
      </c>
    </row>
    <row r="5">
      <c r="A5" s="4" t="inlineStr">
        <is>
          <t>Shares issued during the period restricted stock awards net of forfeitures,value</t>
        </is>
      </c>
      <c r="C5" s="6" t="n">
        <v>28</v>
      </c>
      <c r="D5" s="6" t="n">
        <v>3</v>
      </c>
      <c r="G5" s="6" t="n">
        <v>62431</v>
      </c>
    </row>
    <row r="6">
      <c r="A6" s="4" t="inlineStr">
        <is>
          <t>Weighted-average vesting period</t>
        </is>
      </c>
      <c r="H6" s="4" t="inlineStr">
        <is>
          <t>2 years 2 months 19 days</t>
        </is>
      </c>
    </row>
    <row r="7">
      <c r="A7" s="4" t="inlineStr">
        <is>
          <t>Common stock, shares authorized | shares</t>
        </is>
      </c>
      <c r="C7" s="5" t="n">
        <v>100000000</v>
      </c>
      <c r="H7" s="5" t="n">
        <v>100000000</v>
      </c>
      <c r="J7" s="5" t="n">
        <v>100000000</v>
      </c>
    </row>
    <row r="8">
      <c r="A8" s="4" t="inlineStr">
        <is>
          <t>Payroll taxes withheld from stock based compensation</t>
        </is>
      </c>
      <c r="C8" s="6" t="n">
        <v>1</v>
      </c>
      <c r="D8" s="6" t="n">
        <v>30363</v>
      </c>
      <c r="E8" s="6" t="n">
        <v>188793</v>
      </c>
      <c r="F8" s="5" t="n">
        <v>0</v>
      </c>
      <c r="H8" s="6" t="n">
        <v>219157</v>
      </c>
      <c r="I8" s="6" t="n">
        <v>0</v>
      </c>
    </row>
    <row r="9">
      <c r="A9" s="4" t="inlineStr">
        <is>
          <t>Stock option units | shares</t>
        </is>
      </c>
      <c r="C9" s="5" t="n">
        <v>1658</v>
      </c>
      <c r="H9" s="5" t="n">
        <v>56541</v>
      </c>
      <c r="I9" s="5" t="n">
        <v>164078</v>
      </c>
    </row>
    <row r="10">
      <c r="A10" s="4" t="inlineStr">
        <is>
          <t>Stock-Based Compensation Expense</t>
        </is>
      </c>
      <c r="C10" s="6" t="n">
        <v>191889</v>
      </c>
      <c r="H10" s="6" t="n">
        <v>654929</v>
      </c>
    </row>
    <row r="11">
      <c r="A11" s="4" t="inlineStr">
        <is>
          <t>Stock-Based Compensation</t>
        </is>
      </c>
      <c r="F11" s="5" t="n">
        <v>337822</v>
      </c>
      <c r="I11" s="6" t="n">
        <v>677485</v>
      </c>
    </row>
    <row r="12">
      <c r="A12" s="4" t="inlineStr">
        <is>
          <t>Three Months From The Date Of Termnation Of Employment With The Company [Member]</t>
        </is>
      </c>
    </row>
    <row r="13">
      <c r="A13" s="3" t="inlineStr">
        <is>
          <t>Share-based Compensation Arrangement by Share-based Payment Award [Line Items]</t>
        </is>
      </c>
    </row>
    <row r="14">
      <c r="A14" s="4" t="inlineStr">
        <is>
          <t>Share based compensation by share based payment arrangement options period of expiry</t>
        </is>
      </c>
      <c r="H14" s="4" t="inlineStr">
        <is>
          <t>3 months</t>
        </is>
      </c>
    </row>
    <row r="15">
      <c r="A15" s="4" t="inlineStr">
        <is>
          <t>One Year From The Date Of Termination From The Company Due To Death [Member]</t>
        </is>
      </c>
    </row>
    <row r="16">
      <c r="A16" s="3" t="inlineStr">
        <is>
          <t>Share-based Compensation Arrangement by Share-based Payment Award [Line Items]</t>
        </is>
      </c>
    </row>
    <row r="17">
      <c r="A17" s="4" t="inlineStr">
        <is>
          <t>Share based compensation by share based payment arrangement options period of expiry</t>
        </is>
      </c>
      <c r="H17" s="4" t="inlineStr">
        <is>
          <t>1 year</t>
        </is>
      </c>
    </row>
    <row r="18">
      <c r="A18" s="4" t="inlineStr">
        <is>
          <t>Five Year From The Grant Date In Respect Of Equity Holders Holding Ten Percent Or More Of The Capital Stock Of The Company [Member]</t>
        </is>
      </c>
    </row>
    <row r="19">
      <c r="A19" s="3" t="inlineStr">
        <is>
          <t>Share-based Compensation Arrangement by Share-based Payment Award [Line Items]</t>
        </is>
      </c>
    </row>
    <row r="20">
      <c r="A20" s="4" t="inlineStr">
        <is>
          <t>Share based compensation by share based payment arrangement options period of expiry</t>
        </is>
      </c>
      <c r="H20" s="4" t="inlineStr">
        <is>
          <t>10 years</t>
        </is>
      </c>
    </row>
    <row r="21">
      <c r="A21" s="4" t="inlineStr">
        <is>
          <t>Stock Incentive Plan Two Thousand And Twenty [Member]</t>
        </is>
      </c>
    </row>
    <row r="22">
      <c r="A22" s="3" t="inlineStr">
        <is>
          <t>Share-based Compensation Arrangement by Share-based Payment Award [Line Items]</t>
        </is>
      </c>
    </row>
    <row r="23">
      <c r="A23" s="4" t="inlineStr">
        <is>
          <t>Unrecognized Compensation Cost Related to Non-Vested Stock Option</t>
        </is>
      </c>
      <c r="C23" s="5" t="n">
        <v>1042440</v>
      </c>
      <c r="F23" s="6" t="n">
        <v>833199</v>
      </c>
      <c r="H23" s="6" t="n">
        <v>3142517</v>
      </c>
      <c r="I23" s="6" t="n">
        <v>1235293</v>
      </c>
    </row>
    <row r="24">
      <c r="A24" s="4" t="inlineStr">
        <is>
          <t>Unrecognised share based compensation expense</t>
        </is>
      </c>
      <c r="C24" s="5" t="n">
        <v>1647860</v>
      </c>
      <c r="H24" s="6" t="n">
        <v>1647860</v>
      </c>
      <c r="J24" s="6" t="n">
        <v>1990834</v>
      </c>
    </row>
    <row r="25">
      <c r="A25" s="4" t="inlineStr">
        <is>
          <t>Weighted-average vesting period</t>
        </is>
      </c>
      <c r="H25" s="4" t="inlineStr">
        <is>
          <t>2 years 2 months 15 days</t>
        </is>
      </c>
    </row>
    <row r="26">
      <c r="A26" s="4" t="inlineStr">
        <is>
          <t>Common stock, shares authorized | shares</t>
        </is>
      </c>
      <c r="K26" s="5" t="n">
        <v>1355715</v>
      </c>
    </row>
    <row r="27">
      <c r="A27" s="4" t="inlineStr">
        <is>
          <t>Stock Incentive Plan Two Thousand And Twenty [Member] | Performance Based Restricted Stock Unit Agreement [Member]</t>
        </is>
      </c>
    </row>
    <row r="28">
      <c r="A28" s="3" t="inlineStr">
        <is>
          <t>Share-based Compensation Arrangement by Share-based Payment Award [Line Items]</t>
        </is>
      </c>
    </row>
    <row r="29">
      <c r="A29" s="4" t="inlineStr">
        <is>
          <t>Unrecognized Compensation Cost Related to Non-Vested Stock Option</t>
        </is>
      </c>
      <c r="C29" s="5" t="n">
        <v>399490</v>
      </c>
      <c r="H29" s="6" t="n">
        <v>1293055</v>
      </c>
    </row>
    <row r="30">
      <c r="A30" s="4" t="inlineStr">
        <is>
          <t>Unrecognised share based compensation expense</t>
        </is>
      </c>
      <c r="C30" s="6" t="n">
        <v>2391226</v>
      </c>
      <c r="H30" s="6" t="n">
        <v>2391226</v>
      </c>
      <c r="J30" s="6" t="n">
        <v>0</v>
      </c>
    </row>
    <row r="31">
      <c r="A31" s="4" t="inlineStr">
        <is>
          <t>Shares issued during the period restricted stock awards net of forfeitures,shares | shares</t>
        </is>
      </c>
      <c r="C31" s="5" t="n">
        <v>0</v>
      </c>
      <c r="H31" s="5" t="n">
        <v>189608</v>
      </c>
    </row>
    <row r="32">
      <c r="A32" s="4" t="inlineStr">
        <is>
          <t>Number of employees to whom the restricted stock was granted | Employees</t>
        </is>
      </c>
      <c r="H32" s="5" t="n">
        <v>8</v>
      </c>
    </row>
    <row r="33">
      <c r="A33" s="4" t="inlineStr">
        <is>
          <t>Weighted-average vesting period</t>
        </is>
      </c>
      <c r="H33" s="4" t="inlineStr">
        <is>
          <t>2 years 4 months 2 days</t>
        </is>
      </c>
    </row>
    <row r="34">
      <c r="A34" s="4" t="inlineStr">
        <is>
          <t>Divindend rate</t>
        </is>
      </c>
      <c r="C34" s="4" t="inlineStr">
        <is>
          <t>0.00%</t>
        </is>
      </c>
      <c r="H34" s="4" t="inlineStr">
        <is>
          <t>0.00%</t>
        </is>
      </c>
    </row>
    <row r="35">
      <c r="A35" s="4" t="inlineStr">
        <is>
          <t>Stock Incentive Plan Two Thousand And Twenty [Member] | Restricted Stock Units Under 2021 Agreement [Member]</t>
        </is>
      </c>
    </row>
    <row r="36">
      <c r="A36" s="3" t="inlineStr">
        <is>
          <t>Share-based Compensation Arrangement by Share-based Payment Award [Line Items]</t>
        </is>
      </c>
    </row>
    <row r="37">
      <c r="A37" s="4" t="inlineStr">
        <is>
          <t>Shares issued during the period restricted stock awards net of forfeitures,shares | shares</t>
        </is>
      </c>
      <c r="C37" s="5" t="n">
        <v>42662</v>
      </c>
      <c r="H37" s="5" t="n">
        <v>88407</v>
      </c>
    </row>
    <row r="38">
      <c r="A38" s="4" t="inlineStr">
        <is>
          <t>Shares issued during the period restricted stock awards net of forfeitures,value</t>
        </is>
      </c>
      <c r="C38" s="6" t="n">
        <v>438542</v>
      </c>
      <c r="H38" s="6" t="n">
        <v>1166871</v>
      </c>
    </row>
    <row r="39">
      <c r="A39" s="4" t="inlineStr">
        <is>
          <t>Number of employees to whom the restricted stock was granted | Employees</t>
        </is>
      </c>
      <c r="H39" s="5" t="n">
        <v>147</v>
      </c>
    </row>
    <row r="40">
      <c r="A40" s="4" t="inlineStr">
        <is>
          <t>Stock Incentive Plan Two Thousand And Twenty [Member] | Market Based Restricted Stock Unit Agreement [Member]</t>
        </is>
      </c>
    </row>
    <row r="41">
      <c r="A41" s="3" t="inlineStr">
        <is>
          <t>Share-based Compensation Arrangement by Share-based Payment Award [Line Items]</t>
        </is>
      </c>
    </row>
    <row r="42">
      <c r="A42" s="4" t="inlineStr">
        <is>
          <t>Share based compensation arrangement by share based payment vesting period</t>
        </is>
      </c>
      <c r="H42" s="4" t="inlineStr">
        <is>
          <t>30 days</t>
        </is>
      </c>
    </row>
    <row r="43">
      <c r="A43" s="4" t="inlineStr">
        <is>
          <t>Employee Stock Purchase Plan [Member]</t>
        </is>
      </c>
    </row>
    <row r="44">
      <c r="A44" s="3" t="inlineStr">
        <is>
          <t>Share-based Compensation Arrangement by Share-based Payment Award [Line Items]</t>
        </is>
      </c>
    </row>
    <row r="45">
      <c r="A45" s="4" t="inlineStr">
        <is>
          <t>Unrecognized Compensation Cost Related to Non-Vested Stock Option</t>
        </is>
      </c>
      <c r="C45" s="6" t="n">
        <v>12519</v>
      </c>
      <c r="H45" s="6" t="n">
        <v>27662</v>
      </c>
    </row>
    <row r="46">
      <c r="A46" s="4" t="inlineStr">
        <is>
          <t>Purchase price of common stock, percent to its market value</t>
        </is>
      </c>
      <c r="B46" s="4" t="inlineStr">
        <is>
          <t>85.00%</t>
        </is>
      </c>
    </row>
    <row r="47">
      <c r="A47" s="4" t="inlineStr">
        <is>
          <t>Stock issued during period, value, employee stock purchase plan</t>
        </is>
      </c>
      <c r="B47" s="6" t="n">
        <v>50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8" customWidth="1" min="11" max="11"/>
    <col width="14" customWidth="1" min="12" max="12"/>
    <col width="14" customWidth="1" min="13" max="13"/>
    <col width="14" customWidth="1" min="14" max="14"/>
    <col width="14" customWidth="1" min="15" max="15"/>
  </cols>
  <sheetData>
    <row r="1">
      <c r="A1" s="1" t="inlineStr">
        <is>
          <t>Preferred Stock - Additional Information (Detail) - USD ($)</t>
        </is>
      </c>
      <c r="B1" s="2" t="inlineStr">
        <is>
          <t>Sep. 25, 2020</t>
        </is>
      </c>
      <c r="C1" s="2" t="inlineStr">
        <is>
          <t>May 26, 2020</t>
        </is>
      </c>
      <c r="D1" s="2" t="inlineStr">
        <is>
          <t>Apr. 13, 2020</t>
        </is>
      </c>
      <c r="E1" s="2" t="inlineStr">
        <is>
          <t>Nov. 18, 2019</t>
        </is>
      </c>
      <c r="F1" s="2" t="inlineStr">
        <is>
          <t>Nov. 19, 2018</t>
        </is>
      </c>
      <c r="G1" s="2" t="inlineStr">
        <is>
          <t>Dec. 31, 2018</t>
        </is>
      </c>
      <c r="H1" s="2" t="inlineStr">
        <is>
          <t>Jun. 30, 2021</t>
        </is>
      </c>
      <c r="I1" s="2" t="inlineStr">
        <is>
          <t>Sep. 30, 2020</t>
        </is>
      </c>
      <c r="J1" s="2" t="inlineStr">
        <is>
          <t>Mar. 31, 2020</t>
        </is>
      </c>
      <c r="K1" s="2" t="inlineStr">
        <is>
          <t>Sep. 30, 2021</t>
        </is>
      </c>
      <c r="L1" s="2" t="inlineStr">
        <is>
          <t>Sep. 30, 2020</t>
        </is>
      </c>
      <c r="M1" s="2" t="inlineStr">
        <is>
          <t>Dec. 31, 2019</t>
        </is>
      </c>
      <c r="N1" s="2" t="inlineStr">
        <is>
          <t>Dec. 31, 2018</t>
        </is>
      </c>
      <c r="O1" s="2" t="inlineStr">
        <is>
          <t>Dec. 31, 2020</t>
        </is>
      </c>
    </row>
    <row r="2">
      <c r="A2" s="4" t="inlineStr">
        <is>
          <t>Temporary equity shares outstanding</t>
        </is>
      </c>
      <c r="K2" s="5" t="n">
        <v>0</v>
      </c>
      <c r="O2" s="5" t="n">
        <v>0</v>
      </c>
    </row>
    <row r="3">
      <c r="A3" s="4" t="inlineStr">
        <is>
          <t>Temporary equity shares authorized</t>
        </is>
      </c>
      <c r="K3" s="5" t="n">
        <v>5000000</v>
      </c>
      <c r="O3" s="5" t="n">
        <v>5000000</v>
      </c>
    </row>
    <row r="4">
      <c r="A4" s="4" t="inlineStr">
        <is>
          <t>Temporary equity par or stated value per share</t>
        </is>
      </c>
      <c r="K4" s="7" t="n">
        <v>0.001</v>
      </c>
      <c r="O4" s="7" t="n">
        <v>0.001</v>
      </c>
    </row>
    <row r="5">
      <c r="A5" s="4" t="inlineStr">
        <is>
          <t>Temporary equity shares issued</t>
        </is>
      </c>
      <c r="K5" s="5" t="n">
        <v>0</v>
      </c>
      <c r="O5" s="5" t="n">
        <v>0</v>
      </c>
    </row>
    <row r="6">
      <c r="A6" s="4" t="inlineStr">
        <is>
          <t>Proceeds from temporary equity</t>
        </is>
      </c>
      <c r="K6" s="6" t="n">
        <v>0</v>
      </c>
      <c r="L6" s="6" t="n">
        <v>10000006</v>
      </c>
    </row>
    <row r="7">
      <c r="A7" s="4" t="inlineStr">
        <is>
          <t>Payment for repurchases of common stock</t>
        </is>
      </c>
      <c r="K7" s="6" t="n">
        <v>0</v>
      </c>
      <c r="L7" s="6" t="n">
        <v>20532</v>
      </c>
    </row>
    <row r="8">
      <c r="A8" s="4" t="inlineStr">
        <is>
          <t>Temporary Equity, Par or Stated Value Per Share</t>
        </is>
      </c>
      <c r="K8" s="7" t="n">
        <v>0.001</v>
      </c>
      <c r="O8" s="7" t="n">
        <v>0.001</v>
      </c>
    </row>
    <row r="9">
      <c r="A9" s="4" t="inlineStr">
        <is>
          <t>Warrants or rights issued</t>
        </is>
      </c>
      <c r="D9" s="6" t="n">
        <v>10000000</v>
      </c>
    </row>
    <row r="10">
      <c r="A10" s="4" t="inlineStr">
        <is>
          <t>Warrants or rights issued, price per share</t>
        </is>
      </c>
      <c r="D10" s="7" t="n">
        <v>0.005</v>
      </c>
    </row>
    <row r="11">
      <c r="A11" s="4" t="inlineStr">
        <is>
          <t>Risk free interest rate</t>
        </is>
      </c>
      <c r="K11" s="4" t="inlineStr">
        <is>
          <t>0.72%</t>
        </is>
      </c>
      <c r="L11" s="4" t="inlineStr">
        <is>
          <t>0.70%</t>
        </is>
      </c>
    </row>
    <row r="12">
      <c r="A12" s="4" t="inlineStr">
        <is>
          <t>Expected volatility rate</t>
        </is>
      </c>
      <c r="K12" s="4" t="inlineStr">
        <is>
          <t>52.12%</t>
        </is>
      </c>
      <c r="L12" s="4" t="inlineStr">
        <is>
          <t>70.18%</t>
        </is>
      </c>
    </row>
    <row r="13">
      <c r="A13" s="4" t="inlineStr">
        <is>
          <t>Stock issued</t>
        </is>
      </c>
      <c r="H13" s="6" t="n">
        <v>1834857</v>
      </c>
      <c r="I13" s="6" t="n">
        <v>64106812</v>
      </c>
      <c r="J13" s="6" t="n">
        <v>1997665</v>
      </c>
    </row>
    <row r="14">
      <c r="A14" s="4" t="inlineStr">
        <is>
          <t>IPO [Member]</t>
        </is>
      </c>
    </row>
    <row r="15">
      <c r="A15" s="4" t="inlineStr">
        <is>
          <t>Stock issued during the period shares</t>
        </is>
      </c>
      <c r="B15" s="5" t="n">
        <v>3047500</v>
      </c>
    </row>
    <row r="16">
      <c r="A16" s="4" t="inlineStr">
        <is>
          <t>Sale of stock price per share</t>
        </is>
      </c>
      <c r="B16" s="6" t="n">
        <v>22</v>
      </c>
    </row>
    <row r="17">
      <c r="A17" s="4" t="inlineStr">
        <is>
          <t>Private Placement [Member]</t>
        </is>
      </c>
    </row>
    <row r="18">
      <c r="A18" s="4" t="inlineStr">
        <is>
          <t>Sale of stock price per share</t>
        </is>
      </c>
      <c r="K18" s="6" t="n">
        <v>22</v>
      </c>
    </row>
    <row r="19">
      <c r="A19" s="4" t="inlineStr">
        <is>
          <t>Private Placement [Member] | Dano Manifesto Ventures PBC [Member]</t>
        </is>
      </c>
    </row>
    <row r="20">
      <c r="A20" s="4" t="inlineStr">
        <is>
          <t>Stock issued during the period shares</t>
        </is>
      </c>
      <c r="C20" s="5" t="n">
        <v>90910</v>
      </c>
    </row>
    <row r="21">
      <c r="A21" s="4" t="inlineStr">
        <is>
          <t>Sale of stock price per share</t>
        </is>
      </c>
      <c r="C21" s="6" t="n">
        <v>22</v>
      </c>
    </row>
    <row r="22">
      <c r="A22" s="4" t="inlineStr">
        <is>
          <t>Stock issued</t>
        </is>
      </c>
      <c r="K22" s="6" t="n">
        <v>2000020</v>
      </c>
    </row>
    <row r="23">
      <c r="A23" s="4" t="inlineStr">
        <is>
          <t>Series A One Redeemable Convertible Preferred Stock [Member]</t>
        </is>
      </c>
    </row>
    <row r="24">
      <c r="A24" s="4" t="inlineStr">
        <is>
          <t>Temporary equity shares outstanding</t>
        </is>
      </c>
      <c r="B24" s="5" t="n">
        <v>162340</v>
      </c>
    </row>
    <row r="25">
      <c r="A25" s="4" t="inlineStr">
        <is>
          <t>Stock shares issued during the period on conversion of convertible securities</t>
        </is>
      </c>
      <c r="B25" s="5" t="n">
        <v>324680</v>
      </c>
    </row>
    <row r="26">
      <c r="A26" s="4" t="inlineStr">
        <is>
          <t>Series A Two Redeemable Convertible Preferred Stock [Member]</t>
        </is>
      </c>
    </row>
    <row r="27">
      <c r="A27" s="4" t="inlineStr">
        <is>
          <t>Temporary equity shares outstanding</t>
        </is>
      </c>
      <c r="B27" s="5" t="n">
        <v>152253</v>
      </c>
    </row>
    <row r="28">
      <c r="A28" s="4" t="inlineStr">
        <is>
          <t>Stock shares issued during the period on conversion of convertible securities</t>
        </is>
      </c>
      <c r="B28" s="5" t="n">
        <v>304506</v>
      </c>
    </row>
    <row r="29">
      <c r="A29" s="4" t="inlineStr">
        <is>
          <t>Series B One Redeemable Convertible Preferred Stock [Member]</t>
        </is>
      </c>
    </row>
    <row r="30">
      <c r="A30" s="4" t="inlineStr">
        <is>
          <t>Temporary equity shares outstanding</t>
        </is>
      </c>
      <c r="B30" s="5" t="n">
        <v>383142</v>
      </c>
    </row>
    <row r="31">
      <c r="A31" s="4" t="inlineStr">
        <is>
          <t>Stock shares issued during the period on conversion of convertible securities</t>
        </is>
      </c>
      <c r="B31" s="5" t="n">
        <v>766284</v>
      </c>
    </row>
    <row r="32">
      <c r="A32" s="4" t="inlineStr">
        <is>
          <t>Series A-1 and A-2 Preferred Stock</t>
        </is>
      </c>
    </row>
    <row r="33">
      <c r="A33" s="4" t="inlineStr">
        <is>
          <t>Temporary equity issued during the year value</t>
        </is>
      </c>
      <c r="G33" s="6" t="n">
        <v>7000000</v>
      </c>
    </row>
    <row r="34">
      <c r="A34" s="4" t="inlineStr">
        <is>
          <t>Series A-1 Preferred Stock</t>
        </is>
      </c>
    </row>
    <row r="35">
      <c r="A35" s="4" t="inlineStr">
        <is>
          <t>Payment for repurchases of common stock</t>
        </is>
      </c>
      <c r="E35" s="6" t="n">
        <v>10000000</v>
      </c>
    </row>
    <row r="36">
      <c r="A36" s="4" t="inlineStr">
        <is>
          <t>Preferred Stock, Value, Issued</t>
        </is>
      </c>
      <c r="E36" s="6" t="n">
        <v>14999901</v>
      </c>
    </row>
    <row r="37">
      <c r="A37" s="4" t="inlineStr">
        <is>
          <t>Share Price</t>
        </is>
      </c>
      <c r="E37" s="8" t="n">
        <v>24.63</v>
      </c>
    </row>
    <row r="38">
      <c r="A38" s="4" t="inlineStr">
        <is>
          <t>Temporary equity gain loss on repurchase</t>
        </is>
      </c>
      <c r="M38" s="6" t="n">
        <v>7448879</v>
      </c>
    </row>
    <row r="39">
      <c r="A39" s="4" t="inlineStr">
        <is>
          <t>Stock Repurchase Program, Number of Shares Authorized to be Repurchased</t>
        </is>
      </c>
      <c r="E39" s="5" t="n">
        <v>609013</v>
      </c>
    </row>
    <row r="40">
      <c r="A40" s="4" t="inlineStr">
        <is>
          <t>Stock Repurchase Program, Remaining Authorized Repurchase Amount</t>
        </is>
      </c>
      <c r="E40" s="6" t="n">
        <v>7500000</v>
      </c>
    </row>
    <row r="41">
      <c r="A41" s="4" t="inlineStr">
        <is>
          <t>Stock repurchase price per share</t>
        </is>
      </c>
      <c r="E41" s="8" t="n">
        <v>12.32</v>
      </c>
    </row>
    <row r="42">
      <c r="A42" s="4" t="inlineStr">
        <is>
          <t>Series A-1 Preferred Stock | Private Placement [Member]</t>
        </is>
      </c>
    </row>
    <row r="43">
      <c r="A43" s="4" t="inlineStr">
        <is>
          <t>Commitment to raise temporary equity from investor</t>
        </is>
      </c>
      <c r="F43" s="6" t="n">
        <v>25000000</v>
      </c>
    </row>
    <row r="44">
      <c r="A44" s="4" t="inlineStr">
        <is>
          <t>Commitment to raise capital temporary equity from investor</t>
        </is>
      </c>
      <c r="F44" s="5" t="n">
        <v>25000000</v>
      </c>
    </row>
    <row r="45">
      <c r="A45" s="4" t="inlineStr">
        <is>
          <t>Temporary equity issued during the year value</t>
        </is>
      </c>
      <c r="F45" s="5" t="n">
        <v>25000000</v>
      </c>
    </row>
    <row r="46">
      <c r="A46" s="4" t="inlineStr">
        <is>
          <t>Series A-1 Preferred Stock | Private Placement [Member] | Tranche One [Member]</t>
        </is>
      </c>
    </row>
    <row r="47">
      <c r="A47" s="4" t="inlineStr">
        <is>
          <t>Commitment to raise temporary equity from investor</t>
        </is>
      </c>
      <c r="F47" s="5" t="n">
        <v>15000000</v>
      </c>
    </row>
    <row r="48">
      <c r="A48" s="4" t="inlineStr">
        <is>
          <t>Proceeds from temporary equity</t>
        </is>
      </c>
      <c r="F48" s="5" t="n">
        <v>15000000</v>
      </c>
    </row>
    <row r="49">
      <c r="A49" s="4" t="inlineStr">
        <is>
          <t>Commitment to raise capital temporary equity from investor</t>
        </is>
      </c>
      <c r="F49" s="5" t="n">
        <v>15000000</v>
      </c>
    </row>
    <row r="50">
      <c r="A50" s="4" t="inlineStr">
        <is>
          <t>Series A-1 Preferred Stock | Private Placement [Member] | Tranche Two [Member]</t>
        </is>
      </c>
    </row>
    <row r="51">
      <c r="A51" s="4" t="inlineStr">
        <is>
          <t>Commitment to raise temporary equity from investor</t>
        </is>
      </c>
      <c r="F51" s="5" t="n">
        <v>10000000</v>
      </c>
    </row>
    <row r="52">
      <c r="A52" s="4" t="inlineStr">
        <is>
          <t>Commitment to raise capital temporary equity from investor</t>
        </is>
      </c>
      <c r="F52" s="6" t="n">
        <v>10000000</v>
      </c>
    </row>
    <row r="53">
      <c r="A53" s="4" t="inlineStr">
        <is>
          <t>Series A-2 Preferred Stock</t>
        </is>
      </c>
    </row>
    <row r="54">
      <c r="A54" s="4" t="inlineStr">
        <is>
          <t>Temporary equity discount percentage</t>
        </is>
      </c>
      <c r="G54" s="4" t="inlineStr">
        <is>
          <t>20.00%</t>
        </is>
      </c>
      <c r="N54" s="4" t="inlineStr">
        <is>
          <t>20.00%</t>
        </is>
      </c>
    </row>
    <row r="55">
      <c r="A55" s="4" t="inlineStr">
        <is>
          <t>Adjustment to additional paid in capital deemed dividend on temporary equity</t>
        </is>
      </c>
      <c r="N55" s="6" t="n">
        <v>673133</v>
      </c>
    </row>
    <row r="56">
      <c r="A56" s="4" t="inlineStr">
        <is>
          <t>Series B-1 and B-2 Preferred Stock | Private Placement [Member]</t>
        </is>
      </c>
    </row>
    <row r="57">
      <c r="A57" s="4" t="inlineStr">
        <is>
          <t>Temporary equity par or stated value per share</t>
        </is>
      </c>
      <c r="D57" s="8" t="n">
        <v>26.1</v>
      </c>
    </row>
    <row r="58">
      <c r="A58" s="4" t="inlineStr">
        <is>
          <t>Temporary equity issued during the year value</t>
        </is>
      </c>
      <c r="D58" s="6" t="n">
        <v>10000006</v>
      </c>
    </row>
    <row r="59">
      <c r="A59" s="4" t="inlineStr">
        <is>
          <t>Preferred stock issuances, shares</t>
        </is>
      </c>
      <c r="D59" s="5" t="n">
        <v>383142</v>
      </c>
    </row>
    <row r="60">
      <c r="A60" s="4" t="inlineStr">
        <is>
          <t>Temporary Equity, Par or Stated Value Per Share</t>
        </is>
      </c>
      <c r="D60" s="8" t="n">
        <v>26.1</v>
      </c>
    </row>
    <row r="61">
      <c r="A61" s="4" t="inlineStr">
        <is>
          <t>Series B-1 Preferred Stock</t>
        </is>
      </c>
    </row>
    <row r="62">
      <c r="A62" s="4" t="inlineStr">
        <is>
          <t>Fair value of warrants issued</t>
        </is>
      </c>
      <c r="D62" s="6" t="n">
        <v>899617</v>
      </c>
    </row>
    <row r="63">
      <c r="A63" s="4" t="inlineStr">
        <is>
          <t>Risk free interest rate</t>
        </is>
      </c>
      <c r="D63" s="4" t="inlineStr">
        <is>
          <t>0.17%</t>
        </is>
      </c>
    </row>
    <row r="64">
      <c r="A64" s="4" t="inlineStr">
        <is>
          <t>Dividend, warrants</t>
        </is>
      </c>
      <c r="D64" s="6" t="n">
        <v>0</v>
      </c>
    </row>
    <row r="65">
      <c r="A65" s="4" t="inlineStr">
        <is>
          <t>Expected volatility rate</t>
        </is>
      </c>
      <c r="D65" s="4" t="inlineStr">
        <is>
          <t>65.00%</t>
        </is>
      </c>
    </row>
    <row r="66">
      <c r="A66" s="4" t="inlineStr">
        <is>
          <t>Expected warrant life, term</t>
        </is>
      </c>
      <c r="D66" s="4" t="inlineStr">
        <is>
          <t>9 months</t>
        </is>
      </c>
    </row>
    <row r="67">
      <c r="A67" s="4" t="inlineStr">
        <is>
          <t>Increase to additional paid-in-capital and a preferred stock, warrants</t>
        </is>
      </c>
      <c r="D67" s="6" t="n">
        <v>825366</v>
      </c>
    </row>
    <row r="68">
      <c r="A68" s="4" t="inlineStr">
        <is>
          <t>Expected timing of warrants amortized, term</t>
        </is>
      </c>
      <c r="K68" s="4" t="inlineStr">
        <is>
          <t>11 months 15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ummary of Earnings Per Share (Detail)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t>
        </is>
      </c>
      <c r="B4" s="6" t="n">
        <v>-5351698</v>
      </c>
      <c r="C4" s="6" t="n">
        <v>-6302259</v>
      </c>
      <c r="D4" s="6" t="n">
        <v>-5330504</v>
      </c>
      <c r="E4" s="6" t="n">
        <v>-3355084</v>
      </c>
      <c r="F4" s="6" t="n">
        <v>-3006390</v>
      </c>
      <c r="G4" s="6" t="n">
        <v>-1995230</v>
      </c>
      <c r="H4" s="6" t="n">
        <v>-16984461</v>
      </c>
      <c r="I4" s="6" t="n">
        <v>-8356704</v>
      </c>
    </row>
    <row r="5">
      <c r="A5" s="4" t="inlineStr">
        <is>
          <t>Less deemed dividend of beneficial conversion feature</t>
        </is>
      </c>
      <c r="B5" s="5" t="n">
        <v>0</v>
      </c>
      <c r="E5" s="5" t="n">
        <v>0</v>
      </c>
      <c r="H5" s="5" t="n">
        <v>0</v>
      </c>
      <c r="I5" s="5" t="n">
        <v>-825366</v>
      </c>
    </row>
    <row r="6">
      <c r="A6" s="4" t="inlineStr">
        <is>
          <t>Less deemed dividend on warrant discount</t>
        </is>
      </c>
      <c r="B6" s="5" t="n">
        <v>0</v>
      </c>
      <c r="E6" s="5" t="n">
        <v>-645939</v>
      </c>
      <c r="H6" s="5" t="n">
        <v>0</v>
      </c>
      <c r="I6" s="5" t="n">
        <v>-825366</v>
      </c>
    </row>
    <row r="7">
      <c r="A7" s="4" t="inlineStr">
        <is>
          <t>Net loss attributable to Laird Superfood, Inc. common stockholders</t>
        </is>
      </c>
      <c r="B7" s="6" t="n">
        <v>-5351698</v>
      </c>
      <c r="E7" s="6" t="n">
        <v>-4001023</v>
      </c>
      <c r="H7" s="6" t="n">
        <v>-16984461</v>
      </c>
      <c r="I7" s="6" t="n">
        <v>-10007436</v>
      </c>
    </row>
    <row r="8">
      <c r="A8" s="4" t="inlineStr">
        <is>
          <t>Weighted average shares outstanding- basic</t>
        </is>
      </c>
      <c r="B8" s="5" t="n">
        <v>9001912</v>
      </c>
      <c r="E8" s="5" t="n">
        <v>4672041</v>
      </c>
      <c r="H8" s="5" t="n">
        <v>8954875</v>
      </c>
      <c r="I8" s="5" t="n">
        <v>4427114</v>
      </c>
    </row>
    <row r="9">
      <c r="A9" s="4" t="inlineStr">
        <is>
          <t>Dilutive securities</t>
        </is>
      </c>
      <c r="B9" s="6" t="n">
        <v>0</v>
      </c>
      <c r="E9" s="6" t="n">
        <v>0</v>
      </c>
      <c r="H9" s="6" t="n">
        <v>0</v>
      </c>
      <c r="I9" s="6" t="n">
        <v>0</v>
      </c>
    </row>
    <row r="10">
      <c r="A10" s="4" t="inlineStr">
        <is>
          <t>Weighted average shares outstanding- diluted</t>
        </is>
      </c>
      <c r="B10" s="5" t="n">
        <v>9001912</v>
      </c>
      <c r="E10" s="5" t="n">
        <v>4672041</v>
      </c>
      <c r="H10" s="5" t="n">
        <v>8954875</v>
      </c>
      <c r="I10" s="5" t="n">
        <v>4427114</v>
      </c>
    </row>
    <row r="11">
      <c r="A11" s="4" t="inlineStr">
        <is>
          <t>Common stock options and restricted stock awards excluded due to anti-dilutive effect</t>
        </is>
      </c>
      <c r="B11" s="5" t="n">
        <v>907085</v>
      </c>
      <c r="E11" s="5" t="n">
        <v>883260</v>
      </c>
      <c r="H11" s="5" t="n">
        <v>907085</v>
      </c>
      <c r="I11" s="5" t="n">
        <v>883260</v>
      </c>
    </row>
    <row r="12">
      <c r="A12" s="3" t="inlineStr">
        <is>
          <t>Basic and diluted:</t>
        </is>
      </c>
    </row>
    <row r="13">
      <c r="A13" s="4" t="inlineStr">
        <is>
          <t>Net loss per share (basic)</t>
        </is>
      </c>
      <c r="B13" s="8" t="n">
        <v>-0.59</v>
      </c>
      <c r="E13" s="8" t="n">
        <v>-0.86</v>
      </c>
      <c r="H13" s="8" t="n">
        <v>-1.9</v>
      </c>
      <c r="I13" s="8" t="n">
        <v>-2.26</v>
      </c>
    </row>
    <row r="14">
      <c r="A14" s="4" t="inlineStr">
        <is>
          <t>Net loss per share (diluted)</t>
        </is>
      </c>
      <c r="B14" s="8" t="n">
        <v>-0.59</v>
      </c>
      <c r="E14" s="8" t="n">
        <v>-0.86</v>
      </c>
      <c r="H14" s="8" t="n">
        <v>-1.9</v>
      </c>
      <c r="I14" s="8" t="n">
        <v>-2.26</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6984461</v>
      </c>
      <c r="C4" s="6" t="n">
        <v>-8356704</v>
      </c>
    </row>
    <row r="5">
      <c r="A5" s="3" t="inlineStr">
        <is>
          <t>Adjustments to reconcile net loss to net cash from operating activities:</t>
        </is>
      </c>
    </row>
    <row r="6">
      <c r="A6" s="4" t="inlineStr">
        <is>
          <t>Depreciation</t>
        </is>
      </c>
      <c r="B6" s="5" t="n">
        <v>454400</v>
      </c>
      <c r="C6" s="5" t="n">
        <v>344162</v>
      </c>
    </row>
    <row r="7">
      <c r="A7" s="4" t="inlineStr">
        <is>
          <t>Amortization</t>
        </is>
      </c>
      <c r="B7" s="5" t="n">
        <v>243578</v>
      </c>
      <c r="C7" s="5" t="n">
        <v>7599</v>
      </c>
    </row>
    <row r="8">
      <c r="A8" s="4" t="inlineStr">
        <is>
          <t>Loss on disposal of equipment</t>
        </is>
      </c>
      <c r="B8" s="5" t="n">
        <v>5600</v>
      </c>
      <c r="C8" s="5" t="n">
        <v>0</v>
      </c>
    </row>
    <row r="9">
      <c r="A9" s="4" t="inlineStr">
        <is>
          <t>Stock-based compensation</t>
        </is>
      </c>
      <c r="B9" s="5" t="n">
        <v>3142517</v>
      </c>
      <c r="C9" s="5" t="n">
        <v>1320433</v>
      </c>
    </row>
    <row r="10">
      <c r="A10" s="4" t="inlineStr">
        <is>
          <t>Reserve for prepaid assets</t>
        </is>
      </c>
      <c r="B10" s="5" t="n">
        <v>179000</v>
      </c>
      <c r="C10" s="5" t="n">
        <v>0</v>
      </c>
    </row>
    <row r="11">
      <c r="A11" s="4" t="inlineStr">
        <is>
          <t>Restricted stock awards</t>
        </is>
      </c>
      <c r="B11" s="5" t="n">
        <v>0</v>
      </c>
      <c r="C11" s="5" t="n">
        <v>62431</v>
      </c>
    </row>
    <row r="12">
      <c r="A12" s="4" t="inlineStr">
        <is>
          <t>Impairment on property, plant, and equipment</t>
        </is>
      </c>
      <c r="B12" s="5" t="n">
        <v>8317</v>
      </c>
      <c r="C12" s="5" t="n">
        <v>239734</v>
      </c>
    </row>
    <row r="13">
      <c r="A13" s="4" t="inlineStr">
        <is>
          <t>Gain on sale of investment securities available-for-sale</t>
        </is>
      </c>
      <c r="B13" s="5" t="n">
        <v>0</v>
      </c>
      <c r="C13" s="5" t="n">
        <v>13927</v>
      </c>
    </row>
    <row r="14">
      <c r="A14" s="3" t="inlineStr">
        <is>
          <t>Changes in operating assets and liabilities:</t>
        </is>
      </c>
    </row>
    <row r="15">
      <c r="A15" s="4" t="inlineStr">
        <is>
          <t>Accounts receivable</t>
        </is>
      </c>
      <c r="B15" s="5" t="n">
        <v>-72150</v>
      </c>
      <c r="C15" s="5" t="n">
        <v>-397669</v>
      </c>
    </row>
    <row r="16">
      <c r="A16" s="4" t="inlineStr">
        <is>
          <t>Inventory</t>
        </is>
      </c>
      <c r="B16" s="5" t="n">
        <v>-3314086</v>
      </c>
      <c r="C16" s="5" t="n">
        <v>-1441766</v>
      </c>
    </row>
    <row r="17">
      <c r="A17" s="4" t="inlineStr">
        <is>
          <t>Prepaid expenses and other current assets</t>
        </is>
      </c>
      <c r="B17" s="5" t="n">
        <v>1137741</v>
      </c>
      <c r="C17" s="5" t="n">
        <v>-1582315</v>
      </c>
    </row>
    <row r="18">
      <c r="A18" s="4" t="inlineStr">
        <is>
          <t>Deferred rent</t>
        </is>
      </c>
      <c r="B18" s="5" t="n">
        <v>267787</v>
      </c>
      <c r="C18" s="5" t="n">
        <v>270731</v>
      </c>
    </row>
    <row r="19">
      <c r="A19" s="4" t="inlineStr">
        <is>
          <t>Deposits</t>
        </is>
      </c>
      <c r="B19" s="5" t="n">
        <v>2601</v>
      </c>
      <c r="C19" s="5" t="n">
        <v>33009</v>
      </c>
    </row>
    <row r="20">
      <c r="A20" s="4" t="inlineStr">
        <is>
          <t>Accounts payable</t>
        </is>
      </c>
      <c r="B20" s="5" t="n">
        <v>184722</v>
      </c>
      <c r="C20" s="5" t="n">
        <v>1613754</v>
      </c>
    </row>
    <row r="21">
      <c r="A21" s="4" t="inlineStr">
        <is>
          <t>Payroll liabilities</t>
        </is>
      </c>
      <c r="B21" s="5" t="n">
        <v>81694</v>
      </c>
      <c r="C21" s="5" t="n">
        <v>207675</v>
      </c>
    </row>
    <row r="22">
      <c r="A22" s="4" t="inlineStr">
        <is>
          <t>Accrued expenses</t>
        </is>
      </c>
      <c r="B22" s="5" t="n">
        <v>333246</v>
      </c>
      <c r="C22" s="5" t="n">
        <v>567103</v>
      </c>
    </row>
    <row r="23">
      <c r="A23" s="4" t="inlineStr">
        <is>
          <t>Deferred taxes</t>
        </is>
      </c>
      <c r="B23" s="5" t="n">
        <v>86495</v>
      </c>
      <c r="C23" s="5" t="n">
        <v>0</v>
      </c>
    </row>
    <row r="24">
      <c r="A24" s="4" t="inlineStr">
        <is>
          <t>Net cash from operating activities</t>
        </is>
      </c>
      <c r="B24" s="5" t="n">
        <v>-14242999</v>
      </c>
      <c r="C24" s="5" t="n">
        <v>-7097896</v>
      </c>
    </row>
    <row r="25">
      <c r="A25" s="3" t="inlineStr">
        <is>
          <t>Cash flows from investing activities</t>
        </is>
      </c>
    </row>
    <row r="26">
      <c r="A26" s="4" t="inlineStr">
        <is>
          <t>Purchase of property, plant, and equipment</t>
        </is>
      </c>
      <c r="B26" s="5" t="n">
        <v>-1039350</v>
      </c>
      <c r="C26" s="5" t="n">
        <v>-874764</v>
      </c>
    </row>
    <row r="27">
      <c r="A27" s="4" t="inlineStr">
        <is>
          <t>Proceeds from sale of property, equipment, and software</t>
        </is>
      </c>
      <c r="B27" s="5" t="n">
        <v>700</v>
      </c>
      <c r="C27" s="5" t="n">
        <v>0</v>
      </c>
    </row>
    <row r="28">
      <c r="A28" s="4" t="inlineStr">
        <is>
          <t>Deposits on equipment to be acquired</t>
        </is>
      </c>
      <c r="B28" s="5" t="n">
        <v>-462507</v>
      </c>
      <c r="C28" s="5" t="n">
        <v>0</v>
      </c>
    </row>
    <row r="29">
      <c r="A29" s="4" t="inlineStr">
        <is>
          <t>Purchase of software</t>
        </is>
      </c>
      <c r="B29" s="5" t="n">
        <v>-141546</v>
      </c>
      <c r="C29" s="5" t="n">
        <v>0</v>
      </c>
    </row>
    <row r="30">
      <c r="A30" s="4" t="inlineStr">
        <is>
          <t>Acquisition of a business, net of cash acquired (note 2)</t>
        </is>
      </c>
      <c r="B30" s="5" t="n">
        <v>-10449587</v>
      </c>
      <c r="C30" s="5" t="n">
        <v>0</v>
      </c>
    </row>
    <row r="31">
      <c r="A31" s="4" t="inlineStr">
        <is>
          <t>Sale of investment securities available-for-sale</t>
        </is>
      </c>
      <c r="B31" s="5" t="n">
        <v>0</v>
      </c>
      <c r="C31" s="5" t="n">
        <v>516459</v>
      </c>
    </row>
    <row r="32">
      <c r="A32" s="4" t="inlineStr">
        <is>
          <t>Proceeds from maturities of investment securities available-for-sale</t>
        </is>
      </c>
      <c r="B32" s="5" t="n">
        <v>0</v>
      </c>
      <c r="C32" s="5" t="n">
        <v>4475000</v>
      </c>
    </row>
    <row r="33">
      <c r="A33" s="4" t="inlineStr">
        <is>
          <t>Net cash from investing activities</t>
        </is>
      </c>
      <c r="B33" s="5" t="n">
        <v>-12092290</v>
      </c>
      <c r="C33" s="5" t="n">
        <v>4116695</v>
      </c>
    </row>
    <row r="34">
      <c r="A34" s="3" t="inlineStr">
        <is>
          <t>Cash flows from financing activities</t>
        </is>
      </c>
    </row>
    <row r="35">
      <c r="A35" s="4" t="inlineStr">
        <is>
          <t>Issuance of common stock</t>
        </is>
      </c>
      <c r="B35" s="5" t="n">
        <v>0</v>
      </c>
      <c r="C35" s="5" t="n">
        <v>66104477</v>
      </c>
    </row>
    <row r="36">
      <c r="A36" s="4" t="inlineStr">
        <is>
          <t>Issuance of preferred stock</t>
        </is>
      </c>
      <c r="B36" s="5" t="n">
        <v>0</v>
      </c>
      <c r="C36" s="5" t="n">
        <v>10000006</v>
      </c>
    </row>
    <row r="37">
      <c r="A37" s="4" t="inlineStr">
        <is>
          <t>Common stock issuance costs</t>
        </is>
      </c>
      <c r="B37" s="5" t="n">
        <v>-82043</v>
      </c>
      <c r="C37" s="5" t="n">
        <v>-1131291</v>
      </c>
    </row>
    <row r="38">
      <c r="A38" s="4" t="inlineStr">
        <is>
          <t>Preferred stock issuance costs</t>
        </is>
      </c>
      <c r="B38" s="5" t="n">
        <v>0</v>
      </c>
      <c r="C38" s="5" t="n">
        <v>-147721</v>
      </c>
    </row>
    <row r="39">
      <c r="A39" s="4" t="inlineStr">
        <is>
          <t>Withholding tax payments for share based compensation</t>
        </is>
      </c>
      <c r="B39" s="5" t="n">
        <v>-219157</v>
      </c>
      <c r="C39" s="5" t="n">
        <v>0</v>
      </c>
    </row>
    <row r="40">
      <c r="A40" s="4" t="inlineStr">
        <is>
          <t>Restricted stock units issued</t>
        </is>
      </c>
      <c r="B40" s="5" t="n">
        <v>31</v>
      </c>
      <c r="C40" s="5" t="n">
        <v>0</v>
      </c>
    </row>
    <row r="41">
      <c r="A41" s="4" t="inlineStr">
        <is>
          <t>Repurchased common stock</t>
        </is>
      </c>
      <c r="B41" s="5" t="n">
        <v>0</v>
      </c>
      <c r="C41" s="5" t="n">
        <v>-20532</v>
      </c>
    </row>
    <row r="42">
      <c r="A42" s="4" t="inlineStr">
        <is>
          <t>Stock options exercised</t>
        </is>
      </c>
      <c r="B42" s="5" t="n">
        <v>485916</v>
      </c>
      <c r="C42" s="5" t="n">
        <v>119838</v>
      </c>
    </row>
    <row r="43">
      <c r="A43" s="4" t="inlineStr">
        <is>
          <t>Net cash from financing activities</t>
        </is>
      </c>
      <c r="B43" s="5" t="n">
        <v>184747</v>
      </c>
      <c r="C43" s="5" t="n">
        <v>74924777</v>
      </c>
    </row>
    <row r="44">
      <c r="A44" s="4" t="inlineStr">
        <is>
          <t>Net change in cash and cash equivalents</t>
        </is>
      </c>
      <c r="B44" s="5" t="n">
        <v>-26150542</v>
      </c>
      <c r="C44" s="5" t="n">
        <v>71943576</v>
      </c>
    </row>
    <row r="45">
      <c r="A45" s="4" t="inlineStr">
        <is>
          <t>Cash and cash equivalents, beginning of period</t>
        </is>
      </c>
      <c r="B45" s="5" t="n">
        <v>57208080</v>
      </c>
      <c r="C45" s="5" t="n">
        <v>1004109</v>
      </c>
    </row>
    <row r="46">
      <c r="A46" s="4" t="inlineStr">
        <is>
          <t>Cash and cash equivalents, end of period</t>
        </is>
      </c>
      <c r="B46" s="5" t="n">
        <v>31057538</v>
      </c>
      <c r="C46" s="5" t="n">
        <v>72947685</v>
      </c>
    </row>
    <row r="47">
      <c r="A47" s="3" t="inlineStr">
        <is>
          <t>Supplemental disclosures of non-cash information</t>
        </is>
      </c>
    </row>
    <row r="48">
      <c r="A48" s="4" t="inlineStr">
        <is>
          <t>Unrealized gain (loss) on available-for-sale securities</t>
        </is>
      </c>
      <c r="B48" s="5" t="n">
        <v>-22049</v>
      </c>
      <c r="C48" s="5" t="n">
        <v>924</v>
      </c>
    </row>
    <row r="49">
      <c r="A49" s="4" t="inlineStr">
        <is>
          <t>Purchases of equipment included in deposits at the beginning of the period</t>
        </is>
      </c>
      <c r="B49" s="6" t="n">
        <v>0</v>
      </c>
      <c r="C49" s="6" t="n">
        <v>146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8" customWidth="1" min="2" max="2"/>
    <col width="38" customWidth="1" min="3" max="3"/>
    <col width="45" customWidth="1" min="4" max="4"/>
    <col width="38" customWidth="1" min="5" max="5"/>
    <col width="29" customWidth="1" min="6" max="6"/>
  </cols>
  <sheetData>
    <row r="1">
      <c r="A1" s="1" t="inlineStr">
        <is>
          <t>Concentrations - Additional Information (Detail)</t>
        </is>
      </c>
      <c r="B1" s="2" t="inlineStr">
        <is>
          <t>3 Months Ended</t>
        </is>
      </c>
      <c r="D1" s="2" t="inlineStr">
        <is>
          <t>9 Months Ended</t>
        </is>
      </c>
      <c r="F1" s="2" t="inlineStr">
        <is>
          <t>12 Months Ended</t>
        </is>
      </c>
    </row>
    <row r="2">
      <c r="B2" s="2" t="inlineStr">
        <is>
          <t>Sep. 30, 2021USD ($)SuppliersCustomer</t>
        </is>
      </c>
      <c r="C2" s="2" t="inlineStr">
        <is>
          <t>Sep. 30, 2020USD ($)CustomerSuppliers</t>
        </is>
      </c>
      <c r="D2" s="2" t="inlineStr">
        <is>
          <t>Sep. 30, 2021USD ($)CustomerVendorsSuppliers</t>
        </is>
      </c>
      <c r="E2" s="2" t="inlineStr">
        <is>
          <t>Sep. 30, 2020USD ($)SuppliersCustomer</t>
        </is>
      </c>
      <c r="F2" s="2" t="inlineStr">
        <is>
          <t>Dec. 31, 2020VendorsCustomer</t>
        </is>
      </c>
    </row>
    <row r="3">
      <c r="A3" s="4" t="inlineStr">
        <is>
          <t>Customer Concentration Risk [Member] | Accounts Receivable [Member] | One Customer [Member]</t>
        </is>
      </c>
    </row>
    <row r="4">
      <c r="A4" s="3" t="inlineStr">
        <is>
          <t>Concentration Risk [Line Items]</t>
        </is>
      </c>
    </row>
    <row r="5">
      <c r="A5" s="4" t="inlineStr">
        <is>
          <t>Receivables from customer | $</t>
        </is>
      </c>
      <c r="B5" s="6" t="n">
        <v>285342</v>
      </c>
      <c r="D5" s="6" t="n">
        <v>285342</v>
      </c>
    </row>
    <row r="6">
      <c r="A6" s="4" t="inlineStr">
        <is>
          <t>Customer Concentration Risk [Member] | Accounts Receivable [Member] | Three Customers [Member]</t>
        </is>
      </c>
    </row>
    <row r="7">
      <c r="A7" s="3" t="inlineStr">
        <is>
          <t>Concentration Risk [Line Items]</t>
        </is>
      </c>
    </row>
    <row r="8">
      <c r="A8" s="4" t="inlineStr">
        <is>
          <t>Concentration risk, percentage</t>
        </is>
      </c>
      <c r="D8" s="4" t="inlineStr">
        <is>
          <t>53.00%</t>
        </is>
      </c>
      <c r="F8" s="4" t="inlineStr">
        <is>
          <t>70.00%</t>
        </is>
      </c>
    </row>
    <row r="9">
      <c r="A9" s="4" t="inlineStr">
        <is>
          <t>Number of customers</t>
        </is>
      </c>
      <c r="D9" s="5" t="n">
        <v>3</v>
      </c>
      <c r="F9" s="5" t="n">
        <v>3</v>
      </c>
    </row>
    <row r="10">
      <c r="A10" s="4" t="inlineStr">
        <is>
          <t>Receivables from customer | $</t>
        </is>
      </c>
      <c r="C10" s="6" t="n">
        <v>500769</v>
      </c>
      <c r="E10" s="6" t="n">
        <v>500769</v>
      </c>
    </row>
    <row r="11">
      <c r="A11" s="4" t="inlineStr">
        <is>
          <t>Customer Concentration Risk [Member] | Revenue Benchmark [Member] | One Customer [Member]</t>
        </is>
      </c>
    </row>
    <row r="12">
      <c r="A12" s="3" t="inlineStr">
        <is>
          <t>Concentration Risk [Line Items]</t>
        </is>
      </c>
    </row>
    <row r="13">
      <c r="A13" s="4" t="inlineStr">
        <is>
          <t>Concentration risk, percentage</t>
        </is>
      </c>
      <c r="B13" s="4" t="inlineStr">
        <is>
          <t>19.00%</t>
        </is>
      </c>
      <c r="D13" s="4" t="inlineStr">
        <is>
          <t>28.00%</t>
        </is>
      </c>
      <c r="E13" s="4" t="inlineStr">
        <is>
          <t>25.00%</t>
        </is>
      </c>
    </row>
    <row r="14">
      <c r="A14" s="4" t="inlineStr">
        <is>
          <t>Number of customers</t>
        </is>
      </c>
      <c r="B14" s="5" t="n">
        <v>1</v>
      </c>
      <c r="D14" s="5" t="n">
        <v>1</v>
      </c>
      <c r="E14" s="5" t="n">
        <v>1</v>
      </c>
    </row>
    <row r="15">
      <c r="A15" s="4" t="inlineStr">
        <is>
          <t>Customer Concentration Risk [Member] | Revenue Benchmark [Member] | Three Customers [Member]</t>
        </is>
      </c>
    </row>
    <row r="16">
      <c r="A16" s="3" t="inlineStr">
        <is>
          <t>Concentration Risk [Line Items]</t>
        </is>
      </c>
    </row>
    <row r="17">
      <c r="A17" s="4" t="inlineStr">
        <is>
          <t>Concentration risk, percentage</t>
        </is>
      </c>
      <c r="C17" s="4" t="inlineStr">
        <is>
          <t>46.00%</t>
        </is>
      </c>
    </row>
    <row r="18">
      <c r="A18" s="4" t="inlineStr">
        <is>
          <t>Number of customers</t>
        </is>
      </c>
      <c r="C18" s="5" t="n">
        <v>3</v>
      </c>
    </row>
    <row r="19">
      <c r="A19" s="4" t="inlineStr">
        <is>
          <t>Vendors Concentration Risk [Member] | Liabilities, Total [Member] | Accounts Payable [Member]</t>
        </is>
      </c>
    </row>
    <row r="20">
      <c r="A20" s="3" t="inlineStr">
        <is>
          <t>Concentration Risk [Line Items]</t>
        </is>
      </c>
    </row>
    <row r="21">
      <c r="A21" s="4" t="inlineStr">
        <is>
          <t>Concentration risk, percentage</t>
        </is>
      </c>
      <c r="D21" s="4" t="inlineStr">
        <is>
          <t>45.00%</t>
        </is>
      </c>
      <c r="F21" s="4" t="inlineStr">
        <is>
          <t>43.00%</t>
        </is>
      </c>
    </row>
    <row r="22">
      <c r="A22" s="4" t="inlineStr">
        <is>
          <t>Number of vendors | Vendors</t>
        </is>
      </c>
      <c r="D22" s="5" t="n">
        <v>1</v>
      </c>
      <c r="F22" s="5" t="n">
        <v>4</v>
      </c>
    </row>
    <row r="23">
      <c r="A23" s="4" t="inlineStr">
        <is>
          <t>Supplier Concentration Risk [Member] | Cost of Goods and Service Benchmark [Member] | Sri Lanka [Member]</t>
        </is>
      </c>
    </row>
    <row r="24">
      <c r="A24" s="3" t="inlineStr">
        <is>
          <t>Concentration Risk [Line Items]</t>
        </is>
      </c>
    </row>
    <row r="25">
      <c r="A25" s="4" t="inlineStr">
        <is>
          <t>Concentration risk, percentage</t>
        </is>
      </c>
      <c r="B25" s="4" t="inlineStr">
        <is>
          <t>67.00%</t>
        </is>
      </c>
      <c r="C25" s="4" t="inlineStr">
        <is>
          <t>63.00%</t>
        </is>
      </c>
      <c r="D25" s="4" t="inlineStr">
        <is>
          <t>64.00%</t>
        </is>
      </c>
      <c r="E25" s="4" t="inlineStr">
        <is>
          <t>59.00%</t>
        </is>
      </c>
    </row>
    <row r="26">
      <c r="A26" s="4" t="inlineStr">
        <is>
          <t>Supplier Concentration Risk [Member] | Cost of Goods and Service Benchmark [Member] | Products [Member]</t>
        </is>
      </c>
    </row>
    <row r="27">
      <c r="A27" s="3" t="inlineStr">
        <is>
          <t>Concentration Risk [Line Items]</t>
        </is>
      </c>
    </row>
    <row r="28">
      <c r="A28" s="4" t="inlineStr">
        <is>
          <t>Concentration risk, percentage</t>
        </is>
      </c>
      <c r="B28" s="4" t="inlineStr">
        <is>
          <t>41.00%</t>
        </is>
      </c>
      <c r="C28" s="4" t="inlineStr">
        <is>
          <t>60.00%</t>
        </is>
      </c>
      <c r="D28" s="4" t="inlineStr">
        <is>
          <t>47.00%</t>
        </is>
      </c>
      <c r="E28" s="4" t="inlineStr">
        <is>
          <t>38.00%</t>
        </is>
      </c>
    </row>
    <row r="29">
      <c r="A29" s="4" t="inlineStr">
        <is>
          <t>Number of supplier | Suppliers</t>
        </is>
      </c>
      <c r="B29" s="5" t="n">
        <v>1</v>
      </c>
      <c r="C29" s="5" t="n">
        <v>3</v>
      </c>
      <c r="D29" s="5" t="n">
        <v>1</v>
      </c>
      <c r="E29" s="5" t="n">
        <v>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lated Party - Additional Information (Detail) - USD ($)</t>
        </is>
      </c>
      <c r="B1" s="2" t="inlineStr">
        <is>
          <t>May 26, 2020</t>
        </is>
      </c>
      <c r="C1" s="2" t="inlineStr">
        <is>
          <t>Sep. 30, 2021</t>
        </is>
      </c>
      <c r="D1" s="2" t="inlineStr">
        <is>
          <t>Sep. 30, 2020</t>
        </is>
      </c>
      <c r="E1" s="2" t="inlineStr">
        <is>
          <t>Sep. 30, 2021</t>
        </is>
      </c>
      <c r="F1" s="2" t="inlineStr">
        <is>
          <t>Sep. 30, 2020</t>
        </is>
      </c>
      <c r="G1" s="2" t="inlineStr">
        <is>
          <t>Dec. 31, 2020</t>
        </is>
      </c>
    </row>
    <row r="2">
      <c r="A2" s="3" t="inlineStr">
        <is>
          <t>Related Party Transaction [Line Items]</t>
        </is>
      </c>
    </row>
    <row r="3">
      <c r="A3" s="4" t="inlineStr">
        <is>
          <t>Cash Received</t>
        </is>
      </c>
      <c r="C3" s="6" t="n">
        <v>122695</v>
      </c>
      <c r="E3" s="6" t="n">
        <v>122695</v>
      </c>
      <c r="G3" s="6" t="n">
        <v>234184</v>
      </c>
    </row>
    <row r="4">
      <c r="A4" s="4" t="inlineStr">
        <is>
          <t>Marketing Expense</t>
        </is>
      </c>
      <c r="C4" s="6" t="n">
        <v>1131023</v>
      </c>
      <c r="D4" s="6" t="n">
        <v>312402</v>
      </c>
      <c r="E4" s="5" t="n">
        <v>3079181</v>
      </c>
      <c r="F4" s="6" t="n">
        <v>883286</v>
      </c>
    </row>
    <row r="5">
      <c r="A5" s="4" t="inlineStr">
        <is>
          <t>Covid nineteen [Member]</t>
        </is>
      </c>
    </row>
    <row r="6">
      <c r="A6" s="3" t="inlineStr">
        <is>
          <t>Related Party Transaction [Line Items]</t>
        </is>
      </c>
    </row>
    <row r="7">
      <c r="A7" s="4" t="inlineStr">
        <is>
          <t>Cash Received</t>
        </is>
      </c>
      <c r="G7" s="6" t="n">
        <v>298103</v>
      </c>
    </row>
    <row r="8">
      <c r="A8" s="4" t="inlineStr">
        <is>
          <t>Private Placement [Member]</t>
        </is>
      </c>
    </row>
    <row r="9">
      <c r="A9" s="3" t="inlineStr">
        <is>
          <t>Related Party Transaction [Line Items]</t>
        </is>
      </c>
    </row>
    <row r="10">
      <c r="A10" s="4" t="inlineStr">
        <is>
          <t>Stock issued during the period value for services received</t>
        </is>
      </c>
      <c r="E10" s="6" t="n">
        <v>2000020</v>
      </c>
    </row>
    <row r="11">
      <c r="A11" s="4" t="inlineStr">
        <is>
          <t>Sale of stock price per share</t>
        </is>
      </c>
      <c r="C11" s="6" t="n">
        <v>22</v>
      </c>
      <c r="E11" s="6" t="n">
        <v>22</v>
      </c>
    </row>
    <row r="12">
      <c r="A12" s="4" t="inlineStr">
        <is>
          <t>Private Placement [Member] | Dano Manifesto Ventures PBC [Member]</t>
        </is>
      </c>
    </row>
    <row r="13">
      <c r="A13" s="3" t="inlineStr">
        <is>
          <t>Related Party Transaction [Line Items]</t>
        </is>
      </c>
    </row>
    <row r="14">
      <c r="A14" s="4" t="inlineStr">
        <is>
          <t>Stock issued during the period value for services received</t>
        </is>
      </c>
      <c r="B14" s="6" t="n">
        <v>2000020</v>
      </c>
    </row>
    <row r="15">
      <c r="A15" s="4" t="inlineStr">
        <is>
          <t>Sale of stock price per share</t>
        </is>
      </c>
      <c r="B15" s="6" t="n">
        <v>22</v>
      </c>
    </row>
    <row r="16">
      <c r="A16" s="4" t="inlineStr">
        <is>
          <t>Stock issued during the period shares</t>
        </is>
      </c>
      <c r="B16" s="5" t="n">
        <v>90910</v>
      </c>
    </row>
    <row r="17">
      <c r="A17" s="4" t="inlineStr">
        <is>
          <t>Laird Hamilton and Gabrielle Riece [Member] | License and Preservation Amendment Agreement [Member]</t>
        </is>
      </c>
    </row>
    <row r="18">
      <c r="A18" s="3" t="inlineStr">
        <is>
          <t>Related Party Transaction [Line Items]</t>
        </is>
      </c>
    </row>
    <row r="19">
      <c r="A19" s="4" t="inlineStr">
        <is>
          <t>Additional term of the license agreement</t>
        </is>
      </c>
      <c r="C19" s="4" t="inlineStr">
        <is>
          <t>10 years</t>
        </is>
      </c>
      <c r="E19" s="4" t="inlineStr">
        <is>
          <t>10 years</t>
        </is>
      </c>
    </row>
    <row r="20">
      <c r="A20" s="4" t="inlineStr">
        <is>
          <t>Laird Hamilton and Gabrielle Riece [Member] | License and Preservation Amendment Agreement [Member] | Maximum [Member]</t>
        </is>
      </c>
    </row>
    <row r="21">
      <c r="A21" s="3" t="inlineStr">
        <is>
          <t>Related Party Transaction [Line Items]</t>
        </is>
      </c>
    </row>
    <row r="22">
      <c r="A22" s="4" t="inlineStr">
        <is>
          <t>Additional term of the license agreement</t>
        </is>
      </c>
      <c r="C22" s="4" t="inlineStr">
        <is>
          <t>100 years</t>
        </is>
      </c>
    </row>
    <row r="23">
      <c r="A23" s="4" t="inlineStr">
        <is>
          <t>Lauren Thomas [Member] | Social Media Agreements [Member]</t>
        </is>
      </c>
    </row>
    <row r="24">
      <c r="A24" s="3" t="inlineStr">
        <is>
          <t>Related Party Transaction [Line Items]</t>
        </is>
      </c>
    </row>
    <row r="25">
      <c r="A25" s="4" t="inlineStr">
        <is>
          <t>Marketing Expense</t>
        </is>
      </c>
      <c r="E25" s="6" t="n">
        <v>40000</v>
      </c>
    </row>
    <row r="26">
      <c r="A26" s="4" t="inlineStr">
        <is>
          <t>Stephanie Bruce [Member] | Social Media Agreements [Member]</t>
        </is>
      </c>
    </row>
    <row r="27">
      <c r="A27" s="3" t="inlineStr">
        <is>
          <t>Related Party Transaction [Line Items]</t>
        </is>
      </c>
    </row>
    <row r="28">
      <c r="A28" s="4" t="inlineStr">
        <is>
          <t>Marketing Expense</t>
        </is>
      </c>
      <c r="E28" s="5" t="n">
        <v>40000</v>
      </c>
    </row>
    <row r="29">
      <c r="A29" s="4" t="inlineStr">
        <is>
          <t>Paul Hodge [Member] | Asset Purchase Agreement [ Member]</t>
        </is>
      </c>
    </row>
    <row r="30">
      <c r="A30" s="3" t="inlineStr">
        <is>
          <t>Related Party Transaction [Line Items]</t>
        </is>
      </c>
    </row>
    <row r="31">
      <c r="A31" s="4" t="inlineStr">
        <is>
          <t>Asset Purchase</t>
        </is>
      </c>
      <c r="C31" s="6" t="n">
        <v>1000</v>
      </c>
      <c r="E31" s="6" t="n">
        <v>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ased On Products Sold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 with Customer, Excluding Assessed Tax</t>
        </is>
      </c>
      <c r="B4" s="6" t="n">
        <v>10865914</v>
      </c>
      <c r="C4" s="6" t="n">
        <v>7490642</v>
      </c>
      <c r="D4" s="6" t="n">
        <v>27443394</v>
      </c>
      <c r="E4" s="6" t="n">
        <v>18498497</v>
      </c>
    </row>
    <row r="5">
      <c r="A5" s="4" t="inlineStr">
        <is>
          <t>Coffee Creamers [Member]</t>
        </is>
      </c>
    </row>
    <row r="6">
      <c r="A6" s="3" t="inlineStr">
        <is>
          <t>Disaggregation of Revenue [Line Items]</t>
        </is>
      </c>
    </row>
    <row r="7">
      <c r="A7" s="4" t="inlineStr">
        <is>
          <t>Revenue from Contract with Customer, Excluding Assessed Tax</t>
        </is>
      </c>
      <c r="B7" s="5" t="n">
        <v>6489895</v>
      </c>
      <c r="C7" s="5" t="n">
        <v>5261175</v>
      </c>
      <c r="D7" s="5" t="n">
        <v>16590542</v>
      </c>
      <c r="E7" s="5" t="n">
        <v>13285967</v>
      </c>
    </row>
    <row r="8">
      <c r="A8" s="4" t="inlineStr">
        <is>
          <t>Hydration and Beverage Enhancing Supplements [Member]</t>
        </is>
      </c>
    </row>
    <row r="9">
      <c r="A9" s="3" t="inlineStr">
        <is>
          <t>Disaggregation of Revenue [Line Items]</t>
        </is>
      </c>
    </row>
    <row r="10">
      <c r="A10" s="4" t="inlineStr">
        <is>
          <t>Revenue from Contract with Customer, Excluding Assessed Tax</t>
        </is>
      </c>
      <c r="B10" s="5" t="n">
        <v>1330906</v>
      </c>
      <c r="C10" s="5" t="n">
        <v>1037517</v>
      </c>
      <c r="D10" s="5" t="n">
        <v>3907111</v>
      </c>
      <c r="E10" s="5" t="n">
        <v>2877694</v>
      </c>
    </row>
    <row r="11">
      <c r="A11" s="4" t="inlineStr">
        <is>
          <t>Coffee Tea and Hot Chocolate Products [Member]</t>
        </is>
      </c>
    </row>
    <row r="12">
      <c r="A12" s="3" t="inlineStr">
        <is>
          <t>Disaggregation of Revenue [Line Items]</t>
        </is>
      </c>
    </row>
    <row r="13">
      <c r="A13" s="4" t="inlineStr">
        <is>
          <t>Revenue from Contract with Customer, Excluding Assessed Tax</t>
        </is>
      </c>
      <c r="B13" s="5" t="n">
        <v>1724919</v>
      </c>
      <c r="C13" s="5" t="n">
        <v>2153702</v>
      </c>
      <c r="D13" s="5" t="n">
        <v>5286882</v>
      </c>
      <c r="E13" s="5" t="n">
        <v>4116891</v>
      </c>
    </row>
    <row r="14">
      <c r="A14" s="4" t="inlineStr">
        <is>
          <t>Harvest Snacks And Other Food Items [Member]</t>
        </is>
      </c>
    </row>
    <row r="15">
      <c r="A15" s="3" t="inlineStr">
        <is>
          <t>Disaggregation of Revenue [Line Items]</t>
        </is>
      </c>
    </row>
    <row r="16">
      <c r="A16" s="4" t="inlineStr">
        <is>
          <t>Revenue from Contract with Customer, Excluding Assessed Tax</t>
        </is>
      </c>
      <c r="B16" s="5" t="n">
        <v>1866709</v>
      </c>
      <c r="C16" s="4" t="inlineStr">
        <is>
          <t xml:space="preserve"> </t>
        </is>
      </c>
      <c r="D16" s="5" t="n">
        <v>3353178</v>
      </c>
      <c r="E16" s="4" t="inlineStr">
        <is>
          <t xml:space="preserve"> </t>
        </is>
      </c>
    </row>
    <row r="17">
      <c r="A17" s="4" t="inlineStr">
        <is>
          <t>Other [Member]</t>
        </is>
      </c>
    </row>
    <row r="18">
      <c r="A18" s="3" t="inlineStr">
        <is>
          <t>Disaggregation of Revenue [Line Items]</t>
        </is>
      </c>
    </row>
    <row r="19">
      <c r="A19" s="4" t="inlineStr">
        <is>
          <t>Revenue from Contract with Customer, Excluding Assessed Tax</t>
        </is>
      </c>
      <c r="B19" s="5" t="n">
        <v>452002</v>
      </c>
      <c r="C19" s="5" t="n">
        <v>159906</v>
      </c>
      <c r="D19" s="5" t="n">
        <v>987076</v>
      </c>
      <c r="E19" s="5" t="n">
        <v>378318</v>
      </c>
    </row>
    <row r="20">
      <c r="A20" s="4" t="inlineStr">
        <is>
          <t>Gross Sales [Member]</t>
        </is>
      </c>
    </row>
    <row r="21">
      <c r="A21" s="3" t="inlineStr">
        <is>
          <t>Disaggregation of Revenue [Line Items]</t>
        </is>
      </c>
    </row>
    <row r="22">
      <c r="A22" s="4" t="inlineStr">
        <is>
          <t>Revenue from Contract with Customer, Excluding Assessed Tax</t>
        </is>
      </c>
      <c r="B22" s="5" t="n">
        <v>11864431</v>
      </c>
      <c r="C22" s="5" t="n">
        <v>8612300</v>
      </c>
      <c r="D22" s="5" t="n">
        <v>30124789</v>
      </c>
      <c r="E22" s="5" t="n">
        <v>20658870</v>
      </c>
    </row>
    <row r="23">
      <c r="A23" s="4" t="inlineStr">
        <is>
          <t>Shipping income [Member]</t>
        </is>
      </c>
    </row>
    <row r="24">
      <c r="A24" s="3" t="inlineStr">
        <is>
          <t>Disaggregation of Revenue [Line Items]</t>
        </is>
      </c>
    </row>
    <row r="25">
      <c r="A25" s="4" t="inlineStr">
        <is>
          <t>Revenue from Contract with Customer, Excluding Assessed Tax</t>
        </is>
      </c>
      <c r="B25" s="5" t="n">
        <v>195085</v>
      </c>
      <c r="C25" s="5" t="n">
        <v>25737</v>
      </c>
      <c r="D25" s="5" t="n">
        <v>261495</v>
      </c>
      <c r="E25" s="5" t="n">
        <v>221082</v>
      </c>
    </row>
    <row r="26">
      <c r="A26" s="4" t="inlineStr">
        <is>
          <t>Returns and discount [Member]</t>
        </is>
      </c>
    </row>
    <row r="27">
      <c r="A27" s="3" t="inlineStr">
        <is>
          <t>Disaggregation of Revenue [Line Items]</t>
        </is>
      </c>
    </row>
    <row r="28">
      <c r="A28" s="4" t="inlineStr">
        <is>
          <t>Revenue from Contract with Customer, Excluding Assessed Tax</t>
        </is>
      </c>
      <c r="B28" s="6" t="n">
        <v>-1193602</v>
      </c>
      <c r="C28" s="6" t="n">
        <v>-1147395</v>
      </c>
      <c r="D28" s="6" t="n">
        <v>-2942890</v>
      </c>
      <c r="E28" s="6" t="n">
        <v>-2381455</v>
      </c>
    </row>
    <row r="29">
      <c r="A29" s="4" t="inlineStr">
        <is>
          <t>Product Concentration Risk [Member] | Revenue, Product and Service Benchmark [Member]</t>
        </is>
      </c>
    </row>
    <row r="30">
      <c r="A30" s="3" t="inlineStr">
        <is>
          <t>Disaggregation of Revenue [Line Items]</t>
        </is>
      </c>
    </row>
    <row r="31">
      <c r="A31" s="4" t="inlineStr">
        <is>
          <t>Concentration Risk, Percentage</t>
        </is>
      </c>
      <c r="B31" s="4" t="inlineStr">
        <is>
          <t>100.00%</t>
        </is>
      </c>
      <c r="C31" s="4" t="inlineStr">
        <is>
          <t>100.00%</t>
        </is>
      </c>
      <c r="D31" s="4" t="inlineStr">
        <is>
          <t>100.00%</t>
        </is>
      </c>
      <c r="E31" s="4" t="inlineStr">
        <is>
          <t>100.00%</t>
        </is>
      </c>
    </row>
    <row r="32">
      <c r="A32" s="4" t="inlineStr">
        <is>
          <t>Product Concentration Risk [Member] | Revenue, Product and Service Benchmark [Member] | Coffee Creamers [Member]</t>
        </is>
      </c>
    </row>
    <row r="33">
      <c r="A33" s="3" t="inlineStr">
        <is>
          <t>Disaggregation of Revenue [Line Items]</t>
        </is>
      </c>
    </row>
    <row r="34">
      <c r="A34" s="4" t="inlineStr">
        <is>
          <t>Concentration Risk, Percentage</t>
        </is>
      </c>
      <c r="B34" s="4" t="inlineStr">
        <is>
          <t>60.00%</t>
        </is>
      </c>
      <c r="C34" s="4" t="inlineStr">
        <is>
          <t>70.00%</t>
        </is>
      </c>
      <c r="D34" s="4" t="inlineStr">
        <is>
          <t>60.00%</t>
        </is>
      </c>
      <c r="E34" s="4" t="inlineStr">
        <is>
          <t>72.00%</t>
        </is>
      </c>
    </row>
    <row r="35">
      <c r="A35" s="4" t="inlineStr">
        <is>
          <t>Product Concentration Risk [Member] | Revenue, Product and Service Benchmark [Member] | Hydration and Beverage Enhancing Supplements [Member]</t>
        </is>
      </c>
    </row>
    <row r="36">
      <c r="A36" s="3" t="inlineStr">
        <is>
          <t>Disaggregation of Revenue [Line Items]</t>
        </is>
      </c>
    </row>
    <row r="37">
      <c r="A37" s="4" t="inlineStr">
        <is>
          <t>Concentration Risk, Percentage</t>
        </is>
      </c>
      <c r="B37" s="4" t="inlineStr">
        <is>
          <t>12.00%</t>
        </is>
      </c>
      <c r="C37" s="4" t="inlineStr">
        <is>
          <t>14.00%</t>
        </is>
      </c>
      <c r="D37" s="4" t="inlineStr">
        <is>
          <t>14.00%</t>
        </is>
      </c>
      <c r="E37" s="4" t="inlineStr">
        <is>
          <t>16.00%</t>
        </is>
      </c>
    </row>
    <row r="38">
      <c r="A38" s="4" t="inlineStr">
        <is>
          <t>Product Concentration Risk [Member] | Revenue, Product and Service Benchmark [Member] | Coffee Tea and Hot Chocolate Products [Member]</t>
        </is>
      </c>
    </row>
    <row r="39">
      <c r="A39" s="3" t="inlineStr">
        <is>
          <t>Disaggregation of Revenue [Line Items]</t>
        </is>
      </c>
    </row>
    <row r="40">
      <c r="A40" s="4" t="inlineStr">
        <is>
          <t>Concentration Risk, Percentage</t>
        </is>
      </c>
      <c r="B40" s="4" t="inlineStr">
        <is>
          <t>16.00%</t>
        </is>
      </c>
      <c r="C40" s="4" t="inlineStr">
        <is>
          <t>29.00%</t>
        </is>
      </c>
      <c r="D40" s="4" t="inlineStr">
        <is>
          <t>19.00%</t>
        </is>
      </c>
      <c r="E40" s="4" t="inlineStr">
        <is>
          <t>22.00%</t>
        </is>
      </c>
    </row>
    <row r="41">
      <c r="A41" s="4" t="inlineStr">
        <is>
          <t>Product Concentration Risk [Member] | Revenue, Product and Service Benchmark [Member] | Harvest Snacks And Other Food Items [Member]</t>
        </is>
      </c>
    </row>
    <row r="42">
      <c r="A42" s="3" t="inlineStr">
        <is>
          <t>Disaggregation of Revenue [Line Items]</t>
        </is>
      </c>
    </row>
    <row r="43">
      <c r="A43" s="4" t="inlineStr">
        <is>
          <t>Concentration Risk, Percentage</t>
        </is>
      </c>
      <c r="B43" s="4" t="inlineStr">
        <is>
          <t>17.00%</t>
        </is>
      </c>
      <c r="C43" s="4" t="inlineStr">
        <is>
          <t>0.00%</t>
        </is>
      </c>
      <c r="D43" s="4" t="inlineStr">
        <is>
          <t>12.00%</t>
        </is>
      </c>
      <c r="E43" s="4" t="inlineStr">
        <is>
          <t>0.00%</t>
        </is>
      </c>
    </row>
    <row r="44">
      <c r="A44" s="4" t="inlineStr">
        <is>
          <t>Product Concentration Risk [Member] | Revenue, Product and Service Benchmark [Member] | Other [Member]</t>
        </is>
      </c>
    </row>
    <row r="45">
      <c r="A45" s="3" t="inlineStr">
        <is>
          <t>Disaggregation of Revenue [Line Items]</t>
        </is>
      </c>
    </row>
    <row r="46">
      <c r="A46" s="4" t="inlineStr">
        <is>
          <t>Concentration Risk, Percentage</t>
        </is>
      </c>
      <c r="B46" s="4" t="inlineStr">
        <is>
          <t>4.00%</t>
        </is>
      </c>
      <c r="C46" s="4" t="inlineStr">
        <is>
          <t>2.00%</t>
        </is>
      </c>
      <c r="D46" s="4" t="inlineStr">
        <is>
          <t>4.00%</t>
        </is>
      </c>
      <c r="E46" s="4" t="inlineStr">
        <is>
          <t>2.00%</t>
        </is>
      </c>
    </row>
    <row r="47">
      <c r="A47" s="4" t="inlineStr">
        <is>
          <t>Product Concentration Risk [Member] | Revenue, Product and Service Benchmark [Member] | Gross Sales [Member]</t>
        </is>
      </c>
    </row>
    <row r="48">
      <c r="A48" s="3" t="inlineStr">
        <is>
          <t>Disaggregation of Revenue [Line Items]</t>
        </is>
      </c>
    </row>
    <row r="49">
      <c r="A49" s="4" t="inlineStr">
        <is>
          <t>Concentration Risk, Percentage</t>
        </is>
      </c>
      <c r="B49" s="4" t="inlineStr">
        <is>
          <t>109.00%</t>
        </is>
      </c>
      <c r="C49" s="4" t="inlineStr">
        <is>
          <t>115.00%</t>
        </is>
      </c>
      <c r="D49" s="4" t="inlineStr">
        <is>
          <t>110.00%</t>
        </is>
      </c>
      <c r="E49" s="4" t="inlineStr">
        <is>
          <t>112.00%</t>
        </is>
      </c>
    </row>
    <row r="50">
      <c r="A50" s="4" t="inlineStr">
        <is>
          <t>Product Concentration Risk [Member] | Revenue, Product and Service Benchmark [Member] | Shipping income [Member]</t>
        </is>
      </c>
    </row>
    <row r="51">
      <c r="A51" s="3" t="inlineStr">
        <is>
          <t>Disaggregation of Revenue [Line Items]</t>
        </is>
      </c>
    </row>
    <row r="52">
      <c r="A52" s="4" t="inlineStr">
        <is>
          <t>Concentration Risk, Percentage</t>
        </is>
      </c>
      <c r="B52" s="4" t="inlineStr">
        <is>
          <t>2.00%</t>
        </is>
      </c>
      <c r="C52" s="4" t="inlineStr">
        <is>
          <t>0.00%</t>
        </is>
      </c>
      <c r="D52" s="4" t="inlineStr">
        <is>
          <t>1.00%</t>
        </is>
      </c>
      <c r="E52" s="4" t="inlineStr">
        <is>
          <t>1.00%</t>
        </is>
      </c>
    </row>
    <row r="53">
      <c r="A53" s="4" t="inlineStr">
        <is>
          <t>Product Concentration Risk [Member] | Revenue, Product and Service Benchmark [Member] | Returns and discount [Member]</t>
        </is>
      </c>
    </row>
    <row r="54">
      <c r="A54" s="3" t="inlineStr">
        <is>
          <t>Disaggregation of Revenue [Line Items]</t>
        </is>
      </c>
    </row>
    <row r="55">
      <c r="A55" s="4" t="inlineStr">
        <is>
          <t>Concentration Risk, Percentage</t>
        </is>
      </c>
      <c r="B55" s="4" t="inlineStr">
        <is>
          <t>(11.00%)</t>
        </is>
      </c>
      <c r="C55" s="4" t="inlineStr">
        <is>
          <t>(15.00%)</t>
        </is>
      </c>
      <c r="D55" s="4" t="inlineStr">
        <is>
          <t>(11.00%)</t>
        </is>
      </c>
      <c r="E55" s="4" t="inlineStr">
        <is>
          <t>(13.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ased On Channels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Based On Channels [Line Items]</t>
        </is>
      </c>
    </row>
    <row r="4">
      <c r="A4" s="4" t="inlineStr">
        <is>
          <t>Revenue from Contract with Customer, Excluding Assessed Tax</t>
        </is>
      </c>
      <c r="B4" s="6" t="n">
        <v>10865914</v>
      </c>
      <c r="C4" s="6" t="n">
        <v>7490642</v>
      </c>
      <c r="D4" s="6" t="n">
        <v>27443394</v>
      </c>
      <c r="E4" s="6" t="n">
        <v>18498497</v>
      </c>
    </row>
    <row r="5">
      <c r="A5" s="4" t="inlineStr">
        <is>
          <t>Online [Member]</t>
        </is>
      </c>
    </row>
    <row r="6">
      <c r="A6" s="3" t="inlineStr">
        <is>
          <t>Disaggregation Of Revenue Based On Channels [Line Items]</t>
        </is>
      </c>
    </row>
    <row r="7">
      <c r="A7" s="4" t="inlineStr">
        <is>
          <t>Revenue from Contract with Customer, Excluding Assessed Tax</t>
        </is>
      </c>
      <c r="B7" s="5" t="n">
        <v>6331003</v>
      </c>
      <c r="C7" s="5" t="n">
        <v>3713773</v>
      </c>
      <c r="D7" s="5" t="n">
        <v>16492513</v>
      </c>
      <c r="E7" s="5" t="n">
        <v>10049039</v>
      </c>
    </row>
    <row r="8">
      <c r="A8" s="4" t="inlineStr">
        <is>
          <t>Wholesale [Member]</t>
        </is>
      </c>
    </row>
    <row r="9">
      <c r="A9" s="3" t="inlineStr">
        <is>
          <t>Disaggregation Of Revenue Based On Channels [Line Items]</t>
        </is>
      </c>
    </row>
    <row r="10">
      <c r="A10" s="4" t="inlineStr">
        <is>
          <t>Revenue from Contract with Customer, Excluding Assessed Tax</t>
        </is>
      </c>
      <c r="B10" s="5" t="n">
        <v>4415867</v>
      </c>
      <c r="C10" s="5" t="n">
        <v>3650854</v>
      </c>
      <c r="D10" s="5" t="n">
        <v>10529593</v>
      </c>
      <c r="E10" s="5" t="n">
        <v>8117655</v>
      </c>
    </row>
    <row r="11">
      <c r="A11" s="4" t="inlineStr">
        <is>
          <t>Food Service [Member]</t>
        </is>
      </c>
    </row>
    <row r="12">
      <c r="A12" s="3" t="inlineStr">
        <is>
          <t>Disaggregation Of Revenue Based On Channels [Line Items]</t>
        </is>
      </c>
    </row>
    <row r="13">
      <c r="A13" s="4" t="inlineStr">
        <is>
          <t>Revenue from Contract with Customer, Excluding Assessed Tax</t>
        </is>
      </c>
      <c r="B13" s="6" t="n">
        <v>119044</v>
      </c>
      <c r="C13" s="6" t="n">
        <v>126015</v>
      </c>
      <c r="D13" s="6" t="n">
        <v>421288</v>
      </c>
      <c r="E13" s="6" t="n">
        <v>331803</v>
      </c>
    </row>
    <row r="14">
      <c r="A14" s="4" t="inlineStr">
        <is>
          <t>Channels Concentration Risk [Member] | Revenue, Segment Benchmark [Member]</t>
        </is>
      </c>
    </row>
    <row r="15">
      <c r="A15" s="3" t="inlineStr">
        <is>
          <t>Disaggregation Of Revenue Based On Channels [Line Items]</t>
        </is>
      </c>
    </row>
    <row r="16">
      <c r="A16" s="4" t="inlineStr">
        <is>
          <t>Concentration risk, percentage</t>
        </is>
      </c>
      <c r="B16" s="4" t="inlineStr">
        <is>
          <t>100.00%</t>
        </is>
      </c>
      <c r="C16" s="4" t="inlineStr">
        <is>
          <t>100.00%</t>
        </is>
      </c>
      <c r="D16" s="4" t="inlineStr">
        <is>
          <t>100.00%</t>
        </is>
      </c>
      <c r="E16" s="4" t="inlineStr">
        <is>
          <t>100.00%</t>
        </is>
      </c>
    </row>
    <row r="17">
      <c r="A17" s="4" t="inlineStr">
        <is>
          <t>Channels Concentration Risk [Member] | Revenue, Segment Benchmark [Member] | Online [Member]</t>
        </is>
      </c>
    </row>
    <row r="18">
      <c r="A18" s="3" t="inlineStr">
        <is>
          <t>Disaggregation Of Revenue Based On Channels [Line Items]</t>
        </is>
      </c>
    </row>
    <row r="19">
      <c r="A19" s="4" t="inlineStr">
        <is>
          <t>Concentration risk, percentage</t>
        </is>
      </c>
      <c r="B19" s="4" t="inlineStr">
        <is>
          <t>58.00%</t>
        </is>
      </c>
      <c r="C19" s="4" t="inlineStr">
        <is>
          <t>50.00%</t>
        </is>
      </c>
      <c r="D19" s="4" t="inlineStr">
        <is>
          <t>60.00%</t>
        </is>
      </c>
      <c r="E19" s="4" t="inlineStr">
        <is>
          <t>54.00%</t>
        </is>
      </c>
    </row>
    <row r="20">
      <c r="A20" s="4" t="inlineStr">
        <is>
          <t>Channels Concentration Risk [Member] | Revenue, Segment Benchmark [Member] | Wholesale [Member]</t>
        </is>
      </c>
    </row>
    <row r="21">
      <c r="A21" s="3" t="inlineStr">
        <is>
          <t>Disaggregation Of Revenue Based On Channels [Line Items]</t>
        </is>
      </c>
    </row>
    <row r="22">
      <c r="A22" s="4" t="inlineStr">
        <is>
          <t>Concentration risk, percentage</t>
        </is>
      </c>
      <c r="B22" s="4" t="inlineStr">
        <is>
          <t>41.00%</t>
        </is>
      </c>
      <c r="C22" s="4" t="inlineStr">
        <is>
          <t>49.00%</t>
        </is>
      </c>
      <c r="D22" s="4" t="inlineStr">
        <is>
          <t>38.00%</t>
        </is>
      </c>
      <c r="E22" s="4" t="inlineStr">
        <is>
          <t>44.00%</t>
        </is>
      </c>
    </row>
    <row r="23">
      <c r="A23" s="4" t="inlineStr">
        <is>
          <t>Channels Concentration Risk [Member] | Revenue, Segment Benchmark [Member] | Food Service [Member]</t>
        </is>
      </c>
    </row>
    <row r="24">
      <c r="A24" s="3" t="inlineStr">
        <is>
          <t>Disaggregation Of Revenue Based On Channels [Line Items]</t>
        </is>
      </c>
    </row>
    <row r="25">
      <c r="A25" s="4" t="inlineStr">
        <is>
          <t>Concentration risk, percentage</t>
        </is>
      </c>
      <c r="B25" s="4" t="inlineStr">
        <is>
          <t>1.00%</t>
        </is>
      </c>
      <c r="C25" s="4" t="inlineStr">
        <is>
          <t>1.00%</t>
        </is>
      </c>
      <c r="D25" s="4" t="inlineStr">
        <is>
          <t>2.00%</t>
        </is>
      </c>
      <c r="E25" s="4" t="inlineStr">
        <is>
          <t>2.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Recognition - Additional information (Detail) - USD ($)</t>
        </is>
      </c>
      <c r="B1" s="2" t="inlineStr">
        <is>
          <t>Sep. 30, 2021</t>
        </is>
      </c>
      <c r="C1" s="2" t="inlineStr">
        <is>
          <t>Dec. 31, 2020</t>
        </is>
      </c>
    </row>
    <row r="2">
      <c r="A2" s="4" t="inlineStr">
        <is>
          <t>Accounts receivable, net</t>
        </is>
      </c>
      <c r="B2" s="6" t="n">
        <v>956870</v>
      </c>
      <c r="C2" s="6" t="n">
        <v>839659</v>
      </c>
    </row>
    <row r="3">
      <c r="A3" s="4" t="inlineStr">
        <is>
          <t>Accrued Liabilities [Member]</t>
        </is>
      </c>
    </row>
    <row r="4">
      <c r="A4" s="4" t="inlineStr">
        <is>
          <t>Contract liability</t>
        </is>
      </c>
      <c r="B4" s="5" t="n">
        <v>224858</v>
      </c>
      <c r="C4" s="5" t="n">
        <v>132280</v>
      </c>
    </row>
    <row r="5">
      <c r="A5" s="4" t="inlineStr">
        <is>
          <t>Refund Liability</t>
        </is>
      </c>
      <c r="B5" s="5" t="n">
        <v>33239</v>
      </c>
      <c r="C5" s="5" t="n">
        <v>28968</v>
      </c>
    </row>
    <row r="6">
      <c r="A6" s="4" t="inlineStr">
        <is>
          <t>Inventory Finished Goods [Member]</t>
        </is>
      </c>
    </row>
    <row r="7">
      <c r="A7" s="4" t="inlineStr">
        <is>
          <t>Contract assets</t>
        </is>
      </c>
      <c r="B7" s="6" t="n">
        <v>1410</v>
      </c>
      <c r="C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Summary of Significant Accounting Policies</t>
        </is>
      </c>
      <c r="B4" s="4" t="inlineStr">
        <is>
          <t>1. Nature of Operations and Summary of Significant Accounting Policies The accompanying unaudited interim financial statements include the accounts of Laird Superfood, Inc. (the “Company” or “Laird Superfood” or “we”), a Delaware corporation. On July 3, 2018, the Company entered into a plan of conversion and was converted from a corporation under the laws of the State of Oregon to a corporation under the laws of the State of Delaware with an updated par value of $ 0.001 per share of common stock. Nature of Operations Laird Superfood is an emerging consumer products platform focused on manufacturing and marketing highly differentiated, plant-based and functional foods from its headquarters in Sisters, Oregon. The core pillars of the Laird Superfood platform are currently Superfood Creamer coffee creamers, Hydrate hydration products and beverage enhancing supplements, harvest snacks and other food items, and roasted and instant coffees, teas and hot chocolate. The Company was founded in 2015. Initial Public Offering On September 25, 2020, the Company completed its initial public offering (“IPO”), in which the Company issued and sold 3,047,500 shares of its common stock at a public offering price of $ 22 per share, including 397,500 shares of common stock upon the exercise of the underwriter’s option to purchase additional shares. After underwriting discounts and commissions and other offering costs, net proceeds from the IPO were approximately $ 61,966,237 . Offering costs of approximately $ 1,350,815 were recognized as a reduction of additional-paid-in capital. Upon the closing of the IPO, all outstanding shares of the Company’s preferred stock converted into shares of common stock, consisting of (i) 162,340 outstanding shares of Series A-1 convertible preferred stock converting into 324,680 aggregate shares of common stock, (ii) 152,253 outstanding shares of Series A-2 convertible preferred stock converting into 304,506 aggregate shares of common stock, and (iii) 383,142 outstanding shares of Series B-1 convertible preferred stock converting into 766,284 aggregate shares of common stock. Concurrent Private Placement Danone Manifesto Ventures, PBC (“DMV”) purchased 90,910 shares of our common stock in a private placement immediately subsequent to the consummation of the IPO for a total purchase price of $ 2,000,020 , at a price per share of $ 22 . Basis of Accounting The financial statements include the accounts of the Company. The accounting and reporting policies of the Company conform with accounting principles generally accepted in the United States of America (“GAAP”) as contained within the Financial Accounting Standards Board (“FASB”) Accounting Standards Codification (“ASC”) and rules and regulations of the Securities and Exchange Commission (“SEC”). Operating results include the three and nine months ended September 30, 2021 and 2020 . Certain information in footnote disclosures normally included in financial statements prepared in accordance with GAAP has been condensed or omitted pursuant to the rules and regulations of the SEC and the accounting standards for interim financial statements. Unaudited Interim Financial Information In the opinion of the Company, the accompanying unaudited interim financial statements contain all adjustments, consisting of only normal recurring adjustments, necessary for a fair presentation of its financial position and its results of operations, changes in stockholders’ equity and cash flows. The balance sheet as of December 31, 2020 was derived from audited annual financial statements. Operating results for the three and nine months ended September 30, 2021 are not necessarily indicative of the results expected for the fiscal year ending December 31, 2021. The accompanying unaudited interim financial statements and related financial information should be read in conjunction with the audited financial statements and the related notes thereto for the fiscal year ended December 31, 2020 . Use of Estimates The preparation of financial statements in conformity with GAAP requires management to make estimates and assumptions that affect the reported amounts of assets, liabilities,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allowances for doubtful accounts and returns, inventory obsolescence, the fair value of and/or potential impairment of goodwill and intangible assets, the fair value of assets acquired and liabilities assumed in business combinations, valuation allowance for deferred taxes, reserves on prepaid expenses, and fair value of stock-based compensation. Business Combinations Business combinations are accounted for under the acquisition method which requires identifiable assets acquired and liabilities assumed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The amount by which the net fair value of assets acquired, and liabilities assumed exceeds the fair value of consideration transferred as the purchase price is recorded as a bargain purchase gain. Acquisition-related transaction costs are expensed as incurred. These estimates are inherently uncertain and unpredictable. In addition, unanticipated events and circumstances may occur which may affect the accuracy or validity of such estimates. As a result, during the measurement period, which may be up to one year from the acquisition date, the Company may record adjustments to the assets acquired and liabilities assumed with the corresponding offset to goodwill or bargain purchase gain. Upon the conclusion of the measurement period or final determination of the fair value of assets acquired or liabilities assumed, whichever comes first, any subsequent adjustments are recorded to the Company’s Statements of Operations. Segment reporting The Company currently has one operating segment. In accordance with ASC 280, Segment Reporting (“ASC 280”), the Company considers operating segments to be components of the Company’s business for which separate financial information is available and is evaluated regularly by management in deciding how to allocate resources and in assessing performance. Management reviews financial information as a whole for purposes of allocation of resources and evaluating financial performance. Accordingly, the Company has determined that it has a single operating and reportable segment. Substantially all product sales for the periods provided were derived from domestic sales. See Note 17 for additional information regarding sales by platform within the Company’s single segment. Cash, Cash Equivalents, and Restricted Cash Cash, cash equivalents, and restricted cash are highly liquid instruments with an original maturity of three months or less when purchased. For the purposes of the statements of cash flows, the Company includes cash on hand, cash in clearing accounts, cash on deposit with financial institutions, investments with an original maturity of three months or less, and restricted cash in determining the total balance. The following table provides a reconciliation of cash, cash equivalents, and restricted cash reported within the balance sheet that sum to the total of the same such amounts shown in the statement of cash flows.
September 30, December 31,
2021 2020
Cash and cash equivalents $ 30,934,843 $ 56,973,896
Restricted cash 122,695 234,184
Total cash, cash equivalents, and restricted cash shown in the $ 31,057,538 $ 57,208,080 Amounts in restricted cash represent those that are required to be set aside by contractual agreement. On December 3, 2020, the Company entered into an agreement with DMV, which provided the Company $ 298,103 in funds for the purpose of supporting three COVID-19 relief projects. During the three and nine months ended September 30, 2021 , we contributed $ 30,526 and $ 111,489 , respectively, to these projects. The restriction will be released upon the completion of the projects. Concentration of Risk Financial instruments that potentially subject the Company to concentrations of credit risk consist principally of cash on deposit and cash equivalents. At times, cash and cash equivalents balances may exceed the Federal Deposit Insurance Corporation (“FDIC”) insurable limits. The Company’s investment account (recognized as cash and cash equivalents) is with what the Company believes to be a high-quality issuer. The Company has never experienced any losses related to these balances. Non-interest-bearing amounts on deposit in excess of FDIC insurable limits as of September 30, 2021 and December 31, 2020 a pproximated $ 6,254,524 and $ 6,639,821 , res pectively. Accounts Receivable, net Accounts receivable, net consists principally of trade receivables, which are recorded at the invoiced amount, net of allowances for doubtful accounts. Trade receivables do not bear interest. Receivables are considered past due or delinquent according to contract terms. Management closely monitors outstanding balances and writes off accounts receivable as they are determined uncollectible. The Company provides for estimated losses on accounts receivable based on prior bad debt experience and a review of existing receivables. Based on these factors, management determined no allowance for doubtful accounts was required as of September 30, 2021 and December 31, 2020 . Investments Investment securities that are not classified as either held-to-maturity securities or trading securities are classified as available-for-sale securities and are reported at fair value, with unrealized gains and losses excluded from earnings and reported as other comprehensive income or loss, net of income taxes. Management determines the appropriate classification of securities at the time of purchase. Investment securities are valued utilizing quoted prices in active markets. Gains and losses on the sales of available-for-sale securities are determined using the specific-identification method. Inventory Inventory is stated at the lower of cost (first-in, first-out) or net realizable value and consists primarily of raw materials and packaging and finished goods. The following table presents the components of inventory, net, as of:
September 30, December 31,
2021 2020
Raw materials and packaging $ 5,463,224 $ 4,109,706
Finished goods 4,872,766 2,186,192
Total inventory, net $ 10,335,990 $ 6,295,898 The Company periodically reviews the value of items in inventory and provides write-offs of inventory based on current market assessment, which are charged to cost of goods sold. For the three and nine months ended September 30, 2021 , the Company recorded $ 39,880 and $ 168,436 , respectively, in inventory obsolescence primarily related to the Company’s liquid creamer product line. For the three and nine months ended September 30, 2020 , the Company recorded $ 102,158 and $ 291,198 , respectively, in inventory obsolescence related to the Company’s liquid creamer product line. As of September 30, 2021 and December 31, 2020 , the Company had a total of $ 695,272 and $ 958,166 , respectively, of prepayments for future raw materials inventory, net of reserve for prepaid assets of $ 179,000 , which is included in prepaid expenses and other current assets, net on the balance sheets. Property and Equipment, net Property and equipment are valued at cost, net of accumulated depreciation. Expenditures for maintenance and repairs that do not extend the useful life or increase the value of the assets are charged to expense in the period incurred. Additions and betterments are capitalized. Depreciation is computed using the straight-line method over the estimated useful lives of the assets. Estimated useful lives for depreciation purposes for furniture and factory equipment range from 3 to 10 years . The useful life for leasehold improvements is the lesser of the lease term or the useful life. Construction in progress is not depreciated until such a time that the assets are completed and placed into service. Depreciation expense is allocated to general and administrative expenses and cost of goods sold upon the sale of inventory. For the three and nine months ended September 30, 2021 , depreciation expense was $ 152,139 and $ 454,400 , respectively. For the three and nine months ended September 30, 2020 , depreciation expense was $ 114,877 and $ 344,162 , respectively. As of September 30, 2021 and December 31, 2020 , the Company had a total of $ 462,507 and $ 0 , respectively, of deposits for future equipment purchases, which is included in deposits on the balance sheets. Deferred Rent Deferred rent includes tenant improvement costs that were incurred by the landlord, RII Lundgren Mill, LLC, in the build-out of the Company’s leased space and were reimbursed by the Company. These amounts are treated as additional rents and are expensed straight-line over the life of the lease. Revenue Recognition The Company recognizes revenue in accordance with the five-step model as prescribed by ASC Topic 606 , Revenue from Contracts with a Customer,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7 for additional information regarding revenue recognition. The Company has elected, as a practical expedient, to account for the shipping and handling as fulfillment costs, rather than as a separate performance obligation. Methodologies for determining these provisions are dependent on customer pricing and promotional practices. The Company records reductions to revenue for estimated product returns and pricing adjustments in the same period that the related revenue is recorded. These estimates are based on industry-based historical data, historical sales returns, if any, analysis of credit memo data, and other factors known at the time. Cost of Goods Sold Cost of goods sold includes material, labor, and overhead costs incurred in the storage and distribution of products sold in the period. Material costs include the cost of products purchased. Labor and overhead costs consist of indirect product costs, including wages and benefits for manufacturing, planning, and logistics personnel, depreciation, facility costs and freight. Shipping and Handling Costs of shipping and handling related to sales revenue are included in cost of goods sold. Shipping and handling costs totaled $ 1,675,438 and $ 4,506,386 for the three and nine months ended September 30, 2021 , respectively. Shipping and handling costs totaled $ 1,132,630 and $ 2,721,567 for the three and nine months ended September 30, 2020 , respectively. Income generated from shipping costs billed through to customers was included in Sales, net in the statements of operations. Shipping income totaled $ 195,085 and $ 261,495 for the three and nine months ended September 30, 2021 , respectively. Shipping income totaled $ 25,737 and $ 221,082 for the three and nine months ended September 30, 2020 , respectively. Research and Product Development Amounts spent on research and development activities are expensed as incurred as research and product development expense on the statements of operations. Research and product development expense was $ 242,604 and $ 858,143 for the three and nine months ended September 30, 2021 , respectively. Research and product development expense was $ 102,879 and $ 363,990 for the three and nine months ended September 30, 2020 , respectively. Advertising Advertising costs are expensed when incurred. Advertising expenses for the three and nine months ended September 30, 2021 was $ 1,954,377 and $ 5,313,881 , respectively. Advertising expenses for the three and nine months ended September 30, 2020 was $ 1,140,369 and $ 3,146,592 , respectively. Marketing Marketing costs are expensed when incurred. Marketing expenses for the three and nine months ended September 30, 2021 were $ 1,131,023 and $ 3,079,181 , respectively. Marketing expenses for the three and nine months ended September 30, 2020 were $ 312,402 and $ 883,286 , respectively. Income Taxes Income taxes provide for the tax effects of transactions reported in the financial statements and consist of income taxes currently due and deferred tax assets and liabilities. The Company may also be subject to interest and penalties from taxing authorities on underpayment of income taxes. In such an event, interest and penalties are included in income tax expense. Deferred tax assets and liabilities are recognized for differences between the basis of assets and liabilities for financial statement and income tax purposes. The differences relate primarily to depreciable assets (use of different depreciation methods and lives for financial statement and income tax purposes) and net operating losses. The deferred tax assets and liabilities represent the future tax return consequences of those differences, which will either be taxable or deductible when the assets and liabilities are recovered or settled. Due to the historical net loss position of the Company, the Company recorded a deferred tax valuation allowance of $ 12,695,954 and $ 7,563,110 as of September 30, 2021 and December 31, 2020, respectively. During the nine months ended September 30, 2021 , the Company recorded a deferred tax liability of $ 86,495 to account for the book versus tax basis difference related to the goodwill intangible asset acquired in the Picky Bars acquisition, also known as a “naked credit.” Repurchased Stock Management presents repurchased stock (at cost) as a reduction in stockholders’ equity to reflect the historical stock repurchase transactions more clearly. There were no stock repurchase transactions for the three and nine months ended September 30, 2021 . There were stock repurchases of $ 0 and $ 20,532 in the three and nine months ended September 30, 2020 , respectively. Stock Incentive Plan The compensation cost relating to share-based payment transactions is recognized in the financial statements. The cost is measured based on the grant date fair value of the equity or liability instruments issued. Compensation cost for all employee stock awards is calculated and recognized over the employees’ service period, generally defined as the vesting period. For awards with graded-vesting, compensation cost is recognized on a straight-line basis over the requisite service period for the entire award. Compensation cost for all consultant stock awards is calculated and recognized over the consultant’s service period based on the grant date fair value of the equity or liability instruments issued. Upon exercise of stock option awards or vesting of restricted stock units, recipients are issued shares of common stock. Pre-vesting forfeitures result in the reversal of all compensation cost as of the date of termination; post-vesting cancellation does not. Earnings per Share Basic earnings per share is computed on the basis of the weighted average number of shares of common stock that were outstanding during the period. Diluted earnings per share is similarly determined, except that the denominator is increased to include the number of additional shares of common stock that would have been outstanding if all dilutive potential common stock and preferred stock had been issued and is calculated under the treasury stock method. Due to the Company’s net loss, all stock options and convertible preferred stock are anti-dilutive and excluded. Stock Split The Company’s board of directors and stockholders approved a 2-for-1 split of the Company’s common stock, which was effected on August 19, 2020. The split divided each share of the Company’s issued and outstanding common stock into two shares of common stock and correspondingly adjusted the conversion prices of its convertible preferred stock. No fractional shares were issued in connection with the split. The split was effective upon filing of the Certificate of Amendment to the Second Amended and Restated Certificate of Incorporation on August 19, 2020. The Company has reflected the effect of the 2-for-1 split of its common stock (and the corresponding adjustment of the conversion prices of its preferred stock) in these financial statements as if it had occurred at the beginning of the earliest period presented. Warrants Issued and detachable stock warrants are classified as equity or liability instruments based on the specific terms of the underlying warrant agreement. In circumstances where debt or equity is issued with detachable warrants, the proceeds from issuance are allocated to each instrument based on an acceptable method, which generally involves determining the fair value of one or more of the instruments. In conjunction with the Company’s IPO, the warrant outstanding was cancelled. See additional information in Note 13. License Agreement – Indefinite Lived Intangible Asset On August 3, 2015, the Company entered into a license agreement with the Company’s co-founder Laird Hamilton (the “LH License”). The LH License stated Laird Hamilton’s contribution to the Company was in the form of intellectual property, granting the Company the right to use Laird Hamilton’s name and likeness. This contribution, which was reported on the balance sheets as of September 30, 2021 and December 31, 2020 , was valued at $ 132,000 and satisfied with the issuance of 660,000 shares of common stock. The Company has determined that the intangible asset associated with the LH License has an indefinite life, as there is no foreseeable limit on the period of time over which it is expected to contribute to the cash flows of the Company. Please see Note 16 for more information on the Company’s related party transaction with Mr. Hamilton. On May 2, 2018, the Company entered into a license agreement with Gabrielle Reece, who is married to Mr. Hamilton (the “GR License”). Pursuant to the GR License, Ms. Reece granted the Company rights to her name, signature, voice, picture, image, likeness and biographical information commencing on July 1, 2015. This contribution, which is reported on the balance sheets as of September 30, 2021 and December 31, 2020 , was valued at $ 100 based on the consideration exchanged. The Company has determined that the intangible asset associated with the GR License has an indefinite life, as there is no foreseeable limit on the period of time over which it is expected to contribute to the cash flows of the Company. Please see Note 16 for more information on the Company’s related party transaction with Ms. Reece. On November 19, 2018, the Company executed a License and Preservation Agreement with Mr. Hamilton and Ms. Reece which superseded the predecessor license agreements with both individuals. The agreement added specific terms related to noncompetition and allowable usage of the property under the license. No additional consideration was exchanged in connection with the agreement and the life of the agreement was set at 100 years. On May 26, 2020, the Company executed a License and Preservation Agreement with Mr. Hamilton, and Ms. Reece (the “2020 License”), which superseded the predecessor license and preservation agreement with both individuals. Among other modifications, the agreement (i) modified certain approval rights of Mr. Hamilton and Ms. Reece for use of their respective images, signatures, voices, and names (other than those owned by the Company), rights of publicity and common law and statutory rights to the foregoing in the Company’s products, (ii) modified certain assignment, change of control and indemnification provisions, and (iii) granted the Company the right to extend the term of the agreement for additional ten-year terms upon the expiration of the initial one-hundred year term. No additional consideration was exchanged in connection with the agreement. As indefinite-lived intangibles, the Company assesses qualitative factors each reporting period to determine whether events and circumstances exist that indicate that the fair values of the licensing agreements were less than the carrying amounts. Upon considering these factors, the Company determined it was more likely than not that the fair values of the 2020 License were not less than the carrying amounts; therefore, the Company recognized no impairment for the three and nine months ended September 30, 2021 and 2020 . Definite Lived Intangible Assets, net Definite lived intangible assets are valued at cost, net of accumulated amortization. Amortization is computed using the straight-line method over the estimated useful lives of the assets. Estimated useful lives for amortization purposes range between 3 and 10 years. Amortization expense is allocated to general and administrative expense. For the three and nine months ended September 30, 2021 , amortization expense was $ 139,775 and $ 243,578 , respectively. For the three and nine months ended September 30, 2020 , amortization expense was $ 2,524 and $ 7,599 , respectively. Goodwill Goodwill represents the excess of purchase price over the assigned fair values of the assets acquired and liabilities assumed in conjunction with a business combination. Goodwill is reviewed for impairment annually as of December 31, or whenever events occur or circumstances change that indicate goodwill may be impaired. In testing goodwill for impairment, the Company has the option to perform a qualitative assessment to determine whether the existence of events or circumstances indicate that it is more-likely-than-not (more than 50 %) that the fair value of goodwill is less than its carrying amount. When performing a qualitative assessment, the Company evaluates factors such as industry and market conditions, cost factors, overall financial performance, and other relevant entity specific events and changes. If the qualitative assessment indicates that it is more-likely-than-not that the fair value of goodwill is less than its carrying amount, or if the Company chooses not to perform the qualitative assessment, then a quantitative assessment is performed to determine the reporting unit’s fair value. If the carrying value exceeds its fair value, then an impairment loss is recognized for the amount of the excess of the carrying amount over the fair value, not to exceed the total amount of goodwill. Employee Benefit Plan The Company sponsors a defined contribution 401(k) plan (the “401(k) plan”) for all employees 18 years or older. The 401(k) plan was initiated on July 1, 2018. Employee contributions may be made on a before-tax basis, limited by Internal Revenue Service regulations. For the three and nine months ended September 30, 2021 and 2020 , we did no t match employee contributions. JOBS Act Accounting Election The Company qualifies a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An emerging growth company can elect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Currently, the Company has elected to file as an emerging growth company defined under the JOBS Act, and as such, these financial statements may not be comparable to the financial statements of companies that comply with the new or revised accounting pronouncements as of public company effective dates. Recently Adopted Accounting Pronouncements There were no new accounting pronouncements adopted in the three and nine months ended September 30, 2021 and 2020 , respectively. Recently Issued Accounting Pronouncements In February 2016, the FASB issued Leases (Topic 842) (“ASU 2016-02”), whereby a lessee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ASU 2016-02 is effective for the Company’s annual periods beginning after December 15, 2021, and interim periods within fiscal years beginning after December 15, 2022. The adoption of the new standard is expected to result in the recognition of additional lease liabilities and right-of-use assets as of January 1, 2022. The Company is evaluating the potential impact of this pronouncement. In June 2016, the FASB issued ASU No. 2016-13, “Financial Instruments – Credit Losses (“Topic 326”): Measurement of Credit Losses on Financial Instruments,” as modified by subsequently issued ASUs 2018-19 (issued November 2018), 2019-04 (issued April 2019), 2019-05 (issued May 2019), 2019-11 (issued November 2019), 2020-02 (issued February 2020) and 2020-03 (issued March 2020). Topic 326 modifies the measurement and recognition of credit losses for most financial assets and certain other instruments, requiring the use of forward-looking expected credit loss models based on historical experience, current economic conditions, and reasonable and supportable forecasts that affect the collectability of the reported amount, which may result in earlier recognition of credit losses under the new standard. It also requires that credit losses related to available-for-sale debt securities be recorded as an allowance through net income rather than reducing the carrying amount under the current, other-than-temporary-impairment model. The standard requires a modified retrospective approach with a cumulative effect adjustment to retained earnings. ASU 2016-13 is effective for the Company’s annual periods beginning after December 15, 2022, including interim periods within those fiscal years. The Company has not yet evaluated the potential impact of this pronouncement. Reclassification of Prior Period Presentation Certain prior period amounts have been reclassified for consistency with the current year presentation. As a result, certain line items have been amended in the balance sheets, statements of operations, statements of cash flow, and the related notes to the financial statements. Subsequent Events Subsequent events are events or transactions that occur after the balance shee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2. Business Combination On May 3, 2021 , the Company entered into a definitive agreement to purchase all of the outstanding membership interest units in Picky Bars, LLC (“Picky Bars”), innovators in the healthy snack industry focused on nutritionally balanced, real-food products to fuel performance, for a debt-free purchase price of $ 11,111,830 in cash, subject to customary working capital adjustments, and 53,133 shares of Company common stock, subject to certain vesting conditions. The transaction closed simultaneously with execution of the agreement. Picky Bars results of operations were included in the Company’s results beginning May 2021. Acquisition costs of Picky Bars in the amounts of $ 0 and $ 278,140 are included in professional and legal fees the Company’s statement of operations for the three and nine months ended September 30, 2021, respectively. The fair value of the shares of common stock issued as part of the consideration paid for Picky Bars was determined on the basis of the closing price of the Company’s common stock on the acquisition date. The following table summarizes the consideration paid for Picky Bars and the amounts of the assets acquired and liabilities assumed recognized at the acquisition date:
Consideration
Cash $ 11,111,830
Equity instruments 1,834,857
Far value of total consideration transferred $ 12,946,687
Recognized amounts of identifiable assets acquired and liabilities assumed
Cash $ 662,243
Accounts receivable 48,517
Prepaid expenses and other current assets 243,166
Inventory 726,006
Property, Plant, &amp; Equipment 55,378
Intangible assets 4,930,000
Total assets acquired 6,665,310
Accounts payable 47,323
Accrued expenses 131,661
Payroll liabilities 9,189
Contract liabilities 16,450
Total liabilities assumed 204,623
Total identifiable net assets 6,460,687
Goodwill $ 6,486,000 The transaction is aligned with Laird Superfood’s strategic goals, specifically the addition of unique and innovative daily-use products across the Company’s omnichannel platform, and the acquisition of highly complementary assets such as a recurring direct-to-consumer customer base, and is expected to support continued net sales growth and improve the gross margin profile of the Company. Goodwill arising as a result of the acquisition of Picky Bars is primarily the result of synergies in business strategy, target market, and values, from expected cost savings from consolidating operations, and from the anticipated growth that the Company’s supply chain and resources will bring to Picky Bars’ operations. Operations have continued with Picky Bars’ previous management and workforce at the Oregon facilities. The Company continues to operate as one segment. Our estimates of fair value of intangible assets are based upon assumptions believed to be reasonable, yet are inherently uncertain and, as a result, may differ from actual performance. During the measurement period, not to exceed one year from the date of acquisition, we may record adjustments to the estimated fair values of the assets acquired and liabilities assumed with a corresponding adjustment to goodwill, as appropriate, in the period in which such revised estimates are identified. The following table summarizes the components of the intangible assets acquired and their estimated useful lives:
Estimated Useful Fair Value
Trade names 10 years $ 2,530,000
Customer relationships 10 years 1,990,000
Recipes 10 years 330,000
Social media agreements 3 years 80,000
Total intangible assets acquired $ 4,930,000 Picky Bar operations contributed net sales of $ 1,329,882 and $ 2,314,315 to the Company’s continuing operations for the three and nine months ended September 30, 2021 , respectively. Picky Bar operations contributed net income of $ 95,472 and $ 30,495 to the Company’s continuing operations for the three and nine months ended September 30, 2021, respectively. The following unaudited pro forma summary presents the results of the Company as if the acquisition of Picky Bars had occurred on January 1 of the year prior to the acquisition:
Three Months Ended September 30, Nine Months Ended September 30,
2021 2020 2021 2020
Net Sales $ 10,865,914 $ 8,541,642 $ 29,191,720 $ 21,481,374
Net Loss $ ( 5,351,698 ) $ ( 4,191,245 ) $ ( 16,712,048 ) $ ( 10,389,402 ) This unaudited pro forma financial data is included only for the purpose of illustration and does not necessarily indicate what the operating results would have been if the acquisition had occurred on January 1 of the year prior to the acquisition. Moreover, this information is not indicative of what the Company’s future operating results will be. The information prior to the acquisition is included based on prior accounting records maintained by Picky Bars. The pro forma amounts have been calculated after applying the Company’s accounting policies and adjusting the results of Picky Bars to reflect the accrual of payroll related costs and depreciation. The unaudited pro forma financial information includes non-recurring adjustments to remove transaction costs directly attributable to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5:19Z</dcterms:created>
  <dcterms:modified xmlns:dcterms="http://purl.org/dc/terms/" xmlns:xsi="http://www.w3.org/2001/XMLSchema-instance" xsi:type="dcterms:W3CDTF">2021-11-10T21:35:19Z</dcterms:modified>
</cp:coreProperties>
</file>